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RESTRUCTURING ACTIVITIES" sheetId="12" state="visible" r:id="rId12"/>
    <sheet xmlns:r="http://schemas.openxmlformats.org/officeDocument/2006/relationships" name="GOODWILL AND INTANGIBLE ASSETS" sheetId="13" state="visible" r:id="rId13"/>
    <sheet xmlns:r="http://schemas.openxmlformats.org/officeDocument/2006/relationships" name="CASH FLOW SUPPLEMENTARY INFORMA" sheetId="14" state="visible" r:id="rId14"/>
    <sheet xmlns:r="http://schemas.openxmlformats.org/officeDocument/2006/relationships" name="EARNINGS PER SHARE" sheetId="15" state="visible" r:id="rId15"/>
    <sheet xmlns:r="http://schemas.openxmlformats.org/officeDocument/2006/relationships" name="HEDGING ACTIVITIES" sheetId="16" state="visible" r:id="rId16"/>
    <sheet xmlns:r="http://schemas.openxmlformats.org/officeDocument/2006/relationships" name="LEASES" sheetId="17" state="visible" r:id="rId17"/>
    <sheet xmlns:r="http://schemas.openxmlformats.org/officeDocument/2006/relationships" name="BUSINESS SEGMENTS" sheetId="18" state="visible" r:id="rId18"/>
    <sheet xmlns:r="http://schemas.openxmlformats.org/officeDocument/2006/relationships" name="GUARANTOR_NON-GUARANTOR FINANC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DIVESTITURE (Tables)" sheetId="23" state="visible" r:id="rId23"/>
    <sheet xmlns:r="http://schemas.openxmlformats.org/officeDocument/2006/relationships" name="RESTRUCTURING ACTIVITIES (Table" sheetId="24" state="visible" r:id="rId24"/>
    <sheet xmlns:r="http://schemas.openxmlformats.org/officeDocument/2006/relationships" name="GOODWILL AND INTANGIBLE ASSETS " sheetId="25" state="visible" r:id="rId25"/>
    <sheet xmlns:r="http://schemas.openxmlformats.org/officeDocument/2006/relationships" name="CASH FLOW SUPPLEMENTARY INFOR_2" sheetId="26" state="visible" r:id="rId26"/>
    <sheet xmlns:r="http://schemas.openxmlformats.org/officeDocument/2006/relationships" name="EARNINGS PER SHARE (Tables)" sheetId="27" state="visible" r:id="rId27"/>
    <sheet xmlns:r="http://schemas.openxmlformats.org/officeDocument/2006/relationships" name="HEDGING ACTIVITIES (Tables)" sheetId="28" state="visible" r:id="rId28"/>
    <sheet xmlns:r="http://schemas.openxmlformats.org/officeDocument/2006/relationships" name="LEASES (Tables)" sheetId="29" state="visible" r:id="rId29"/>
    <sheet xmlns:r="http://schemas.openxmlformats.org/officeDocument/2006/relationships" name="BUSINESS SEGMENTS (Tables)" sheetId="30" state="visible" r:id="rId30"/>
    <sheet xmlns:r="http://schemas.openxmlformats.org/officeDocument/2006/relationships" name="GUARANTOR_NON-GUARANTOR FINAN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ACQUISITIONS - Narrative (Detai" sheetId="39" state="visible" r:id="rId39"/>
    <sheet xmlns:r="http://schemas.openxmlformats.org/officeDocument/2006/relationships" name="ACQUISITIONS - Schedule of Reco" sheetId="40" state="visible" r:id="rId40"/>
    <sheet xmlns:r="http://schemas.openxmlformats.org/officeDocument/2006/relationships" name="ACQUISITIONS - Schedule of Busi" sheetId="41" state="visible" r:id="rId41"/>
    <sheet xmlns:r="http://schemas.openxmlformats.org/officeDocument/2006/relationships" name="DIVESTITURE - Narrative (Detail" sheetId="42" state="visible" r:id="rId42"/>
    <sheet xmlns:r="http://schemas.openxmlformats.org/officeDocument/2006/relationships" name="DIVESTITURE - Summary of Gain (" sheetId="43" state="visible" r:id="rId43"/>
    <sheet xmlns:r="http://schemas.openxmlformats.org/officeDocument/2006/relationships" name="RESTRUCTURING ACTIVITIES - Narr" sheetId="44" state="visible" r:id="rId44"/>
    <sheet xmlns:r="http://schemas.openxmlformats.org/officeDocument/2006/relationships" name="RESTRUCTURING ACTIVITIES - Rest" sheetId="45" state="visible" r:id="rId45"/>
    <sheet xmlns:r="http://schemas.openxmlformats.org/officeDocument/2006/relationships" name="RESTRUCTURING ACTIVITIES - Liab"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ASH FLOW SUPPLEMENTARY INFOR_3" sheetId="51" state="visible" r:id="rId51"/>
    <sheet xmlns:r="http://schemas.openxmlformats.org/officeDocument/2006/relationships" name="EARNINGS PER SHARE (Details)" sheetId="52" state="visible" r:id="rId52"/>
    <sheet xmlns:r="http://schemas.openxmlformats.org/officeDocument/2006/relationships" name="HEDGING ACTIVITIES - Fair Value" sheetId="53" state="visible" r:id="rId53"/>
    <sheet xmlns:r="http://schemas.openxmlformats.org/officeDocument/2006/relationships" name="HEDGING ACTIVITIES - Gain (Loss" sheetId="54" state="visible" r:id="rId54"/>
    <sheet xmlns:r="http://schemas.openxmlformats.org/officeDocument/2006/relationships" name="HEDGING ACTIVITIES - Schedule o" sheetId="55" state="visible" r:id="rId55"/>
    <sheet xmlns:r="http://schemas.openxmlformats.org/officeDocument/2006/relationships" name="HEDGING ACTIVITIES - Narrative " sheetId="56" state="visible" r:id="rId56"/>
    <sheet xmlns:r="http://schemas.openxmlformats.org/officeDocument/2006/relationships" name="LEASES (Details)" sheetId="57" state="visible" r:id="rId57"/>
    <sheet xmlns:r="http://schemas.openxmlformats.org/officeDocument/2006/relationships" name="LEASES - Lease Cost (Details)" sheetId="58" state="visible" r:id="rId58"/>
    <sheet xmlns:r="http://schemas.openxmlformats.org/officeDocument/2006/relationships" name="LEASES - Supplemental Balance S" sheetId="59" state="visible" r:id="rId59"/>
    <sheet xmlns:r="http://schemas.openxmlformats.org/officeDocument/2006/relationships" name="LEASES - Minimum Lease Payments" sheetId="60" state="visible" r:id="rId60"/>
    <sheet xmlns:r="http://schemas.openxmlformats.org/officeDocument/2006/relationships" name="BUSINESS SEGMENTS (Details)" sheetId="61" state="visible" r:id="rId61"/>
    <sheet xmlns:r="http://schemas.openxmlformats.org/officeDocument/2006/relationships" name="GUARANTOR_NON-GUARANTOR FINAN_3" sheetId="62" state="visible" r:id="rId62"/>
    <sheet xmlns:r="http://schemas.openxmlformats.org/officeDocument/2006/relationships" name="GUARANTOR_NON-GUARANTOR FINAN_4" sheetId="63" state="visible" r:id="rId63"/>
    <sheet xmlns:r="http://schemas.openxmlformats.org/officeDocument/2006/relationships" name="GUARANTOR_NON-GUARANTOR FINAN_5" sheetId="64" state="visible" r:id="rId64"/>
    <sheet xmlns:r="http://schemas.openxmlformats.org/officeDocument/2006/relationships" name="GUARANTOR_NON-GUARANTOR FINAN_6" sheetId="65" state="visible" r:id="rId65"/>
    <sheet xmlns:r="http://schemas.openxmlformats.org/officeDocument/2006/relationships" name="GUARANTOR_NON-GUARANTOR FINAN_7" sheetId="66" state="visible" r:id="rId66"/>
    <sheet xmlns:r="http://schemas.openxmlformats.org/officeDocument/2006/relationships" name="Uncategorized Items - vmi-20190" sheetId="67" state="visible" r:id="rId67"/>
  </sheets>
  <definedNames/>
  <calcPr calcId="124519" fullCalcOnLoad="1"/>
</workbook>
</file>

<file path=xl/sharedStrings.xml><?xml version="1.0" encoding="utf-8"?>
<sst xmlns="http://schemas.openxmlformats.org/spreadsheetml/2006/main" uniqueCount="748">
  <si>
    <t>Cover Page - shares</t>
  </si>
  <si>
    <t>6 Months Ended</t>
  </si>
  <si>
    <t>Jun. 29, 2019</t>
  </si>
  <si>
    <t>Jul. 25, 2019</t>
  </si>
  <si>
    <t>Cover page.</t>
  </si>
  <si>
    <t>Document Type</t>
  </si>
  <si>
    <t>10-Q</t>
  </si>
  <si>
    <t>Document Quarterly Report</t>
  </si>
  <si>
    <t>true</t>
  </si>
  <si>
    <t>Document Period End Date</t>
  </si>
  <si>
    <t>Jun. 29,
		2019</t>
  </si>
  <si>
    <t>Document Transition Report</t>
  </si>
  <si>
    <t>false</t>
  </si>
  <si>
    <t>Entity File Number</t>
  </si>
  <si>
    <t>1-31429</t>
  </si>
  <si>
    <t>Entity Registrant Name</t>
  </si>
  <si>
    <t>Valmont Industries, Inc.</t>
  </si>
  <si>
    <t>Entity Incorporation, State or Country Code</t>
  </si>
  <si>
    <t>DE</t>
  </si>
  <si>
    <t>Entity Tax Identification Number</t>
  </si>
  <si>
    <t>47-0351813</t>
  </si>
  <si>
    <t>Entity Address, Address Line One</t>
  </si>
  <si>
    <t xml:space="preserve">One Valmont Plaza, </t>
  </si>
  <si>
    <t>Entity Address, City or Town</t>
  </si>
  <si>
    <t>Omaha,</t>
  </si>
  <si>
    <t>Entity Address, State or Province</t>
  </si>
  <si>
    <t>NE</t>
  </si>
  <si>
    <t>Entity Address, Postal Zip Code</t>
  </si>
  <si>
    <t xml:space="preserve"> 68154-5215 </t>
  </si>
  <si>
    <t>City Area Code</t>
  </si>
  <si>
    <t>402</t>
  </si>
  <si>
    <t>Local Phone Number</t>
  </si>
  <si>
    <t>963-1000</t>
  </si>
  <si>
    <t>Title of 12(b) Security</t>
  </si>
  <si>
    <t>Common Stock $1.00 par value</t>
  </si>
  <si>
    <t>Trading Symbol</t>
  </si>
  <si>
    <t>VM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2729</t>
  </si>
  <si>
    <t>Amendment Flag</t>
  </si>
  <si>
    <t>Current Fiscal Year End Date</t>
  </si>
  <si>
    <t>--12-28</t>
  </si>
  <si>
    <t>Document Fiscal Year Focus</t>
  </si>
  <si>
    <t>2019</t>
  </si>
  <si>
    <t>Document Fiscal Period Focus</t>
  </si>
  <si>
    <t>Q2</t>
  </si>
  <si>
    <t>CONDENSED CONSOLIDATED STATEMENTS OF EARNINGS - USD ($) $ in Thousands</t>
  </si>
  <si>
    <t>3 Months Ended</t>
  </si>
  <si>
    <t>Jun. 30, 2018</t>
  </si>
  <si>
    <t>Net sales</t>
  </si>
  <si>
    <t>Total cost of sales</t>
  </si>
  <si>
    <t>Gross profit</t>
  </si>
  <si>
    <t>Selling, general and administrative expenses</t>
  </si>
  <si>
    <t>Operating income</t>
  </si>
  <si>
    <t>Other income (expenses):</t>
  </si>
  <si>
    <t>Interest expense</t>
  </si>
  <si>
    <t>Interest income</t>
  </si>
  <si>
    <t>Gain (loss) on investments (unrealized)</t>
  </si>
  <si>
    <t>Loss from divestiture of grinding media business</t>
  </si>
  <si>
    <t>Other</t>
  </si>
  <si>
    <t>Total other income (expenses)</t>
  </si>
  <si>
    <t>Earnings before income taxes</t>
  </si>
  <si>
    <t>Income tax expense (benefit):</t>
  </si>
  <si>
    <t>Current</t>
  </si>
  <si>
    <t>Deferred</t>
  </si>
  <si>
    <t>Total income tax expense (benefit)</t>
  </si>
  <si>
    <t>Net earnings</t>
  </si>
  <si>
    <t>Less: Earnings attributable to noncontrolling interests</t>
  </si>
  <si>
    <t>Net earnings attributable to Valmont Industries, Inc.</t>
  </si>
  <si>
    <t>Earnings per share:</t>
  </si>
  <si>
    <t>Basic (in dollars per share)</t>
  </si>
  <si>
    <t>Diluted (in dollars per share)</t>
  </si>
  <si>
    <t>Product sales</t>
  </si>
  <si>
    <t>Services sales</t>
  </si>
  <si>
    <t>CONDENSED CONSOLIDATED STATEMENTS OF COMPREHENSIVE INCOME - USD ($) $ in Thousands</t>
  </si>
  <si>
    <t>Statement of Comprehensive Income [Abstract]</t>
  </si>
  <si>
    <t>Foreign currency translation adjustments:</t>
  </si>
  <si>
    <t>Unrealized translation gain</t>
  </si>
  <si>
    <t>Realized loss on divestiture of grinding media business recorded in earnings</t>
  </si>
  <si>
    <t>Gain (loss) on hedging activities:</t>
  </si>
  <si>
    <t>Net investment hedges</t>
  </si>
  <si>
    <t>Realized loss on net investment hedge for grinding media business recorded in earnings</t>
  </si>
  <si>
    <t>Amortization cost included in interest expense</t>
  </si>
  <si>
    <t>Deferred loss on interest rate hedges</t>
  </si>
  <si>
    <t>Commodity hedges</t>
  </si>
  <si>
    <t>Cross currency swaps</t>
  </si>
  <si>
    <t>Other comprehensive income</t>
  </si>
  <si>
    <t>Comprehensive income</t>
  </si>
  <si>
    <t>Comprehensive income attributable to noncontrolling interests</t>
  </si>
  <si>
    <t>Comprehensive income attributable to Valmont Industries, Inc.</t>
  </si>
  <si>
    <t>CONDENSED CONSOLIDATED BALANCE SHEETS - USD ($) $ in Thousands</t>
  </si>
  <si>
    <t>Dec. 29, 2018</t>
  </si>
  <si>
    <t>Current assets:</t>
  </si>
  <si>
    <t>Cash and cash equivalents</t>
  </si>
  <si>
    <t>Receivables, net</t>
  </si>
  <si>
    <t>Inventories</t>
  </si>
  <si>
    <t>Contract asset - costs and profits in excess of billings</t>
  </si>
  <si>
    <t>Prepaid expenses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Operating lease liabilities</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Cash flows from operating activities:</t>
  </si>
  <si>
    <t>Adjustments to reconcile net earnings to net cash flows from operations:</t>
  </si>
  <si>
    <t>Depreciation and amortization</t>
  </si>
  <si>
    <t>Noncash loss on trading securities</t>
  </si>
  <si>
    <t>Impairment of property, plant and equipment</t>
  </si>
  <si>
    <t>Loss on divestiture of grinding media business</t>
  </si>
  <si>
    <t>Stock-based compensation</t>
  </si>
  <si>
    <t>Defined benefit pension plan benefit</t>
  </si>
  <si>
    <t>Contribution to defined benefit pension plan</t>
  </si>
  <si>
    <t>Gain on sale of property, plant and equipment</t>
  </si>
  <si>
    <t>Changes in assets and liabilities:</t>
  </si>
  <si>
    <t>Receivables</t>
  </si>
  <si>
    <t>Income taxes refundable</t>
  </si>
  <si>
    <t>Net cash flows from operating activities</t>
  </si>
  <si>
    <t>Cash flows from investing activities:</t>
  </si>
  <si>
    <t>Purchase of property, plant and equipment</t>
  </si>
  <si>
    <t>Proceeds from sale of assets</t>
  </si>
  <si>
    <t>Acquisitions, net of cash acquired</t>
  </si>
  <si>
    <t>Settlement of net investment hedges</t>
  </si>
  <si>
    <t>Other, net</t>
  </si>
  <si>
    <t>Net cash flows from investing activities</t>
  </si>
  <si>
    <t>Cash flows from financing activities:</t>
  </si>
  <si>
    <t>Proceeds from short-term agreements</t>
  </si>
  <si>
    <t>Proceeds from long-term borrowings</t>
  </si>
  <si>
    <t>Principal payments on long-term borrowings</t>
  </si>
  <si>
    <t>Settlement of financial derivatives</t>
  </si>
  <si>
    <t>Debt issuance costs</t>
  </si>
  <si>
    <t>Dividends paid</t>
  </si>
  <si>
    <t>Dividends to noncontrolling interest</t>
  </si>
  <si>
    <t>Purchase of noncontrolling interest</t>
  </si>
  <si>
    <t>Purchase of treasury shares</t>
  </si>
  <si>
    <t>Proceeds from exercises under stock plans</t>
  </si>
  <si>
    <t>Purchase of common treasury shares—stock plan exercises</t>
  </si>
  <si>
    <t>Net cash flows from financing activities</t>
  </si>
  <si>
    <t>Effect of exchange rate changes on cash and cash equivalents</t>
  </si>
  <si>
    <t>Net change in cash and cash equivalents</t>
  </si>
  <si>
    <t>Cash, cash equivalents, and restricted cash—beginning of year</t>
  </si>
  <si>
    <t>Cash, cash equivalents, and restricted cash—end of year</t>
  </si>
  <si>
    <t>CONDENSED CONSOLIDATED STATEMENTS OF SHAREHOLDERS' EQUITY - USD ($) $ in Thousands</t>
  </si>
  <si>
    <t>Total</t>
  </si>
  <si>
    <t>Common stock</t>
  </si>
  <si>
    <t>Additional paid-in capital</t>
  </si>
  <si>
    <t>Accumulated other comprehensive income (loss)</t>
  </si>
  <si>
    <t>Beginning balance at Dec. 30, 2017</t>
  </si>
  <si>
    <t>Increase (Decrease) in Shareholders' Equity</t>
  </si>
  <si>
    <t>Other comprehensive income (loss)</t>
  </si>
  <si>
    <t>Cash dividends declared ($0.75 per share)</t>
  </si>
  <si>
    <t>Dividends to noncontrolling interests</t>
  </si>
  <si>
    <t>Addition of noncontrolling interest</t>
  </si>
  <si>
    <t>Stock plan exercises</t>
  </si>
  <si>
    <t>Stock options exercised</t>
  </si>
  <si>
    <t>Stock option expense</t>
  </si>
  <si>
    <t>Stock awards</t>
  </si>
  <si>
    <t>Ending balance at Jun. 30, 2018</t>
  </si>
  <si>
    <t>Cumulative impact of ASC adoptions | Impact of ASU 2016-16 adoption</t>
  </si>
  <si>
    <t>Beginning balance at Mar. 31, 2018</t>
  </si>
  <si>
    <t>Beginning balance at Dec. 29, 2018</t>
  </si>
  <si>
    <t>Ending balance at Jun. 29, 2019</t>
  </si>
  <si>
    <t>Beginning balance at Mar. 30, 2019</t>
  </si>
  <si>
    <t>CONDENSED CONSOLIDATED STATEMENTS OF SHAREHOLDERS' EQUITY (Parenthetical) - $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Cash dividends declared per share (in dollars per share)</t>
  </si>
  <si>
    <t>SUMMARY OF SIGNIFICANT ACCOUNTING POLICIES</t>
  </si>
  <si>
    <t>Accounting Policies [Abstract]</t>
  </si>
  <si>
    <t xml:space="preserve">Condensed Consolidated Financial Statements The Condensed Consolidated Balance Sheet as of June 29, 2019 , the Condensed Consolidated Statements of Earnings, Comprehensive Income, and Shareholders' Equity for the thirteen and twenty-six weeks ended June 29, 2019 and June 30, 2018 , and the Condensed Consolidated Statements of Cash Flows for the twenty-six week periods then ended have been prepared by the Company, without audit. In the opinion of management, all necessary adjustments (which include normal recurring adjustments) have been made to present fairly the financial statements as of June 29, 2019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9, 2018 . The accounting policies and methods of computation followed in these interim financial statements are the same as those followed in the financial statements for the year ended December 29, 2018 with the exception of the lease accounting policy which changed from adopting Accounting Standards Update ("ASU") 2016-02 and is discussed in footnote 9. The results of operations for the period ended June 29, 2019 are not necessarily indicative of the operating results for the full year. Inventories Approximately 34% and 37% of inventory is valued at the lower of cost, determined on the last-in, first-out (LIFO) method, or market as of June 29, 2019 and December 29, 2018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50,880 and $53,619 at June 29, 2019 and December 29, 2018 , respectively. Inventories consisted of the following: June 29, December 29, Raw materials and purchased parts $ 192,045 $ 190,115 Work-in-process 40,847 35,566 Finished goods and manufactured goods 224,534 211,504 Subtotal 457,426 437,185 Less: LIFO reserve 50,880 53,619 $ 406,546 $ 383,566 (1) SUMMARY OF SIGNIFICANT ACCOUNTING POLICIES (Continued) Income Taxes Earnings before income taxes for the thirteen and twenty-six weeks ended June 29, 2019 and June 30, 2018 , were as follows: Thirteen Weeks Ended Twenty-six Weeks Ended 2019 2018 2019 2018 United States $ 47,269 $ 42,336 $ 89,520 $ 84,101 Foreign 9,038 6,749 16,669 17,996 $ 56,307 $ 49,085 $ 106,189 $ 102,097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ne 29, 2019 and June 30, 2018 were as follows: Thirteen Weeks Ended Twenty-six Weeks Ended Net periodic (benefit) expense: 2019 2018 2019 2018 Interest cost $ 4,182 $ 4,486 $ 8,527 $ 9,202 Expected return on plan assets (4,943 ) (5,815 ) (10,078 ) (11,929 ) Amortization of actuarial loss 634 764 1,292 1,568 Net periodic expense (benefit) $ (127 ) $ (565 ) $ (259 ) $ (1,159 )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June 29, 2019 , 1,393,763 shares of common stock remained available for issuance under the plans. Under the plans, the exercise price of each option equals the closing market price at the date of the grant. Options vest beginning on the first anniversary of the grant in equal amounts over three years to six years or on the grant's fifth anniversary. Expiration of grants is seven years from the date of grant. Restricted stock units and awards generally vest in equal installments over three years beginning on the first anniversary of the grant. The Company's compensation expense (included in selling, general and administrative expenses) and associated income tax benefits related to stock options and restricted stock for the thirteen and twenty-six weeks ended June 29, 2019 and June 30, 2018 , respectively, were as follows: (1) SUMMARY OF SIGNIFICANT ACCOUNTING POLICIES (Continued) Thirteen Weeks Ended Twenty-six Weeks Ended 2019 2018 2019 2018 Compensation expense $ 2,700 $ 2,599 $ 6,370 $ 5,374 Income tax benefits 675 650 1,593 1,344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40,673 ( $37,516 at December 29, 2018 )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283 and $2,508 as of June 29, 2019 and December 29, 2018 ,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1) SUMMARY OF SIGNIFICANT ACCOUNTING POLICIES (Continued) Fair Value Measurement Using: Carrying Value June 29, 2019 Quoted Prices in Significant Other Significant Assets: Trading Securities $ 41,956 $ 41,956 $ — $ — Derivative financial instruments, net (3,213 ) — (3,213 ) — Fair Value Measurement Using: Carrying Value December 29, 2018 Quoted Prices in Significant Other Significant Assets: Trading Securities $ 40,024 $ 40,024 $ — $ — Derivative financial instruments, net 9,147 — 9,147 — Long-Lived Assets The Company's other non-financial assets include goodwill and other intangible assets, which are classified as Level 3 items. These assets are measured at fair value on a non-recurring basis as part of annual impairment testing. Note 5 to these condensed consolidated financial statements contain additional information related to goodwill and intangible asset impairments.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June 29, 2019 and December 29, 2018 : Foreign Currency Translation Adjustments Gain/(Loss) on Hedging Activities Defined Benefit Pension Plan Accumulated Other Comprehensive Loss Balance at December 29, 2018 $ (230,261 ) $ 11,171 $ (84,095 ) $ (303,185 ) Current-period comprehensive income (loss) 3,146 (3,033 ) — 113 Balance at June 29, 2019 $ (227,115 ) $ 8,138 $ (84,095 ) $ (303,072 ) (1) SUMMARY OF SIGNIFICANT ACCOUNTING POLICIES (Continued) 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1) SUMMARY OF SIGNIFICANT ACCOUNTING POLICIES (Continued)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at a point in time for the thirteen and twenty-six weeks ended June 29, 2019 and June 30, 2018 is as follows: Point in Time Over Time Point in Time Over Time Thirteen weeks ended June 29, 2019 Thirteen weeks ended June 29, 2019 Twenty-six weeks ended June 29, 2019 Twenty-six weeks ended June 29, 2019 Utility Support Structures $ 9,932 $ 199,077 $ 40,224 $ 412,043 Engineered Support Structures 244,604 12,961 461,074 24,460 Coatings 81,089 — 151,320 — Irrigation 149,956 3,252 297,814 6,075 Total $ 485,581 $ 215,290 $ 950,432 $ 442,578 Point in Time Over Time Point in Time Over Time Thirteen weeks ended June 30, 2018 Thirteen weeks ended June 30, 2018 Twenty-six weeks ended June 30, 2018 Twenty-six weeks ended June 30, 2018 Utility Support Structures $ — $ 196,531 $ — $ 406,390 Engineered Support Structures 237,720 8,321 444,914 17,043 Coatings 74,539 — 142,997 — Irrigation 157,800 2,813 341,034 5,631 Other 4,681 — 23,080 — Total $ 474,740 $ 207,665 $ 952,025 $ 429,064 Both steel and concrete utility customers are generally invoiced upon shipment or delivery of the goods to the customer's specified location and there are normally no up-front or progress payments. The offshore and complex steel structures business invoices customers a number of ways including advanced billings, progress billings, and billings upon shipment. At June 29, 2019 and December 29, 2018 , the contract liability for revenue recognized over time was $66,128 and $4,906 , respectively. The contract liability is included in Accrued Expenses on the condensed consolidated balance sheets. (1) SUMMARY OF SIGNIFICANT ACCOUNTING POLICIES (Continued) During the thirteen and twenty-six weeks ended June 29, 2019 , the Company recognized $897 and $1,928 of revenue that was included in the liability as of December 29, 2018 . In the thirteen and twenty-six weeks ended June 30, 2018, the Company recognized $1,632 and $4,456 of revenue that was included in the liability as of December 30, 2017. The revenue recognized was due to applying advance payments received for projects completed during the period. Recently Adopted Accounting Pronouncements In February 2016, the FASB issued ASU 2016-02, Leases (Topic 842) , which provides revised guidance on leases requiring lessees to recognize a right-of-use asset and a lease liability for virtually all of their leases (other than leases that meet the definition of a short-term lease). </t>
  </si>
  <si>
    <t>ACQUISITIONS</t>
  </si>
  <si>
    <t>Business Combinations [Abstract]</t>
  </si>
  <si>
    <t>ACQUISITIONS On May 13, 2019, the Company acquired the assets of Connect-It Wireless, Inc. ("Connect-It") for $6,034 in cash. Connect-It operates in Florida and is a manufacturer and distributor of wireless site components and safety products. In the preliminary purchase price allocation, goodwill of $4,183 was recorded and the remainder is net working capital. A portion of the goodwill is deductible for tax purposes. Connect-It is included in the ESS segment and was acquired to expand the Company's wireless component distribution network. The Company expects the purchase price allocation to be finalized in the fourth quarter of 2019. Proforma disclosures for Connect-It were omitted as this business does not have a significant impact on the Company's financial results. On February 11, 2019, the Company acquired the outstanding shares of United Galvanizing ("United"), a provider of coatings services for $26,000 in cash. The agreed upon purchase price was $28,000 , with $2,000 being contingent on seller representations and warranties that will be settled within 12 months of the acquisition date. The acquisition of United, located in Houston, Texas further expands the Company's galvanizing footprint in North America and will be reported in the Coatings segment. The preliminary fair values assigned were $11,715 for goodwill, $4,034 for customer relationships, trade name of $894 , $11,016 for property, plant, and equipment, and the remainder is net working capital. Goodwill is not deductible for tax purposes and the customer relationship will be amortized over 10 years. The trade name has an indefinite life. The Company expects the purchase price allocation to be finalized in the fourth quarter of 2019, once the contingent payment is settled and management reviews are complete. On December 31, 2018, the Company acquired the assets of Larson Camouflage ("Larson"), an industry leading provider of architectural and camouflage concealment solutions for the wireless telecommunication market for $31,106 in cash. The agreed upon purchase price was $34,562 , with 10% being held back for seller representations and warranties and will be settled within 12 months of the acquisition date. Larson was acquired to grow our product offerings in the wireless communication market and will be reported in the ESS segment. The preliminary fair values assigned were $17,050 for customer relationships, $14,494 for goodwill, $1,151 for property, plant, and equipment and the remainder is net working capital. Goodwill is deductible for tax purposes and the customer relationships will be amortized over 12 years. The Company expects the purchase price allocation to be finalized in the fourth quarter of 2019, once the hold back payment is settled and management reviews are complete. (2) ACQUISITIONS (Continued) On October 18, 2018, the Company acquired CSP Coatings Systems of Auckland, New Zealand, a provider of a wide range of coatings services for $17,711 in cash. The acquisition further strengthens the Company's Asia-Pacific market position and is reported in the Coatings segment. The preliminary fair values assigned were $7,373 to property, plant, and equipment, $3,113 for customer relationships, $5,120 for goodwill, with the remainder net working capital. Goodwill is not deductible for tax purposes and the customer relationships will be amortized over 10 years. The purchase price allocation was finalized in the second quarter of 2019. On August 3, 2018, the Company purchased approximately 72% of the outstanding shares of Walpar, LLC ("Walpar") for $57,805 in cash. Walpar is an industry leader in the design, engineering and manufacturing of overhead sign structures for the North America transportation market. Walpar is located in Birmingham, Alabama and its operations are reported in the ESS segment. The transaction was funded with cash on hand. The acquisition of Walpar was completed to expand the Company's product offering in the sign structure market. The preliminary fair value measurement disclosed below is subject to management reviews and completion of the fair value measurements of the assets acquired and liabilities assumed. Customer relationships are amortized over 14 years and the trade name has an indefinite life. Goodwill is not deductible for tax purposes. In January 2019, the 28% non-controlling interest shares of Walpar, LLC were acquired for $23,082 . The purchase price allocation will be finalized in the third quarter of 2019. The following table summarizes the preliminary fair values of the assets acquired and liabilities assumed of Walpar as of the date of acquisition: At August 3, 2018 Current assets $ 13,210 Customer relationships 32,000 Trade name 4,300 Goodwill 42,216 Total fair value of assets acquired $ 91,726 Current liabilities 2,185 Deferred taxes 8,654 Total fair value of liabilities assumed $ 10,839 Non-controlling interest 23,082 Net assets acquired $ 57,805 On August 3, 2018, the Company acquired 75% of the outstanding shares of Convert Italia SpA ("Convert") for $43,504 in cash. In the second quarter of 2019, the Company paid the former owners approximately $18,700 additional purchase price which was reflected in the contingent consideration liability on the fair value of assets and liabilities assumed on acquisition. Convert is a designer and provider of engineered solar tracker solutions that is headquartered in Italy, with offices in Brazil and Argentina. The Company acquired Convert to grow market adjacencies in the Utility Support Structures segment. The preliminary fair value measurements disclosed below are subject to management reviews and completion of the fair value measurements of the assets acquired and liabilities assumed. Patents and proprietary technology will be amortized over 15 years and the trade name has an indefinite life. Goodwill is not deductible for tax purposes. The Company expects the fair value measurement process and purchase price allocation will be finalized in the third quarter of 2019. The following table summarizes the preliminary fair values of the assets acquired and liabilities assumed of Convert as of the date of acquisition: (2) ACQUISITIONS (Continued) At August 3, 2018 Current assets $ 18,349 Other assets 3,166 Patent and Proprietary Technology 16,554 Trade name 8,701 Goodwill 42,169 Total fair value of assets acquired $ 88,939 Current liabilities 5,376 Contingent consideration liability 19,497 Deferred taxes 6,061 Total fair value of liabilities assumed $ 30,934 Non-controlling interest 14,501 Net assets acquired $ 43,504 On August 1, 2018, the Company acquired the operational assets of Derit Infrastructure Pvt. Ltd. ("Derit") for $14,700 in cash, net of assumed liabilities. The Company acquired the net assets at fair value with no value assigned to intangible assets in the preliminary purchase price allocation. Derit has a manufacturing facility in India with production capabilities for steel lattice structures for power transmission, wireless communication, and a provider of zinc galvanizing services. Derit was acquired to provide the Company with lattice structure manufacturing capabilities and to further expand the geographic footprint of the galvanizing business. The majority of the business will be reported in the Utility Support Structures segment, while the galvanizing business will be reported in the Coatings segment. The purchase price allocation was finalized in the fourth quarter of 2018. Proforma disclosures for Derit were omitted as this business does not have a significant impact on the Company's financial results. On January 26, 2018, the Company acquired 60% of the assets of Torrent Engineering and Equipment ("Torrent") for $4,800 in cash. Torrent operates in Indiana and is an integrator of prefabricated pump stations that involves designing high pressure water and compressed air process systems. Torrent has annual sales of approximately $9,000 . In the purchase price allocation, goodwill of $3,922 and $4,020 of customer relationships and other intangible assets were recorded. A portion of the goodwill is deductible for tax purposes. Torrent is included in the Irrigation segment and was acquired to expand the Company's water management capabilities. The purchase price allocation was finalized in the second quarter of 2018. The Company's condensed consolidated statements of earnings for the thirteen and twenty-six weeks ended June 29, 2019 included net sales of $25,114 and $66,671 resulting from the United, Larson, CSP Coatings, Walpar, Convert, and Torrent acquisitions. In aggregate, these acquisitions did not contribute net earnings to the Company's consolidated 2019 results. The proforma effect of these acquisitions on the second quarter and first half of 2019 and 2018 is as follows: Thirteen weeks ended June 29, 2019 Thirteen weeks ended June 30, 2018 Twenty-six weeks ended June 29, 2019 Twenty-six weeks ended June 30, 2018 Net sales $ 700,871 $ 697,764 $ 1,395,429 $ 1,416,676 Net earnings 41,397 35,167 78,116 74,758 Earnings per share-diluted 1.90 1.56 3.57 3.30 (2) ACQUISITIONS (Continued) Acquisitions of Noncontrolling Interests In April 2019, the Company acquired the remaining 4.8% of Valmont SM that it did not own for $4,763 . In March 2018, the Company acquired the remaining 10% of Valmont Industria e Commercio Ltda. that it did not own for $5,510 . As these transactions were for the acquisition of all of the remaining shares of a consolidated subsidiary with no change in control, they were recorded within shareholders' equity and as a financing activity in the Consolidated Statements of Cash Flows.</t>
  </si>
  <si>
    <t>DIVESTITURE</t>
  </si>
  <si>
    <t>Discontinued Operations and Disposal Groups [Abstract]</t>
  </si>
  <si>
    <t>DIVESTITURE On April 30, 2018, the Company completed the sale of Donhad, its grinding media business in Australia, reported in the Other segment. The business was sold because it did not fit the long-term strategic plans for the Company. The grinding media business historical annual sales, operating profit, and net assets are not significant for discontinued operations presentation. The grinding media business had an operating loss of $334 and $913 for the thirteen and twenty-six weeks ended June 30, 2018 . The Company received Australian $82,500 (U.S. $62,518 ) in proceeds from the sale. The pre-tax loss recorded during the second quarter of 2018 from the divestiture is reported in other income (expense). The loss is comprised of the proceeds from buyer, less deal-related costs, less the net assets of the business which resulted in a gain of $4,334 . Offsetting this amount is a $(10,418) realized loss on foreign exchange translation adjustments and net investment hedges previously reported in shareholders' equity. Pre-tax gain from divestiture, before recognition of currency translation loss $ 4,334 Recognition of cumulative currency translation loss and hedges (out of OCI) (10,418 ) Net pre-tax loss from divestiture of the grinding media business $ (6,084 )</t>
  </si>
  <si>
    <t>RESTRUCTURING ACTIVITIES</t>
  </si>
  <si>
    <t>Restructuring and Related Activities [Abstract]</t>
  </si>
  <si>
    <t>RESTRUCTURING ACTIVITIES During 2018, the Company executed certain regional restructuring activities (the "2018 Plan") primarily in the ESS and Utility segments to transform its operational business model including exiting certain local markets. During the full year of 2018, the Company incurred $18,380 of cost of sales and $15,651 of selling, general, and administrative expense for the 2018 Plan. In connection with exiting certain local markets as a result of the 2018 Plan, the Company also recorded $7,944 of impairments of current and other assets during fiscal 2018, primarily inventory. The following pre-tax expense were recognized during the second quarter of 2018: ESS Utility Corporate Total Severance $ 1,603 $ 515 $ — $ 2,118 Other cash restructuring expenses 152 959 — 1,111 Asset impairments/net loss on disposals 1,261 — — 1,261 Total cost of sales 3,016 1,474 — 4,490 Severance 1,533 — — 1,533 Other cash restructuring expenses 485 — 126 611 Asset impairments/net loss on disposals 385 — — 385 Total selling, general and administrative expenses 2,403 — 126 2,529 Consolidated total $ 5,419 $ 1,474 $ 126 $ 7,019 Liabilities recorded for the restructuring plans and changes therein for the first twenty-six week of 2019 were as follows: Balance at December 29, 2018 Recognized Restructuring Expense Costs Paid or Otherwise Settled Balance at June 29, 2019 Severance $ 6,594 $ — $ (2,885 ) $ 3,709 Other cash restructuring expenses 3,462 — (1,858 ) 1,604 Total $ 10,056 $ — $ (4,743 ) $ 5,313</t>
  </si>
  <si>
    <t>GOODWILL AND INTANGIBLE ASSETS</t>
  </si>
  <si>
    <t>Goodwill and Intangible Assets Disclosure [Abstract]</t>
  </si>
  <si>
    <t xml:space="preserve">GOODWILL AND INTANGIBLE ASSETS Amortized Intangible Assets The components of amortized intangible assets at June 29, 2019 and December 29, 2018 were as follows: June 29, 2019 Gross Accumulated Weighted Customer Relationships $ 241,076 $ 140,674 13 years Patents &amp; Proprietary Technology 23,619 5,624 14 years Other 7,644 6,667 5 years $ 272,339 $ 152,965 December 29, 2018 Gross Accumulated Weighted Customer Relationships $ 219,508 $ 132,180 13 years Patents &amp; Proprietary Technology 23,662 4,837 14 years Other 7,971 6,891 5 years $ 251,141 $ 143,908 Amortization expense for intangible assets for the thirteen and twenty-six weeks ended June 29, 2019 and June 30, 2018 , respectively was as follows: Thirteen Weeks Ended Twenty-six Weeks Ended 2019 2018 2019 2018 $ 4,632 $ 3,572 $ 9,022 $ 7,455 Estimated annual amortization expense related to finite‑lived intangible assets is as follows: Estimated 2019 $ 17,226 2020 17,004 2021 15,503 2022 13,356 2023 11,610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5) GOODWILL AND INTANGIBLE ASSETS (Continued) Non-amortized intangible assets Intangible assets with indefinite lives are not amortized and consist solely of trade names. The carrying value of trade names at June 29, 2019 and December 29, 2018 are as follows: June 29, December 29, Year Acquired Newmark $ 11,111 $ 11,111 2004 Webforge 8,872 8,872 2010 Convert Italia S.p.A 8,526 8,580 2018 Valmont SM 8,108 8,155 2014 Ingal EPS/Ingal Civil Products 7,233 7,233 2010 Walpar 4,300 4,300 2018 Shakespeare 4,000 4,000 2014 Other 17,490 16,472 $ 69,640 $ 68,723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8. The values of each trade name was determined using the relief-from-royalty method. Based on this evaluation, the value of the offshore and other complex steel structures (Valmont SM) trade name was deemed to be impaired and the Company recorded a charge of $1,425 in the third quarter of 2018. No other trade names were determined to be impaired. Goodwill The carrying amount of goodwill by segment as of June 29, 2019 and December 29, 2018 was as follows: Engineered Utility Coatings Irrigation Total Gross Balance December 29, 2018 $ 204,735 $ 123,618 $ 80,937 $ 25,164 $ 434,454 Accumulated impairment losses (18,670 ) (14,355 ) (16,222 ) — (49,247 ) Balance at December 29, 2018 186,065 109,263 64,715 25,164 385,207 Acquisitions 18,677 7,889 11,715 — 38,281 Foreign currency translation 431 (170 ) 370 69 700 Balance at June 29, 2019 $ 205,173 $ 116,982 $ 76,800 $ 25,233 $ 424,188 (5) GOODWILL AND INTANGIBLE ASSETS (Continued) The Company’s annual impairment test of goodwill was performed during the third quarter of 2018, using the discounted cash flow method. The Company previously highlighted significant, adverse challenges in the wind energy market in Northern Europe that impacts our offshore and other complex steel structures business. A lack of protective tariffs has led to an extremely competitive environment in that region. Lower near-term financial projections and an approximately 15% decline in the undiscounted terminal value, when compared to the 2017 annual impairment test, is a result of challenging onshore wind and energy transmission structures pricing that is difficult to predict when it will recover. This resulted in an estimated fair value of the offshore and other complex steel structures reporting unit below the Company’s investment in this business. As a result, a goodwill impairment was recorded in the third quarter of 2018 totaling $14,355 , which represents all of the goodwill of the offshore and other complex steel reporting unit. </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wenty-six weeks ended June 29, 2019 and June 30, 2018 were as follows: 2019 2018 Interest $ 19,411 $ 19,448 Income taxes 24,529 22,796</t>
  </si>
  <si>
    <t>EARNINGS PER SHARE</t>
  </si>
  <si>
    <t>Earnings Per Share [Abstract]</t>
  </si>
  <si>
    <t>EARNINGS PER SHARE The following table provides a reconciliation between Basic and Diluted earnings per share (EPS): Basic EPS Dilutive Diluted EPS Thirteen weeks ended June 29, 2019: Net earnings attributable to Valmont Industries, Inc. $ 41,397 $ — $ 41,397 Weighted average shares outstanding (000's) 21,734 97 21,831 Per share amount $ 1.90 $ — $ 1.90 Thirteen weeks ended June 30, 2018: Net earnings attributable to Valmont Industries, Inc. $ 32,960 $ — $ 32,960 Weighted average shares outstanding (000's) 22,438 135 22,573 Per share amount $ 1.47 $ (0.01 ) $ 1.46 Twenty-six weeks ended June 29, 2019 Net earnings attributable to Valmont Industries, Inc. $ 77,878 $ — $ 77,878 Weighted average shares outstanding (000's) 21,810 87 21,897 Per share amount $ 3.57 $ (0.01 ) $ 3.56 Twenty-six Weeks Ended June 30, 2018: Net earnings attributable to Valmont Industries, Inc. $ 72,241 $ — $ 72,241 Weighted average shares outstanding (000's) 22,523 161 22,684 Per share amount $ 3.21 $ (0.03 ) $ 3.18 At June 29, 2019 and June 30, 2018 , there were 297,170 and 145,105 outstanding stock options with exercise prices exceeding the market price of common stock that were excluded from the computation of diluted earnings per share, respectively.</t>
  </si>
  <si>
    <t>HEDGING ACTIVITIES</t>
  </si>
  <si>
    <t>Derivative Instruments and Hedging Activities Disclosure [Abstract]</t>
  </si>
  <si>
    <t>HEDGING ACTIVITIE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June 29, 2019 and December 29, 2018 are as follows: Derivatives designated as hedging instruments: Balance sheet location June 29, 2019 December 29, 2018 Commodity forward contracts Prepaid expenses and other assets $ — $ (285 ) Commodity forward contracts Accrued expenses (1,030 ) — Foreign currency forward contracts Prepaid expenses and other assets 1,372 8,357 Cross currency swap contracts Prepaid expenses and other assets 661 1,075 Cross currency swap contracts Accrued expenses (4,216 ) — $ (3,213 ) $ 9,147 Gains (losses) on derivatives recognized in the condensed consolidated statements of earnings for the thirteen and twenty-six weeks ended June 29, 2019 and June 30, 2018 are as follows: Thirteen Weeks Ended Twenty-six weeks ended Statements of earnings location June 29, 2019 June 30, 2018 June 29, 2019 June 30, 2018 Commodity forward contracts Product cost of sales $ (96 ) $ — $ (96 ) $ — Foreign currency forward contracts Other income (expenses) 152 — 704 — Foreign currency forward contracts Loss from divestiture of grinding media business $ — (1,215 ) — (1,215 ) Interest rate hedges Interest expense (16 ) 25 (32 ) 44 Cross currency swap contracts Interest expense 674 — 1,327 — $ 714 $ (1,190 ) $ 1,903 $ (1,171 ) Cash Flow Hedges In 2019 and 2018, the Company entered into steel hot rolled coil (HRC) forward contracts that qualified as a cash flow hedge of the variability in cash flows attributable to future steel purchases. In 2019, the forward contracts had a notional amount of $12,128 for the purchase of 3,500 short tons for each month from May 2019 to September 2019. In 2018, the forward contracts entered into had a notional amount of $8,469 for the purchase of 3,500 short tons for each month from July 2018 to September 2018 and a notional amount of $15,563 for the purchase of 6,500 short tons for each month from October 2018 to December 2018. The gain/(loss) realized upon settlement is recorded in product cost of sales in the condensed consolidated statements of earnings over average inventory turns. The forward contracts were closed out in the third quarter of 2019. (8) HEDGING ACTIVITIES (Continued) On June 19, 2018, the Company issued and sold $200,000 aggregate principal amount of the Company’s 5.00% senior notes due 2044 and $55,000 aggregate principal amount of the Company’s 5.25% senior notes due 2054. During the second quarter of 2018, the Company executed contracts to hedge the risk of potential fluctuations in the treasury rates on the 2044 Notes and 2054 Notes which would change the amount of net proceeds received from the debt offering. These contracts had a combined notional amount of $175,000 . On June 8, 2018, these contracts were settled with the Company paying $2,467 to the counterparties which was recorded in Other Comprehensive Income ("OCI") and will be amortized as an increase to interest expense over the term of the debt. Due to the retirement of the 2020 bonds in July 2018, the Company wrote off the remaining $411 unamortized loss on the related cash flow hedge. Net Investment Hedges In the second quarter of 2019, all net investment hedges incepted in 2018 were early settled and the Company received proceeds of $11,184 , which will remain in OCI until either the sale or substantially complete liquidation of the related subsidiaries. In the second quarter of 2019, the Company entered into a new foreign currency forward contract to mitigate foreign currency risk of the Company's investment in its Australian dollar denominated businesses. The forward contract, which qualifies as a net investment hedge, has a maturity date of April 2021 and a notional amount to sell Australian dollars to receive $100,000 . The Australian dollar forward contract effectiveness was assessed under the spot method with forward points excluded totaling $881 , which the Company has elected to amortize in other income (expense) in the condensed consolidated statements of earnings using the straight-line method over the remaining term of the contract. In the second quarter of 2019, the Company entered into two new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wo CCS are as follows: Currency Notional Amount Termination Date Swapped Interest Rate Set Settlement Amount Danish Krone, DKK $ 50,000 April 1, 2024 2.68% DKK 333,625 Euro $ 80,000 April 1, 2024 2.825% €71,550 The Company designated the full notional amount of the two CCS ( $130,000</t>
  </si>
  <si>
    <t>LEASES</t>
  </si>
  <si>
    <t>Leases [Abstract]</t>
  </si>
  <si>
    <t>LEASES The Company has operating leases for plant locations, corporate offices, sales offices, and certain equipment. Outstanding leases at June 29, 2019 have remaining lease terms of one year to fifteen years , some of which include options to extend leases for up to five years . The Company does not have any financing leases. The Company elected practical expedients not to reassess whether existing contracts are or contain leases, to not reassess the lease classification of any existing leases, to not reassess initial direct costs for any existing leases, to use hindsight in determining the lease term and in assessing impairment of the right-of-use asset, and to not separate lease and non-lease components for all classes of underlying assets. The Company determines if an arrangement is a lease at inception. Operating leases are included in operating lease right-of-use ("ROU") assets, accrued expenses, and operating lease liabilities in our condensed consolidated balance sheets. ROU assets represent the right to use an underlying asset for the lease term and lease liabilities represent the obligation to make futur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information available at the date of adoption in determining the present value of future lease payments. The operating lease ROU asset also includes any lease payments made and excludes any lease incentives and impairments. Some of the Company's facility leases include options to extend the lease when it is reasonably certain that the option will be exercised. Lease expense is recognized on a straight-line basis over the lease term. Lease cost and other information related to the Company's operating leases are as follows: Thirteen weeks ended June 29, 2019 Twenty-six weeks ended June 29, 2019 Operating lease cost $ 5,174 $ 10,469 Short-term lease cost 669 1,269 Total lease cost $ 5,843 $ 11,738 Operating cash outflows from operating leases $ 5,421 $ 11,467 ROU assets obtained in exchange for lease obligations $ 1,195 $ 2,431 Weighted average remaining lease term 10 years 10 years Weighted average discount rate 3.9 % 3.9 % As part of the adoption of ASC 842, the Company evaluated at the historical and projected cash flow generation of the operations at each of its long-term leased facilities. One of those facilities, a galvanizing operation in Melbourne, Australia, will not generate sufficient cash flows on an undiscounted cash flow basis to recover the carrying value of the right of use asset. The Company then estimated a value for this operation using a discounted cash flow model. The result was an impairment of the right-of-use lease asset of approximately $12,063 . The after-tax balance of $8,444 was recorded as a reduction to retained earnings for the transition adjustment of adoption. (9) LEASES (Continued) Supplemental balance sheet information related to operating leases for the second quarter of 2019 is as follows: Classification June 29, 2019 Operating lease assets Other assets $ 87,562 Operating lease short-term liabilities Accrued expenses 15,567 Operating lease long-term liabilities Operating lease liabilities 85,176 Total lease liabilities $ 100,743 Minimum lease payments under operating leases expiring subsequent to June 29, 2019 are as follows: Fiscal year ending: 2019 (excluding the six months ended June 29, 2019) $ 10,023 2020 18,035 2021 14,778 2022 11,981 2023 9,100 Subsequent 59,448 Total minimum lease payments $ 123,365 Less: Interest $ 22,622 Present value of minimum lease payments $ 100,743 The below table as of December 29, 2018 is carried forward, including certain amounts that were historically included in the table as a result of the historical lease term conclusions but were not included in the initial ROU asset and lease liability measurement as of December 30, 2018 due to the Company's election of the hindsight practical expedient. The Company also determined one of its leases with escalating rent payments should be expensed using the straight-line method over a longer term and the result was an additional reduction to retained earnings of $442 for a transition adjustment. Minimum lease payments for operating leases under ASC 840 expiring subsequent to December 29, 2018 are as follows: Fiscal year ending: 2019 $ 18,757 2020 16,830 2021 13,992 2022 11,932 2023 8,866 Subsequent 76,438 Total minimum lease payments $ 146,815</t>
  </si>
  <si>
    <t>BUSINESS SEGMENTS</t>
  </si>
  <si>
    <t>Segment Reporting [Abstract]</t>
  </si>
  <si>
    <t>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Reportable segments are as follows: ENGINEERED SUPPORT STRUCTURES: This segment consists of the manufacture of engineered metal and composite poles, towers, and components for global lighting, traffic, and wireless communication markets, engineered access systems, integrated structure solutions for smart cities, and highway safety products; UTILITY SUPPORT STRUCTURES: This segment consists of the manufacture of engineered steel and concrete structures for the global utility transmission, distribution, and generation applications, renewable energy generation equipment, and inspection services; COATINGS: This segment consists of galvanizing, painting, and anodizing services; and IRRIGATION: This segment consists of the manufacture of agricultural irrigation equipment, parts, services, tubular products, water management solutions, and technology for precision agriculture.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until its divestiture in 2018. The Company evaluates the performance of its business segments based upon operating income and invested capital. The Company does not allocate LIFO expense, interest expense, non-operating income and deductions, or income taxes to its business segments. (10) BUSINESS SEGMENTS (Continued) Summary by Business Thirteen Weeks Ended Twenty-six Weeks Ended June 29, June 30, June 29, June 30, SALES: Engineered Support Structures segment: Lighting, Traffic, and Highway Safety Products $ 181,575 $ 178,930 $ 338,759 $ 339,374 Communication Products 47,454 39,592 90,319 73,705 Access Systems 29,719 32,189 59,958 62,586 Engineered Support Structures segment 258,748 250,711 489,036 475,665 Utility Support Structures segment: Steel 147,116 146,117 306,876 310,100 Concrete 30,560 30,185 60,404 53,847 Engineered Solar Tracker Solutions 9,932 — 40,224 — Offshore and Other Complex Steel Structures 22,221 21,417 46,247 43,634 Utility Support Structures segment 209,829 197,719 453,751 407,581 Coatings segment 98,406 91,572 185,185 176,519 Irrigation segment: North America 102,810 113,865 211,287 223,719 International 52,375 49,071 96,714 127,170 Irrigation segment 155,185 162,936 308,001 350,889 Other — 4,681 — 23,080 Total 722,168 707,619 1,435,973 1,433,734 INTERSEGMENT SALES: Engineered Support Structures segment 1,183 4,670 3,502 13,708 Utility Support Structures segment 820 1,188 1,484 1,191 Coatings segment 17,317 17,033 33,865 33,522 Irrigation segment 1,977 2,323 4,112 4,224 Total 21,297 25,214 42,963 52,645 NET SALES: Engineered Support Structures segment 257,565 246,041 485,534 461,957 Utility Support Structures segment 209,009 196,531 452,267 406,390 Coatings segment 81,089 74,539 151,320 142,997 Irrigation segment 153,208 160,613 303,889 346,665 Other — 4,681 — 23,080 Total $ 700,871 $ 682,405 $ 1,393,010 $ 1,381,089 OPERATING INCOME: Engineered Support Structures segment $ 20,882 $ 12,965 $ 33,327 $ 19,912 Utility Support Structures segment 16,033 20,841 41,081 44,208 Coatings segment 15,032 14,868 25,172 26,735 Irrigation segment 21,530 27,728 41,664 61,615 Other — (334 ) — (913 ) Adjustment to LIFO inventory valuation method 2,238 (1,651 ) 2,740 (2,732 ) Corporate (12,003 ) (10,747 ) (25,168 ) (21,195 ) Total $ 63,712 $ 63,670 $ 118,816 $ 127,630</t>
  </si>
  <si>
    <t>GUARANTOR/NON-GUARANTOR FINANCIAL INFORMATION</t>
  </si>
  <si>
    <t>GUARANTOR/NON-GUARANTOR FINANCIAL INFORMATION The Company has two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June 29, 2019 Parent Guarantors Non- Eliminations Total Net sales $ 313,973 $ 138,151 $ 316,517 $ (67,770 ) $ 700,871 Cost of sales 226,017 107,331 254,331 (67,222 ) 520,457 Gross profit 87,956 30,820 62,186 (548 ) 180,414 Selling, general and administrative expenses 49,788 18,867 48,047 — 116,702 Operating income 38,168 11,953 14,139 (548 ) 63,712 Other income (expense): Interest expense (9,584 ) (2,498 ) (534 ) 2,499 (10,117 ) Interest income 342 18 3,175 (2,499 ) 1,036 Other 1,878 11 (213 ) — 1,676 (7,364 ) (2,469 ) 2,428 — (7,405 ) Earnings before income taxes and equity in earnings of nonconsolidated subsidiaries 30,804 9,484 16,567 (548 ) 56,307 Income tax expense (benefit) 7,310 1,907 4,791 (47 ) 13,961 Earnings before equity in earnings of nonconsolidated subsidiaries 23,494 7,577 11,776 (501 ) 42,346 Equity in earnings of nonconsolidated subsidiaries 17,903 2,882 — (20,785 ) — Net earnings 41,397 10,459 11,776 (21,286 ) 42,346 Less: Earnings attributable to noncontrolling interests — — (949 ) — (949 ) Net earnings attributable to Valmont Industries, Inc. $ 41,397 $ 10,459 $ 10,827 $ (21,286 ) $ 41,397 CONDENSED CONSOLIDATED STATEMENTS OF EARNINGS For the Twenty-six Weeks Ended June 29, 2019 Parent Guarantors Non- Eliminations Total Net sales $ 612,975 $ 277,658 $ 628,808 $ (126,431 ) $ 1,393,010 Cost of sales 451,144 210,643 511,938 (126,258 ) 1,047,467 Gross profit 161,831 67,015 116,870 (173 ) 345,543 Selling, general and administrative expenses 107,634 25,976 93,117 — 226,727 Operating income 54,197 41,039 23,753 (173 ) 118,816 Other income (expense): Interest expense (19,167 ) (6,039 ) (829 ) 6,040 (19,995 ) Interest income 453 30 7,403 (6,040 ) 1,846 Other 5,415 21 86 — 5,522 (13,299 ) (5,988 ) 6,660 — (12,627 ) Earnings before income taxes and equity in earnings of nonconsolidated subsidiaries 40,898 35,051 30,413 (173 ) 106,189 Income tax expense (benefit) 7,772 7,857 10,750 9 26,388 Earnings before equity in earnings of nonconsolidated subsidiaries 33,126 27,194 19,663 (182 ) 79,801 Equity in earnings of nonconsolidated subsidiaries 44,752 6,826 — (51,578 ) — Net earnings 77,878 34,020 19,663 (51,760 ) 79,801 Less: Earnings attributable to noncontrolling interests — — (1,923 ) — (1,923 ) Net earnings attributable to Valmont Industries, Inc. $ 77,878 $ 34,020 $ 17,740 $ (51,760 ) $ 77,878 CONDENSED CONSOLIDATED STATEMENTS OF EARNINGS For the Thirteen weeks ended June 30, 2018 Parent Guarantors Non- Eliminations Total Net sales $ 297,916 $ 133,563 $ 315,499 $ (64,573 ) $ 682,405 Cost of sales 220,677 98,649 252,185 (64,105 ) 507,406 Gross profit 77,239 34,914 63,314 (468 ) 174,999 Selling, general and administrative expenses 50,259 12,535 48,535 — 111,329 Operating income 26,980 22,379 14,779 (468 ) 63,670 Other income (expense): Interest expense (11,396 ) (3,749 ) (395 ) 3,749 (11,791 ) Interest income 305 5 4,885 (3,749 ) 1,446 Loss from divestiture of grinding media business (2,518 ) — (3,566 ) — (6,084 ) Other 616 14 1,214 — 1,844 (12,993 ) (3,730 ) 2,138 — (14,585 ) Earnings before income taxes and equity in earnings of nonconsolidated subsidiaries 13,987 18,649 16,917 (468 ) 49,085 Income tax expense (benefit) 2,318 4,851 7,285 (49 ) 14,405 Earnings before equity in earnings of nonconsolidated subsidiaries 11,669 13,798 9,632 (419 ) 34,680 Equity in earnings of nonconsolidated subsidiaries 21,291 31,169 — (52,460 ) — Net earnings 32,960 44,967 9,632 (52,879 ) 34,680 Less: Earnings attributable to noncontrolling interests — — (1,720 ) — (1,720 ) Net earnings attributable to Valmont Industries, Inc. $ 32,960 $ 44,967 $ 7,912 $ (52,879 ) $ 32,960 CONDENSED CONSOLIDATED STATEMENTS OF EARNINGS For the Twenty-six weeks ended June 30, 2018 Parent Guarantors Non- Eliminations Total Net sales $ 613,908 $ 254,734 $ 647,635 $ (135,188 ) $ 1,381,089 Cost of sales 456,273 193,108 523,901 (136,432 ) 1,036,850 Gross profit 157,635 61,626 123,734 1,244 344,239 Selling, general and administrative expenses 96,790 24,452 95,367 — 216,609 Operating income 60,845 37,174 28,367 1,244 127,630 Other income (expense): Interest expense (22,277 ) (7,629 ) (588 ) 7,629 (22,865 ) Interest income 481 15 9,846 (7,629 ) 2,713 Loss from divestiture of grinding media business (2,518 ) — (3,566 ) — (6,084 ) Other 510 26 167 — 703 (23,804 ) (7,588 ) 5,859 — (25,533 ) Earnings before income taxes and equity in earnings of nonconsolidated subsidiaries 37,041 29,586 34,226 1,244 102,097 Income tax expense (benefit) 10,678 7,528 8,643 88 26,937 Earnings before equity in earnings of nonconsolidated subsidiaries 26,363 22,058 25,583 1,156 75,160 Equity in earnings of nonconsolidated subsidiaries 45,878 33,898 — (79,776 ) — Net earnings 72,241 55,956 25,583 (78,620 ) 75,160 Less: Earnings attributable to noncontrolling interests — — (2,919 ) — (2,919 ) Net earnings attributable to Valmont Industries, Inc. $ 72,241 $ 55,956 $ 22,664 $ (78,620 ) $ 72,241 CONDENSED CONSOLIDATED STATEMENTS OF COMPREHENSIVE INCOME For the Thirteen weeks ended June 29, 2019 Parent Guarantors Non- Eliminations Total Net earnings $ 41,397 $ 10,459 $ 11,776 $ (21,286 ) $ 42,346 Other comprehensive income (loss), net of tax: Foreign currency translation adjustments: Unrealized translation gain (loss) — (9,850 ) 10,899 — 1,049 Gain (loss) on hedging activities (5,347 ) — — — (5,347 ) Equity in other comprehensive income 1,015 — — (1,015 ) — Other comprehensive income (loss) (4,332 ) (9,850 ) 10,899 (1,015 ) (4,298 ) Comprehensive income (loss) 37,065 609 22,675 (22,301 ) 38,048 Comprehensive income attributable to noncontrolling interests — — (983 ) — (983 ) Comprehensive income (loss) attributable to Valmont Industries, Inc. $ 37,065 $ 609 $ 21,692 $ (22,301 ) $ 37,065 CONDENSED CONSOLIDATED STATEMENTS OF COMPREHENSIVE INCOME For the Twenty-six weeks ended June 29, 2019 Parent Guarantors Non- Eliminations Total Net earnings $ 77,878 $ 34,020 $ 19,663 $ (51,760 ) $ 79,801 Other comprehensive income (loss), net of tax: Foreign currency translation adjustments: Unrealized translation gain (loss) — (4,221 ) 7,536 — 3,315 Gain (loss) on hedging activities (3,033 ) — — — (3,033 ) Equity in other comprehensive income 3,146 — — (3,146 ) — Other comprehensive income (loss) 113 (4,221 ) 7,536 (3,146 ) 282 Comprehensive income (loss) 77,991 29,799 27,199 (54,906 ) 80,083 Comprehensive income attributable to noncontrolling interests — — (2,092 ) — (2,092 ) Comprehensive income (loss) attributable to Valmont Industries, Inc. $ 77,991 $ 29,799 $ 25,107 $ (54,906 ) $ 77,991 CONDENSED CONSOLIDATED STATEMENTS OF COMPREHENSIVE INCOME For the Thirteen weeks ended June 30, 2018 Parent Guarantors Non- Eliminations Total Net earnings $ 32,960 $ 44,967 $ 9,632 $ (52,879 ) $ 34,680 Other comprehensive income (loss), net of tax: Foreign currency translation adjustments: Unrealized translation gain (loss) — 6,513 (53,466 ) — (46,953 ) Realized loss on divestiture of grinding media business recorded in earnings — — 9,203 — 9,203 Gain (loss) on hedging activities 2,607 — — — 2,607 Equity in other comprehensive income (37,144 ) — — 37,144 — Other comprehensive income (loss) (34,537 ) 6,513 (44,263 ) 37,144 (35,143 ) Comprehensive income (loss) (1,577 ) 51,480 (34,631 ) (15,735 ) (463 ) Comprehensive income attributable to noncontrolling interests — — (1,114 ) — (1,114 ) Comprehensive income (loss) attributable to Valmont Industries, Inc. $ (1,577 ) $ 51,480 $ (35,745 ) $ (15,735 ) $ (1,577 ) CONDENSED CONSOLIDATED STATEMENTS OF COMPREHENSIVE INCOME For the Twenty-six Weeks Ended June 30, 2018 Parent Guarantors Non- Eliminations Total Net earnings $ 72,241 $ 55,956 $ 25,583 $ (78,620 ) $ 75,160 Other comprehensive income (loss), net of tax: Foreign currency translation adjustments: Unrealized translation gain (loss) — (2,167 ) (37,982 ) — (40,149 ) Realized loss on divestiture of grinding media business recorded in earnings — — 9,203 — 9,203 Gain (loss) on hedging activities 1,744 — — — 1,744 Equity in other comprehensive income (33,888 ) — — 33,888 — Other comprehensive income (loss) (32,144 ) (2,167 ) (28,779 ) 33,888 (29,202 ) Comprehensive income (loss) 40,097 53,789 (3,196 ) (44,732 ) 45,958 Comprehensive income attributable to noncontrolling interests — — (5,861 ) — (5,861 ) Comprehensive income (loss) attributable to Valmont Industries, Inc. $ 40,097 $ 53,789 $ (9,057 ) $ (44,732 ) $ 40,097 CONDENSED CONSOLIDATED BALANCE SHEETS June 29, 2019 Parent Guarantors Non- Eliminations Total ASSETS Current assets: Cash and cash equivalents $ 87,608 $ 5,615 $ 163,721 $ — $ 256,944 Receivables, net 152,234 88,774 266,053 — 507,061 Inventories 141,709 44,033 223,380 (2,576 ) 406,546 Contract asset - costs and profits in excess of billings 61,754 38,180 23,992 — 123,926 Prepaid expenses and other assets 6,757 8,736 29,449 — 44,942 Refundable income taxes 8,579 — — — 8,579 Total current assets 458,641 185,338 706,595 (2,576 ) 1,347,998 Property, plant and equipment, at cost 601,146 192,902 431,790 — 1,225,838 Less accumulated depreciation and amortization 405,799 98,864 177,618 — 682,281 Net property, plant and equipment 195,347 94,038 254,172 — 543,557 Goodwill 20,108 140,924 263,156 — 424,188 Other intangible assets 49 47,206 141,759 — 189,014 Investment in subsidiaries and intercompany accounts 1,359,065 1,097,380 840,064 (3,296,509 ) — Other assets 94,400 4,029 108,553 — 206,982 Total assets $ 2,127,610 $ 1,568,915 $ 2,314,299 $ (3,299,085 ) $ 2,711,739 LIABILITIES AND SHAREHOLDERS’ EQUITY Current liabilities: Current installments of long-term debt $ — $ — $ 774 $ — $ 774 Notes payable to banks — — 20,375 — 20,375 Accounts payable 67,877 21,285 138,975 — 228,137 Accrued employee compensation and benefits 32,552 4,856 28,315 — 65,723 Accrued expenses 101,998 11,746 61,328 (909 ) 174,163 Dividends payable 8,129 — — — 8,129 Total current liabilities 210,556 37,887 249,767 (909 ) 497,301 Deferred income taxes 14,402 — 29,372 — 43,774 Long-term debt, excluding current installments 734,265 124,233 31,293 (124,233 ) 765,558 Defined benefit pension liability — — 130,210 — 130,210 Other noncurrent liabilities 86,645 3,214 58,023 — 147,882 Shareholders’ equity: Common stock of $1 par value 27,900 457,950 648,957 (1,106,907 ) 27,900 Additional paid-in capital — 162,906 1,107,536 (1,270,442 ) — Retained earnings 2,085,594 705,955 390,062 (1,096,017 ) 2,085,594 Accumulated other comprehensive income (loss) (303,072 ) 76,770 (376,193 ) 299,423 (303,072 ) Treasury stock (728,680 ) — — — (728,680 ) Total Valmont Industries, Inc. shareholders’ equity 1,081,742 1,403,581 1,770,362 (3,173,943 ) 1,081,742 Noncontrolling interest in consolidated subsidiaries — — 45,272 — 45,272 Total shareholders’ equity 1,081,742 1,403,581 1,815,634 (3,173,943 ) 1,127,014 Total liabilities and shareholders’ equity $ 2,127,610 $ 1,568,915 $ 2,314,299 $ (3,299,085 ) $ 2,711,739 (11) GUARANTOR/NON-GUARANTOR FINANCIAL INFORMATION (Continued) CONDENSED CONSOLIDATED BALANCE SHEETS December 29, 2018 Parent Guarantors Non- Eliminations Total ASSETS Current assets: Cash and cash equivalents $ 104,256 $ 5,518 $ 203,436 $ — $ 313,210 Receivables, net 134,943 75,204 273,816 — 483,963 Inventories 138,158 37,019 210,791 (2,402 ) 383,566 Contract asset - costs and profits in excess of billings 50,271 35,200 27,054 — 112,525 Prepaid expenses and other assets 21,858 746 20,196 — 42,800 Refundable income taxes 4,576 — — — 4,576 Total current assets 454,062 153,687 735,293 (2,402 ) 1,340,640 Property, plant and equipment, at cost 579,046 172,050 409,769 — 1,160,865 Less accumulated depreciation and amortization 390,438 93,374 163,061 — 646,873 Net property, plant and equipment 188,608 78,676 246,708 — 513,992 Goodwill 20,108 110,562 254,537 — 385,207 Other intangible assets 76 27,452 148,428 — 175,956 Investment in subsidiaries and intercompany accounts 1,286,545 1,161,612 932,982 (3,381,139 ) — Other assets 47,674 — 66,805 — 114,479 Total assets $ 1,997,073 $ 1,531,989 $ 2,384,753 $ (3,383,541 ) $ 2,530,274 LIABILITIES AND SHAREHOLDERS’ EQUITY Current liabilities: Current installments of long-term debt $ — $ — $ 779 $ — $ 779 Notes payable to banks — — 10,678 — 10,678 Accounts payable 68,304 21,081 128,730 — 218,115 Accrued employee compensation and benefits 41,418 7,186 30,687 — 79,291 Accrued expenses 25,936 10,132 55,874 — 91,942 Dividends payable 8,230 — — — 8,230 Total current liabilities 143,888 38,399 226,748 — 409,035 Deferred income taxes 14,376 — 29,113 — 43,489 Long-term debt, excluding current installments 733,964 166,729 7,858 (166,729 ) 741,822 Defined benefit pension liability — — 143,904 — 143,904 Other noncurrent liabilities 45,083 620 10,798 — 56,501 Shareholders’ equity: Common stock of $1 par value 27,900 457,950 648,682 (1,106,632 ) 27,900 Additional paid-in capital — 162,906 1,107,536 (1,270,442 ) — Retained earnings 2,027,596 624,394 467,699 (1,092,093 ) 2,027,596 Accumulated other comprehensive income (303,185 ) 80,991 (333,346 ) 252,355 (303,185 ) Treasury stock (692,549 ) — — — (692,549 ) Total Valmont Industries, Inc. shareholders’ equity 1,059,762 1,326,241 1,890,571 (3,216,812 ) 1,059,762 Noncontrolling interest in consolidated subsidiaries — — 75,761 — 75,761 Total shareholders’ equity 1,059,762 1,326,241 1,966,332 (3,216,812 ) 1,135,523 Total liabilities and shareholders’ equity $ 1,997,073 $ 1,531,989 $ 2,384,753 $ (3,383,541 ) $ 2,530,274 (11) GUARANTOR/NON-GUARANTOR FINANCIAL INFORMATION (Continued) CONDENSED CONSOLIDATED STATEMENTS OF CASH FLOWS For the Twenty-six weeks ended June 29, 2019 Parent Guarantors Non- Eliminations Total Cash flows from operating activities: Net earnings $ 77,878 $ 34,020 $ 19,663 $ (51,760 ) $ 79,801 Adjustments to reconcile net earnings to net cash flows from operations: Depreciation and amortization 13,094 6,888 20,601 — 40,583 Noncash gain on trading securities — — 28 — 28 Stock-based compensation 6,370 — — — 6,370 Defined benefit pension plan benefit — — (259 ) — (259 ) Contribution to defined benefit pension plan — — (13,682 ) — (13,682 ) Loss (gain) on sale of property, plant and equipment 132 44 (454 ) — (278 ) Equity in earnings in nonconsolidated subsidiaries (44,752 ) (6,826 ) — 51,578 — Deferred income taxes 1,317 — 4,393 — 5,710 Changes in assets and liabilities: Net working capital 15,058 (29,557 ) 22,001 175 7,677 Other noncurrent liabilities 3,596 (5,461 ) (3,717 ) — (5,582 ) Income taxes payable (refundable) (265 ) (1,819 ) (3,938 ) (909 ) (6,931 ) Net cash flows from operating activities 72,428 (2,711 ) 44,636 (916 ) 113,437 Cash flows from investing activities: Purchase of property, plant and equipment (26,526 ) (3,213 ) (19,571 ) — (49,310 ) Proceeds from sale of assets 6 38 422 — 466 Acquisitions, net of cash acquired — (63,141 ) (18,700 ) — (81,841 ) Settlement of net investment hedge 11,184 — — — 11,184 Other, net (68,443 ) 64,103 7,317 916 3,893 Net cash flows from investing activities (83,779 ) (2,213 ) (30,532 ) 916 (115,608 ) Cash flows from financing activities: Proceeds from short-term agreements — — 9,886 — 9,886 Proceeds from long-term borrowings 31,000 — — — 31,000 Principal payments on long-term borrowings (10,000 ) — (386 ) — (10,386 ) Principal payments on long-term intercompany note — (42,574 ) 42,574 — — Dividends paid (16,425 ) — — — (16,425 ) Dividends to noncontrolling interest — — (4,459 ) — (4,459 ) Intercompany dividends 63,650 47,541 (111,191 ) — — Purchase of noncontrolling interest (22,805 ) — (5,040 ) — (27,845 ) Intercompany capital contribution (13,284 ) — 13,284 — — Purchase of treasury shares (38,350 ) — — — (38,350 ) Proceeds from exercises under stock plans 1,744 — — — 1,744 Purchase of common treasury shares - stock plan exercises (827 ) — — — (827 ) Net cash flows from financing activities (5,297 ) 4,967 (55,332 ) — (55,662 ) Effect of exchange rate changes on cash and cash equivalents — 54 1,513 — 1,567 Net change in cash and cash equivalents (16,648 ) 97 (39,715 ) — (56,266 ) Cash and cash equivalents—beginning of year 104,256 5,518 203,436 — 313,210 Cash and cash equivalents—end of period $ 87,608 $ 5,615 $ 163,721 $ — $ 256,944 (11) GUARANTOR/NON-GUARANTOR FINANCIAL INFORMATION (Continued) CONDENSED CONSOLIDATED STATEMENTS OF CASH FLOWS For the Twenty-six weeks ended June 30, 2018 Parent Guarantors Non- Eliminations Total Cash flows from operating activities: Net earnings $ 72,241 $ 55,956 $ 25,583 $ (78,620 ) $ 75,160 Adjustments to reconcile net earnings to net cash flows from operations: Depreciation and amortization 12,871 7,063 21,723 — 41,657 Noncash loss on trading securities — — 229 — 229 Impairment of property, plant and equipment — — 2,791 — 2,791 Loss on divestiture of grinding media business 2,518 — 3,566 — 6,084 Stock-based compensation 5,374 — — — 5,374 Defined benefit pension plan expense — — (1,159 ) — (1,159 ) Contribution to defined benefit pension plan — — (731 ) — (731 ) Loss (gain) on sale of property, plant and equipment 10 (7 ) (290 ) — (287 ) Equity in earnings in nonconsolidated subsidiaries (45,878 ) (33,898 ) — 79,776 — Deferred income taxes 3,343 1,791 (2,634 ) — 2,500 Changes in assets and liabilities: Net working capital (15,781 ) (43,990 ) (12,177 ) (1,244 ) (73,192 ) Other noncurrent liabilities 640 — (1,120 ) — (480 ) Income taxes payable (refundable) (11,054 ) (843 ) 7,609 — (4,288 ) Net cash flows from operating activities 24,284 (13,928 ) 43,390 (88 ) 53,658 Cash flows from investing activities: Purchase of property, plant and equipment (10,051 ) (6,770 ) (14,995 ) — (31,816 ) Proceeds from sale of assets 5 209 64,179 — 64,393 Acquisitions, net of cash acquired — — (9,300 ) — (9,300 ) Settlement of net investment hedge (1,621 ) — — — (1,621 ) Other, net 6,335 13,752 (17,771 ) 88 2,404 Net cash flows from investing activities (5,332 ) 7,191 22,113 88 24,060 Cash flows from financing activities: Payments under short-term agreements — — 130 — 130 Proceeds from long-term borrowings 237,641 — — — 237,641 Principal payments on long-term borrowings — — (495 ) — (495 ) Settlement of financial derivative (2,467 ) — — — (2,467 ) Debt issuance costs (2,322 ) — — — (2,322 ) Dividends paid (17,003 ) — — — (17,003 ) Dividends to noncontrolling interest — — (4,852 ) — (4,852 ) Intercompany dividends 75,325 11,296 (86,621 ) — — Purchase of noncontrolling interest — — (5,510 ) — (5,510 ) Purchase of treasury shares (43,999 ) — — — (43,999 ) Intercompany capital contribution (3,492 ) 3,492 — — — Proceeds from exercises under stock plans 5,711 — — — 5,711 Purchase of common treasury shares - stock plan exercises (1,769 ) — — — (1,769 ) Net cash flows from financing activities 247,625 14,788 (97,348 ) — 165,065 Effect of exchange rate changes on cash and cash equivalents — (657 ) (12,343 ) — (13,000 ) Net change in cash and cash equivalents 266,577 7,394 (44,188 ) — 229,783 Cash and cash equivalents—beginning of year 83,329 5,304 404,172 — 492,805 Cash and cash equivalents—end of period $ 349,906 $ 12,698 $ 359,984 $ — $ 722,588</t>
  </si>
  <si>
    <t>SUMMARY OF SIGNIFICANT ACCOUNTING POLICIES (Policies)</t>
  </si>
  <si>
    <t>Condensed Consolidated Financial Statements</t>
  </si>
  <si>
    <t>Condensed Consolidated Financial Statements The Condensed Consolidated Balance Sheet as of June 29, 2019 , the Condensed Consolidated Statements of Earnings, Comprehensive Income, and Shareholders' Equity for the thirteen and twenty-six weeks ended June 29, 2019 and June 30, 2018 , and the Condensed Consolidated Statements of Cash Flows for the twenty-six week periods then ended have been prepared by the Company, without audit. In the opinion of management, all necessary adjustments (which include normal recurring adjustments) have been made to present fairly the financial statements as of June 29, 2019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9, 2018 . The accounting policies and methods of computation followed in these interim financial statements are the same as those followed in the financial statements for the year ended December 29, 2018 with the exception of the lease accounting policy which changed from adopting Accounting Standards Update ("ASU") 2016-02 and is discussed in footnote 9. The results of operations for the period ended June 29, 2019 are not necessarily indicative of the operating results for the full year.</t>
  </si>
  <si>
    <t>Inventories Approximately 34% and 37% of inventory is valued at the lower of cost, determined on the last-in, first-out (LIFO) method, or market as of June 29, 2019 and December 29, 2018</t>
  </si>
  <si>
    <t>Income Taxes</t>
  </si>
  <si>
    <t>Income Taxes Earnings before income taxes for the thirteen and twenty-six weeks ended June 29, 2019 and June 30, 2018 , were as follows: Thirteen Weeks Ended Twenty-six Weeks Ended 2019 2018 2019 2018 United States $ 47,269 $ 42,336 $ 89,520 $ 84,101 Foreign 9,038 6,749 16,669 17,996 $ 56,307 $ 49,085 $ 106,189 $ 102,097</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June 29, 2019 , 1,393,763 shares of common stock remained available for issuance under the plans. Under the plans, the exercise price of each option equals the closing market price at the date of the grant. Options vest beginning on the first anniversary of the grant in equal amounts over three years to six years or on the grant's fifth anniversary. Expiration of grants is seven years from the date of grant. Restricted stock units and awards generally vest in equal installments over three years beginning on the first anniversary of the grant.</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40,673 ( $37,516 at December 29, 2018 )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283 and $2,508 as of June 29, 2019 and December 29, 2018 ,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1) SUMMARY OF SIGNIFICANT ACCOUNTING POLICIES (Continued) Fair Value Measurement Using: Carrying Value June 29, 2019 Quoted Prices in Significant Other Significant Assets: Trading Securities $ 41,956 $ 41,956 $ — $ — Derivative financial instruments, net (3,213 ) — (3,213 ) — Fair Value Measurement Using: Carrying Value December 29, 2018 Quoted Prices in Significant Other Significant Assets: Trading Securities $ 40,024 $ 40,024 $ — $ — Derivative financial instruments, net 9,147 — 9,147 — Long-Lived Assets The Company's other non-financial assets include goodwill and other intangible assets, which are classified as Level 3 items. These assets are measured at fair value on a non-recurring basis as part of annual impairment testing. Note 5 to these condensed consolidated financial statements contain additional information related to goodwill and intangible asset impairments.</t>
  </si>
  <si>
    <t>Comprehensive Income</t>
  </si>
  <si>
    <t>Revenue Recognition</t>
  </si>
  <si>
    <t>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1) SUMMARY OF SIGNIFICANT ACCOUNTING POLICIES (Continued)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t>
  </si>
  <si>
    <t>Recently Issued Accounting Pronouncements</t>
  </si>
  <si>
    <t xml:space="preserve">Recently Adopted Accounting Pronouncements In February 2016, the FASB issued ASU 2016-02, Leases (Topic 842) , which provides revised guidance on leases requiring lessees to recognize a right-of-use asset and a lease liability for virtually all of their leases (other than leases that meet the definition of a short-term lease). The Company implemented a lease management tool to support the new reporting requirements and adopted the ASU on the first day of fiscal 2019. The Company made an accounting policy election to keep leases with an initial term of 12 months or less off of the balance sheet for all classes of underlying assets. The Company elected to not recast its comparative periods in transition (the "Comparatives Under 840 Option") as allowed under ASU 2018-11. The new standard did not have an impact in the condensed consolidated statements of earnings; footnote 9 provides the impact on the condensed consolidated balance sheet including the transition adoption adjustment recorded to retained earnings. </t>
  </si>
  <si>
    <t>SUMMARY OF SIGNIFICANT ACCOUNTING POLICIES (Tables)</t>
  </si>
  <si>
    <t>Components of inventories</t>
  </si>
  <si>
    <t>Inventories consisted of the following: June 29, December 29, Raw materials and purchased parts $ 192,045 $ 190,115 Work-in-process 40,847 35,566 Finished goods and manufactured goods 224,534 211,504 Subtotal 457,426 437,185 Less: LIFO reserve 50,880 53,619 $ 406,546 $ 383,566</t>
  </si>
  <si>
    <t>Earnings before income taxes and equity in earnings of nonconsolidated subsidiaries</t>
  </si>
  <si>
    <t>Earnings before income taxes for the thirteen and twenty-six weeks ended June 29, 2019 and June 30, 2018 , were as follows: Thirteen Weeks Ended Twenty-six Weeks Ended 2019 2018 2019 2018 United States $ 47,269 $ 42,336 $ 89,520 $ 84,101 Foreign 9,038 6,749 16,669 17,996 $ 56,307 $ 49,085 $ 106,189 $ 102,097</t>
  </si>
  <si>
    <t>Schedule of components of the net periodic pension (benefit) expense</t>
  </si>
  <si>
    <t>The components of the net periodic pension (benefit) expense for the thirteen and twenty-six weeks ended June 29, 2019 and June 30, 2018 were as follows: Thirteen Weeks Ended Twenty-six Weeks Ended Net periodic (benefit) expense: 2019 2018 2019 2018 Interest cost $ 4,182 $ 4,486 $ 8,527 $ 9,202 Expected return on plan assets (4,943 ) (5,815 ) (10,078 ) (11,929 ) Amortization of actuarial loss 634 764 1,292 1,568 Net periodic expense (benefit) $ (127 ) $ (565 ) $ (259 ) $ (1,159 )</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and restricted stock for the thirteen and twenty-six weeks ended June 29, 2019 and June 30, 2018 , respectively, were as follows: (1) SUMMARY OF SIGNIFICANT ACCOUNTING POLICIES (Continued) Thirteen Weeks Ended Twenty-six Weeks Ended 2019 2018 2019 2018 Compensation expense $ 2,700 $ 2,599 $ 6,370 $ 5,374 Income tax benefits 675 650 1,593 1,344</t>
  </si>
  <si>
    <t>Valuation methodologies used for assets and liabilities measured at fair value</t>
  </si>
  <si>
    <t xml:space="preserve"> Fair Value Measurement Using: Carrying Value June 29, 2019 Quoted Prices in Significant Other Significant Assets: Trading Securities $ 41,956 $ 41,956 $ — $ — Derivative financial instruments, net (3,213 ) — (3,213 ) — Fair Value Measurement Using: Carrying Value December 29, 2018 Quoted Prices in Significant Other Significant Assets: Trading Securities $ 40,024 $ 40,024 $ — $ — Derivative financial instruments, net 9,147 — 9,147 —</t>
  </si>
  <si>
    <t>Components of accumulated other comprehensive income (loss)</t>
  </si>
  <si>
    <t>Accumulated other comprehensive income (loss) consisted of the following at June 29, 2019 and December 29, 2018 : Foreign Currency Translation Adjustments Gain/(Loss) on Hedging Activities Defined Benefit Pension Plan Accumulated Other Comprehensive Loss Balance at December 29, 2018 $ (230,261 ) $ 11,171 $ (84,095 ) $ (303,185 ) Current-period comprehensive income (loss) 3,146 (3,033 ) — 113 Balance at June 29, 2019 $ (227,115 ) $ 8,138 $ (84,095 ) $ (303,072 )</t>
  </si>
  <si>
    <t>Disaggregation of Revenue</t>
  </si>
  <si>
    <t>Disaggregation of revenue by product line is disclosed in the Segment footnote. A breakdown by segment of revenue recognized over time and at a point in time for the thirteen and twenty-six weeks ended June 29, 2019 and June 30, 2018 is as follows: Point in Time Over Time Point in Time Over Time Thirteen weeks ended June 29, 2019 Thirteen weeks ended June 29, 2019 Twenty-six weeks ended June 29, 2019 Twenty-six weeks ended June 29, 2019 Utility Support Structures $ 9,932 $ 199,077 $ 40,224 $ 412,043 Engineered Support Structures 244,604 12,961 461,074 24,460 Coatings 81,089 — 151,320 — Irrigation 149,956 3,252 297,814 6,075 Total $ 485,581 $ 215,290 $ 950,432 $ 442,578 Point in Time Over Time Point in Time Over Time Thirteen weeks ended June 30, 2018 Thirteen weeks ended June 30, 2018 Twenty-six weeks ended June 30, 2018 Twenty-six weeks ended June 30, 2018 Utility Support Structures $ — $ 196,531 $ — $ 406,390 Engineered Support Structures 237,720 8,321 444,914 17,043 Coatings 74,539 — 142,997 — Irrigation 157,800 2,813 341,034 5,631 Other 4,681 — 23,080 — Total $ 474,740 $ 207,665 $ 952,025 $ 429,064</t>
  </si>
  <si>
    <t>ACQUISITIONS (Tables)</t>
  </si>
  <si>
    <t>Business Acquisition [Line Items]</t>
  </si>
  <si>
    <t>Schedule of Pro Forma</t>
  </si>
  <si>
    <t>The proforma effect of these acquisitions on the second quarter and first half of 2019 and 2018 is as follows: Thirteen weeks ended June 29, 2019 Thirteen weeks ended June 30, 2018 Twenty-six weeks ended June 29, 2019 Twenty-six weeks ended June 30, 2018 Net sales $ 700,871 $ 697,764 $ 1,395,429 $ 1,416,676 Net earnings 41,397 35,167 78,116 74,758 Earnings per share-diluted 1.90 1.56 3.57 3.30</t>
  </si>
  <si>
    <t>Walpar</t>
  </si>
  <si>
    <t>Schedule Preliminary Fair Values of Assets Acquired and Liabilities Assumed</t>
  </si>
  <si>
    <t>The following table summarizes the preliminary fair values of the assets acquired and liabilities assumed of Walpar as of the date of acquisition: At August 3, 2018 Current assets $ 13,210 Customer relationships 32,000 Trade name 4,300 Goodwill 42,216 Total fair value of assets acquired $ 91,726 Current liabilities 2,185 Deferred taxes 8,654 Total fair value of liabilities assumed $ 10,839 Non-controlling interest 23,082 Net assets acquired $ 57,805</t>
  </si>
  <si>
    <t>Convert Italia S.p.A</t>
  </si>
  <si>
    <t>The following table summarizes the preliminary fair values of the assets acquired and liabilities assumed of Convert as of the date of acquisition: (2) ACQUISITIONS (Continued) At August 3, 2018 Current assets $ 18,349 Other assets 3,166 Patent and Proprietary Technology 16,554 Trade name 8,701 Goodwill 42,169 Total fair value of assets acquired $ 88,939 Current liabilities 5,376 Contingent consideration liability 19,497 Deferred taxes 6,061 Total fair value of liabilities assumed $ 30,934 Non-controlling interest 14,501 Net assets acquired $ 43,504</t>
  </si>
  <si>
    <t>DIVESTITURE (Tables)</t>
  </si>
  <si>
    <t>Disposal Groups, Including Discontinued Operations</t>
  </si>
  <si>
    <t xml:space="preserve"> Pre-tax gain from divestiture, before recognition of currency translation loss $ 4,334 Recognition of cumulative currency translation loss and hedges (out of OCI) (10,418 ) Net pre-tax loss from divestiture of the grinding media business $ (6,084 )</t>
  </si>
  <si>
    <t>RESTRUCTURING ACTIVITIES (Tables)</t>
  </si>
  <si>
    <t>Restructuring and Related Costs</t>
  </si>
  <si>
    <t>The following pre-tax expense were recognized during the second quarter of 2018: ESS Utility Corporate Total Severance $ 1,603 $ 515 $ — $ 2,118 Other cash restructuring expenses 152 959 — 1,111 Asset impairments/net loss on disposals 1,261 — — 1,261 Total cost of sales 3,016 1,474 — 4,490 Severance 1,533 — — 1,533 Other cash restructuring expenses 485 — 126 611 Asset impairments/net loss on disposals 385 — — 385 Total selling, general and administrative expenses 2,403 — 126 2,529 Consolidated total $ 5,419 $ 1,474 $ 126 $ 7,019</t>
  </si>
  <si>
    <t>Schedule of liabilities recorded for the restructuring plan and changes</t>
  </si>
  <si>
    <t>Liabilities recorded for the restructuring plans and changes therein for the first twenty-six week of 2019 were as follows: Balance at December 29, 2018 Recognized Restructuring Expense Costs Paid or Otherwise Settled Balance at June 29, 2019 Severance $ 6,594 $ — $ (2,885 ) $ 3,709 Other cash restructuring expenses 3,462 — (1,858 ) 1,604 Total $ 10,056 $ — $ (4,743 ) $ 5,313</t>
  </si>
  <si>
    <t>GOODWILL AND INTANGIBLE ASSETS (Tables)</t>
  </si>
  <si>
    <t>Schedule of components of amortized intangible assets</t>
  </si>
  <si>
    <t xml:space="preserve">The components of amortized intangible assets at June 29, 2019 and December 29, 2018 were as follows: June 29, 2019 Gross Accumulated Weighted Customer Relationships $ 241,076 $ 140,674 13 years Patents &amp; Proprietary Technology 23,619 5,624 14 years Other 7,644 6,667 5 years $ 272,339 $ 152,965 December 29, 2018 Gross Accumulated Weighted Customer Relationships $ 219,508 $ 132,180 13 years Patents &amp; Proprietary Technology 23,662 4,837 14 years Other 7,971 6,891 5 years $ 251,141 $ 143,908 </t>
  </si>
  <si>
    <t>Schedule of amortization expense for intangible assets</t>
  </si>
  <si>
    <t>Amortization expense for intangible assets for the thirteen and twenty-six weeks ended June 29, 2019 and June 30, 2018 , respectively was as follows: Thirteen Weeks Ended Twenty-six Weeks Ended 2019 2018 2019 2018 $ 4,632 $ 3,572 $ 9,022 $ 7,455</t>
  </si>
  <si>
    <t>Schedule of future estimated amortization expense</t>
  </si>
  <si>
    <t>Estimated annual amortization expense related to finite‑lived intangible assets is as follows: Estimated 2019 $ 17,226 2020 17,004 2021 15,503 2022 13,356 2023 11,610</t>
  </si>
  <si>
    <t>Schedule of non-amortized intangible assets</t>
  </si>
  <si>
    <t xml:space="preserve"> at June 29, 2019 and December 29, 2018 are as follows: June 29, December 29, Year Acquired Newmark $ 11,111 $ 11,111 2004 Webforge 8,872 8,872 2010 Convert Italia S.p.A 8,526 8,580 2018 Valmont SM 8,108 8,155 2014 Ingal EPS/Ingal Civil Products 7,233 7,233 2010 Walpar 4,300 4,300 2018 Shakespeare 4,000 4,000 2014 Other 17,490 16,472 $ 69,640 $ 68,723 </t>
  </si>
  <si>
    <t>Schedule of carrying amount of goodwill</t>
  </si>
  <si>
    <t>The carrying amount of goodwill by segment as of June 29, 2019 and December 29, 2018 was as follows: Engineered Utility Coatings Irrigation Total Gross Balance December 29, 2018 $ 204,735 $ 123,618 $ 80,937 $ 25,164 $ 434,454 Accumulated impairment losses (18,670 ) (14,355 ) (16,222 ) — (49,247 ) Balance at December 29, 2018 186,065 109,263 64,715 25,164 385,207 Acquisitions 18,677 7,889 11,715 — 38,281 Foreign currency translation 431 (170 ) 370 69 700 Balance at June 29, 2019 $ 205,173 $ 116,982 $ 76,800 $ 25,233 $ 424,188</t>
  </si>
  <si>
    <t>CASH FLOW SUPPLEMENTARY INFORMATION (Tables)</t>
  </si>
  <si>
    <t>Cash payments for interest and income taxes (net of refunds)</t>
  </si>
  <si>
    <t>Cash payments for interest and income taxes (net of refunds) for the twenty-six weeks ended June 29, 2019 and June 30, 2018 were as follows: 2019 2018 Interest $ 19,411 $ 19,448 Income taxes 24,529 22,796</t>
  </si>
  <si>
    <t>EARNINGS PER SHARE (Tables)</t>
  </si>
  <si>
    <t>Reconciliation of basic and diluted earnings per share (EPS)</t>
  </si>
  <si>
    <t>The following table provides a reconciliation between Basic and Diluted earnings per share (EPS): Basic EPS Dilutive Diluted EPS Thirteen weeks ended June 29, 2019: Net earnings attributable to Valmont Industries, Inc. $ 41,397 $ — $ 41,397 Weighted average shares outstanding (000's) 21,734 97 21,831 Per share amount $ 1.90 $ — $ 1.90 Thirteen weeks ended June 30, 2018: Net earnings attributable to Valmont Industries, Inc. $ 32,960 $ — $ 32,960 Weighted average shares outstanding (000's) 22,438 135 22,573 Per share amount $ 1.47 $ (0.01 ) $ 1.46 Twenty-six weeks ended June 29, 2019 Net earnings attributable to Valmont Industries, Inc. $ 77,878 $ — $ 77,878 Weighted average shares outstanding (000's) 21,810 87 21,897 Per share amount $ 3.57 $ (0.01 ) $ 3.56 Twenty-six Weeks Ended June 30, 2018: Net earnings attributable to Valmont Industries, Inc. $ 72,241 $ — $ 72,241 Weighted average shares outstanding (000's) 22,523 161 22,684 Per share amount $ 3.21 $ (0.03 ) $ 3.18</t>
  </si>
  <si>
    <t>HEDGING ACTIVITIES (Tables)</t>
  </si>
  <si>
    <t>Fair value of derivative instruments</t>
  </si>
  <si>
    <t>Fair value of derivative instruments at June 29, 2019 and December 29, 2018 are as follows: Derivatives designated as hedging instruments: Balance sheet location June 29, 2019 December 29, 2018 Commodity forward contracts Prepaid expenses and other assets $ — $ (285 ) Commodity forward contracts Accrued expenses (1,030 ) — Foreign currency forward contracts Prepaid expenses and other assets 1,372 8,357 Cross currency swap contracts Prepaid expenses and other assets 661 1,075 Cross currency swap contracts Accrued expenses (4,216 ) — $ (3,213 ) $ 9,147</t>
  </si>
  <si>
    <t>Gains (losses) on derivatives recognized on statements of earnings</t>
  </si>
  <si>
    <t>Gains (losses) on derivatives recognized in the condensed consolidated statements of earnings for the thirteen and twenty-six weeks ended June 29, 2019 and June 30, 2018 are as follows: Thirteen Weeks Ended Twenty-six weeks ended Statements of earnings location June 29, 2019 June 30, 2018 June 29, 2019 June 30, 2018 Commodity forward contracts Product cost of sales $ (96 ) $ — $ (96 ) $ — Foreign currency forward contracts Other income (expenses) 152 — 704 — Foreign currency forward contracts Loss from divestiture of grinding media business $ — (1,215 ) — (1,215 ) Interest rate hedges Interest expense (16 ) 25 (32 ) 44 Cross currency swap contracts Interest expense 674 — 1,327 — $ 714 $ (1,190 ) $ 1,903 $ (1,171 )</t>
  </si>
  <si>
    <t>Schedule of notional amounts of outstanding derivative</t>
  </si>
  <si>
    <t>Key terms of the two CCS are as follows: Currency Notional Amount Termination Date Swapped Interest Rate Set Settlement Amount Danish Krone, DKK $ 50,000 April 1, 2024 2.68% DKK 333,625 Euro $ 80,000 April 1, 2024 2.825% €71,550</t>
  </si>
  <si>
    <t>LEASES (Tables)</t>
  </si>
  <si>
    <t>Lease Cost</t>
  </si>
  <si>
    <t>Lease cost and other information related to the Company's operating leases are as follows: Thirteen weeks ended June 29, 2019 Twenty-six weeks ended June 29, 2019 Operating lease cost $ 5,174 $ 10,469 Short-term lease cost 669 1,269 Total lease cost $ 5,843 $ 11,738 Operating cash outflows from operating leases $ 5,421 $ 11,467 ROU assets obtained in exchange for lease obligations $ 1,195 $ 2,431 Weighted average remaining lease term 10 years 10 years Weighted average discount rate 3.9 % 3.9 % As part of the adoption of ASC 842, the Company evaluated at the historical and projected cash flow generation of the operations at each of its long-term leased facilities. One of those facilities, a galvanizing operation in Melbourne, Australia, will not generate sufficient cash flows on an undiscounted cash flow basis to recover the carrying value of the right of use asset. The Company then estimated a value for this operation using a discounted cash flow model. The result was an impairment of the right-of-use lease asset of approximately $12,063 . The after-tax balance of $8,444 was recorded as a reduction to retained earnings for the transition adjustment of adoption. (9) LEASES (Continued) Supplemental balance sheet information related to operating leases for the second quarter of 2019 is as follows: Classification June 29, 2019 Operating lease assets Other assets $ 87,562 Operating lease short-term liabilities Accrued expenses 15,567 Operating lease long-term liabilities Operating lease liabilities 85,176 Total lease liabilities $ 100,743</t>
  </si>
  <si>
    <t>Future Minimum Lease Payments</t>
  </si>
  <si>
    <t>Minimum lease payments under operating leases expiring subsequent to June 29, 2019 are as follows: Fiscal year ending: 2019 (excluding the six months ended June 29, 2019) $ 10,023 2020 18,035 2021 14,778 2022 11,981 2023 9,100 Subsequent 59,448 Total minimum lease payments $ 123,365 Less: Interest $ 22,622 Present value of minimum lease payments $ 100,743 The below table as of December 29, 2018 is carried forward, including certain amounts that were historically included in the table as a result of the historical lease term conclusions but were not included in the initial ROU asset and lease liability measurement as of December 30, 2018 due to the Company's election of the hindsight practical expedient. The Company also determined one of its leases with escalating rent payments should be expensed using the straight-line method over a longer term and the result was an additional reduction to retained earnings of $442 for a transition adjustment. Minimum lease payments for operating leases under ASC 840 expiring subsequent to December 29, 2018 are as follows: Fiscal year ending: 2019 $ 18,757 2020 16,830 2021 13,992 2022 11,932 2023 8,866 Subsequent 76,438 Total minimum lease payments $ 146,815</t>
  </si>
  <si>
    <t>BUSINESS SEGMENTS (Tables)</t>
  </si>
  <si>
    <t>Segment reporting information of sales and operating income</t>
  </si>
  <si>
    <t>Summary by Business Thirteen Weeks Ended Twenty-six Weeks Ended June 29, June 30, June 29, June 30, SALES: Engineered Support Structures segment: Lighting, Traffic, and Highway Safety Products $ 181,575 $ 178,930 $ 338,759 $ 339,374 Communication Products 47,454 39,592 90,319 73,705 Access Systems 29,719 32,189 59,958 62,586 Engineered Support Structures segment 258,748 250,711 489,036 475,665 Utility Support Structures segment: Steel 147,116 146,117 306,876 310,100 Concrete 30,560 30,185 60,404 53,847 Engineered Solar Tracker Solutions 9,932 — 40,224 — Offshore and Other Complex Steel Structures 22,221 21,417 46,247 43,634 Utility Support Structures segment 209,829 197,719 453,751 407,581 Coatings segment 98,406 91,572 185,185 176,519 Irrigation segment: North America 102,810 113,865 211,287 223,719 International 52,375 49,071 96,714 127,170 Irrigation segment 155,185 162,936 308,001 350,889 Other — 4,681 — 23,080 Total 722,168 707,619 1,435,973 1,433,734 INTERSEGMENT SALES: Engineered Support Structures segment 1,183 4,670 3,502 13,708 Utility Support Structures segment 820 1,188 1,484 1,191 Coatings segment 17,317 17,033 33,865 33,522 Irrigation segment 1,977 2,323 4,112 4,224 Total 21,297 25,214 42,963 52,645 NET SALES: Engineered Support Structures segment 257,565 246,041 485,534 461,957 Utility Support Structures segment 209,009 196,531 452,267 406,390 Coatings segment 81,089 74,539 151,320 142,997 Irrigation segment 153,208 160,613 303,889 346,665 Other — 4,681 — 23,080 Total $ 700,871 $ 682,405 $ 1,393,010 $ 1,381,089 OPERATING INCOME: Engineered Support Structures segment $ 20,882 $ 12,965 $ 33,327 $ 19,912 Utility Support Structures segment 16,033 20,841 41,081 44,208 Coatings segment 15,032 14,868 25,172 26,735 Irrigation segment 21,530 27,728 41,664 61,615 Other — (334 ) — (913 ) Adjustment to LIFO inventory valuation method 2,238 (1,651 ) 2,740 (2,732 ) Corporate (12,003 ) (10,747 ) (25,168 ) (21,195 ) Total $ 63,712 $ 63,670 $ 118,816 $ 127,630</t>
  </si>
  <si>
    <t>GUARANTOR/NON-GUARANTOR FINANCIAL INFORMATION (Tables)</t>
  </si>
  <si>
    <t>Condensed Consolidated Statements of Earnings</t>
  </si>
  <si>
    <t>CONDENSED CONSOLIDATED STATEMENTS OF EARNINGS For the Thirteen weeks ended June 29, 2019 Parent Guarantors Non- Eliminations Total Net sales $ 313,973 $ 138,151 $ 316,517 $ (67,770 ) $ 700,871 Cost of sales 226,017 107,331 254,331 (67,222 ) 520,457 Gross profit 87,956 30,820 62,186 (548 ) 180,414 Selling, general and administrative expenses 49,788 18,867 48,047 — 116,702 Operating income 38,168 11,953 14,139 (548 ) 63,712 Other income (expense): Interest expense (9,584 ) (2,498 ) (534 ) 2,499 (10,117 ) Interest income 342 18 3,175 (2,499 ) 1,036 Other 1,878 11 (213 ) — 1,676 (7,364 ) (2,469 ) 2,428 — (7,405 ) Earnings before income taxes and equity in earnings of nonconsolidated subsidiaries 30,804 9,484 16,567 (548 ) 56,307 Income tax expense (benefit) 7,310 1,907 4,791 (47 ) 13,961 Earnings before equity in earnings of nonconsolidated subsidiaries 23,494 7,577 11,776 (501 ) 42,346 Equity in earnings of nonconsolidated subsidiaries 17,903 2,882 — (20,785 ) — Net earnings 41,397 10,459 11,776 (21,286 ) 42,346 Less: Earnings attributable to noncontrolling interests — — (949 ) — (949 ) Net earnings attributable to Valmont Industries, Inc. $ 41,397 $ 10,459 $ 10,827 $ (21,286 ) $ 41,397 CONDENSED CONSOLIDATED STATEMENTS OF EARNINGS For the Twenty-six Weeks Ended June 29, 2019 Parent Guarantors Non- Eliminations Total Net sales $ 612,975 $ 277,658 $ 628,808 $ (126,431 ) $ 1,393,010 Cost of sales 451,144 210,643 511,938 (126,258 ) 1,047,467 Gross profit 161,831 67,015 116,870 (173 ) 345,543 Selling, general and administrative expenses 107,634 25,976 93,117 — 226,727 Operating income 54,197 41,039 23,753 (173 ) 118,816 Other income (expense): Interest expense (19,167 ) (6,039 ) (829 ) 6,040 (19,995 ) Interest income 453 30 7,403 (6,040 ) 1,846 Other 5,415 21 86 — 5,522 (13,299 ) (5,988 ) 6,660 — (12,627 ) Earnings before income taxes and equity in earnings of nonconsolidated subsidiaries 40,898 35,051 30,413 (173 ) 106,189 Income tax expense (benefit) 7,772 7,857 10,750 9 26,388 Earnings before equity in earnings of nonconsolidated subsidiaries 33,126 27,194 19,663 (182 ) 79,801 Equity in earnings of nonconsolidated subsidiaries 44,752 6,826 — (51,578 ) — Net earnings 77,878 34,020 19,663 (51,760 ) 79,801 Less: Earnings attributable to noncontrolling interests — — (1,923 ) — (1,923 ) Net earnings attributable to Valmont Industries, Inc. $ 77,878 $ 34,020 $ 17,740 $ (51,760 ) $ 77,878 CONDENSED CONSOLIDATED STATEMENTS OF EARNINGS For the Thirteen weeks ended June 30, 2018 Parent Guarantors Non- Eliminations Total Net sales $ 297,916 $ 133,563 $ 315,499 $ (64,573 ) $ 682,405 Cost of sales 220,677 98,649 252,185 (64,105 ) 507,406 Gross profit 77,239 34,914 63,314 (468 ) 174,999 Selling, general and administrative expenses 50,259 12,535 48,535 — 111,329 Operating income 26,980 22,379 14,779 (468 ) 63,670 Other income (expense): Interest expense (11,396 ) (3,749 ) (395 ) 3,749 (11,791 ) Interest income 305 5 4,885 (3,749 ) 1,446 Loss from divestiture of grinding media business (2,518 ) — (3,566 ) — (6,084 ) Other 616 14 1,214 — 1,844 (12,993 ) (3,730 ) 2,138 — (14,585 ) Earnings before income taxes and equity in earnings of nonconsolidated subsidiaries 13,987 18,649 16,917 (468 ) 49,085 Income tax expense (benefit) 2,318 4,851 7,285 (49 ) 14,405 Earnings before equity in earnings of nonconsolidated subsidiaries 11,669 13,798 9,632 (419 ) 34,680 Equity in earnings of nonconsolidated subsidiaries 21,291 31,169 — (52,460 ) — Net earnings 32,960 44,967 9,632 (52,879 ) 34,680 Less: Earnings attributable to noncontrolling interests — — (1,720 ) — (1,720 ) Net earnings attributable to Valmont Industries, Inc. $ 32,960 $ 44,967 $ 7,912 $ (52,879 ) $ 32,960 CONDENSED CONSOLIDATED STATEMENTS OF EARNINGS For the Twenty-six weeks ended June 30, 2018 Parent Guarantors Non- Eliminations Total Net sales $ 613,908 $ 254,734 $ 647,635 $ (135,188 ) $ 1,381,089 Cost of sales 456,273 193,108 523,901 (136,432 ) 1,036,850 Gross profit 157,635 61,626 123,734 1,244 344,239 Selling, general and administrative expenses 96,790 24,452 95,367 — 216,609 Operating income 60,845 37,174 28,367 1,244 127,630 Other income (expense): Interest expense (22,277 ) (7,629 ) (588 ) 7,629 (22,865 ) Interest income 481 15 9,846 (7,629 ) 2,713 Loss from divestiture of grinding media business (2,518 ) — (3,566 ) — (6,084 ) Other 510 26 167 — 703 (23,804 ) (7,588 ) 5,859 — (25,533 ) Earnings before income taxes and equity in earnings of nonconsolidated subsidiaries 37,041 29,586 34,226 1,244 102,097 Income tax expense (benefit) 10,678 7,528 8,643 88 26,937 Earnings before equity in earnings of nonconsolidated subsidiaries 26,363 22,058 25,583 1,156 75,160 Equity in earnings of nonconsolidated subsidiaries 45,878 33,898 — (79,776 ) — Net earnings 72,241 55,956 25,583 (78,620 ) 75,160 Less: Earnings attributable to noncontrolling interests — — (2,919 ) — (2,919 ) Net earnings attributable to Valmont Industries, Inc. $ 72,241 $ 55,956 $ 22,664 $ (78,620 ) $ 72,241</t>
  </si>
  <si>
    <t>Condensed Consolidated Statements of Comprehensive Income</t>
  </si>
  <si>
    <t>CONDENSED CONSOLIDATED STATEMENTS OF COMPREHENSIVE INCOME For the Thirteen weeks ended June 29, 2019 Parent Guarantors Non- Eliminations Total Net earnings $ 41,397 $ 10,459 $ 11,776 $ (21,286 ) $ 42,346 Other comprehensive income (loss), net of tax: Foreign currency translation adjustments: Unrealized translation gain (loss) — (9,850 ) 10,899 — 1,049 Gain (loss) on hedging activities (5,347 ) — — — (5,347 ) Equity in other comprehensive income 1,015 — — (1,015 ) — Other comprehensive income (loss) (4,332 ) (9,850 ) 10,899 (1,015 ) (4,298 ) Comprehensive income (loss) 37,065 609 22,675 (22,301 ) 38,048 Comprehensive income attributable to noncontrolling interests — — (983 ) — (983 ) Comprehensive income (loss) attributable to Valmont Industries, Inc. $ 37,065 $ 609 $ 21,692 $ (22,301 ) $ 37,065 CONDENSED CONSOLIDATED STATEMENTS OF COMPREHENSIVE INCOME For the Twenty-six weeks ended June 29, 2019 Parent Guarantors Non- Eliminations Total Net earnings $ 77,878 $ 34,020 $ 19,663 $ (51,760 ) $ 79,801 Other comprehensive income (loss), net of tax: Foreign currency translation adjustments: Unrealized translation gain (loss) — (4,221 ) 7,536 — 3,315 Gain (loss) on hedging activities (3,033 ) — — — (3,033 ) Equity in other comprehensive income 3,146 — — (3,146 ) — Other comprehensive income (loss) 113 (4,221 ) 7,536 (3,146 ) 282 Comprehensive income (loss) 77,991 29,799 27,199 (54,906 ) 80,083 Comprehensive income attributable to noncontrolling interests — — (2,092 ) — (2,092 ) Comprehensive income (loss) attributable to Valmont Industries, Inc. $ 77,991 $ 29,799 $ 25,107 $ (54,906 ) $ 77,991 CONDENSED CONSOLIDATED STATEMENTS OF COMPREHENSIVE INCOME For the Thirteen weeks ended June 30, 2018 Parent Guarantors Non- Eliminations Total Net earnings $ 32,960 $ 44,967 $ 9,632 $ (52,879 ) $ 34,680 Other comprehensive income (loss), net of tax: Foreign currency translation adjustments: Unrealized translation gain (loss) — 6,513 (53,466 ) — (46,953 ) Realized loss on divestiture of grinding media business recorded in earnings — — 9,203 — 9,203 Gain (loss) on hedging activities 2,607 — — — 2,607 Equity in other comprehensive income (37,144 ) — — 37,144 — Other comprehensive income (loss) (34,537 ) 6,513 (44,263 ) 37,144 (35,143 ) Comprehensive income (loss) (1,577 ) 51,480 (34,631 ) (15,735 ) (463 ) Comprehensive income attributable to noncontrolling interests — — (1,114 ) — (1,114 ) Comprehensive income (loss) attributable to Valmont Industries, Inc. $ (1,577 ) $ 51,480 $ (35,745 ) $ (15,735 ) $ (1,577 ) CONDENSED CONSOLIDATED STATEMENTS OF COMPREHENSIVE INCOME For the Twenty-six Weeks Ended June 30, 2018 Parent Guarantors Non- Eliminations Total Net earnings $ 72,241 $ 55,956 $ 25,583 $ (78,620 ) $ 75,160 Other comprehensive income (loss), net of tax: Foreign currency translation adjustments: Unrealized translation gain (loss) — (2,167 ) (37,982 ) — (40,149 ) Realized loss on divestiture of grinding media business recorded in earnings — — 9,203 — 9,203 Gain (loss) on hedging activities 1,744 — — — 1,744 Equity in other comprehensive income (33,888 ) — — 33,888 — Other comprehensive income (loss) (32,144 ) (2,167 ) (28,779 ) 33,888 (29,202 ) Comprehensive income (loss) 40,097 53,789 (3,196 ) (44,732 ) 45,958 Comprehensive income attributable to noncontrolling interests — — (5,861 ) — (5,861 ) Comprehensive income (loss) attributable to Valmont Industries, Inc. $ 40,097 $ 53,789 $ (9,057 ) $ (44,732 ) $ 40,097</t>
  </si>
  <si>
    <t>Condensed Consolidated Balance Sheets</t>
  </si>
  <si>
    <t>CONDENSED CONSOLIDATED BALANCE SHEETS June 29, 2019 Parent Guarantors Non- Eliminations Total ASSETS Current assets: Cash and cash equivalents $ 87,608 $ 5,615 $ 163,721 $ — $ 256,944 Receivables, net 152,234 88,774 266,053 — 507,061 Inventories 141,709 44,033 223,380 (2,576 ) 406,546 Contract asset - costs and profits in excess of billings 61,754 38,180 23,992 — 123,926 Prepaid expenses and other assets 6,757 8,736 29,449 — 44,942 Refundable income taxes 8,579 — — — 8,579 Total current assets 458,641 185,338 706,595 (2,576 ) 1,347,998 Property, plant and equipment, at cost 601,146 192,902 431,790 — 1,225,838 Less accumulated depreciation and amortization 405,799 98,864 177,618 — 682,281 Net property, plant and equipment 195,347 94,038 254,172 — 543,557 Goodwill 20,108 140,924 263,156 — 424,188 Other intangible assets 49 47,206 141,759 — 189,014 Investment in subsidiaries and intercompany accounts 1,359,065 1,097,380 840,064 (3,296,509 ) — Other assets 94,400 4,029 108,553 — 206,982 Total assets $ 2,127,610 $ 1,568,915 $ 2,314,299 $ (3,299,085 ) $ 2,711,739 LIABILITIES AND SHAREHOLDERS’ EQUITY Current liabilities: Current installments of long-term debt $ — $ — $ 774 $ — $ 774 Notes payable to banks — — 20,375 — 20,375 Accounts payable 67,877 21,285 138,975 — 228,137 Accrued employee compensation and benefits 32,552 4,856 28,315 — 65,723 Accrued expenses 101,998 11,746 61,328 (909 ) 174,163 Dividends payable 8,129 — — — 8,129 Total current liabilities 210,556 37,887 249,767 (909 ) 497,301 Deferred income taxes 14,402 — 29,372 — 43,774 Long-term debt, excluding current installments 734,265 124,233 31,293 (124,233 ) 765,558 Defined benefit pension liability — — 130,210 — 130,210 Other noncurrent liabilities 86,645 3,214 58,023 — 147,882 Shareholders’ equity: Common stock of $1 par value 27,900 457,950 648,957 (1,106,907 ) 27,900 Additional paid-in capital — 162,906 1,107,536 (1,270,442 ) — Retained earnings 2,085,594 705,955 390,062 (1,096,017 ) 2,085,594 Accumulated other comprehensive income (loss) (303,072 ) 76,770 (376,193 ) 299,423 (303,072 ) Treasury stock (728,680 ) — — — (728,680 ) Total Valmont Industries, Inc. shareholders’ equity 1,081,742 1,403,581 1,770,362 (3,173,943 ) 1,081,742 Noncontrolling interest in consolidated subsidiaries — — 45,272 — 45,272 Total shareholders’ equity 1,081,742 1,403,581 1,815,634 (3,173,943 ) 1,127,014 Total liabilities and shareholders’ equity $ 2,127,610 $ 1,568,915 $ 2,314,299 $ (3,299,085 ) $ 2,711,739 (11) GUARANTOR/NON-GUARANTOR FINANCIAL INFORMATION (Continued) CONDENSED CONSOLIDATED BALANCE SHEETS December 29, 2018 Parent Guarantors Non- Eliminations Total ASSETS Current assets: Cash and cash equivalents $ 104,256 $ 5,518 $ 203,436 $ — $ 313,210 Receivables, net 134,943 75,204 273,816 — 483,963 Inventories 138,158 37,019 210,791 (2,402 ) 383,566 Contract asset - costs and profits in excess of billings 50,271 35,200 27,054 — 112,525 Prepaid expenses and other assets 21,858 746 20,196 — 42,800 Refundable income taxes 4,576 — — — 4,576 Total current assets 454,062 153,687 735,293 (2,402 ) 1,340,640 Property, plant and equipment, at cost 579,046 172,050 409,769 — 1,160,865 Less accumulated depreciation and amortization 390,438 93,374 163,061 — 646,873 Net property, plant and equipment 188,608 78,676 246,708 — 513,992 Goodwill 20,108 110,562 254,537 — 385,207 Other intangible assets 76 27,452 148,428 — 175,956 Investment in subsidiaries and intercompany accounts 1,286,545 1,161,612 932,982 (3,381,139 ) — Other assets 47,674 — 66,805 — 114,479 Total assets $ 1,997,073 $ 1,531,989 $ 2,384,753 $ (3,383,541 ) $ 2,530,274 LIABILITIES AND SHAREHOLDERS’ EQUITY Current liabilities: Current installments of long-term debt $ — $ — $ 779 $ — $ 779 Notes payable to banks — — 10,678 — 10,678 Accounts payable 68,304 21,081 128,730 — 218,115 Accrued employee compensation and benefits 41,418 7,186 30,687 — 79,291 Accrued expenses 25,936 10,132 55,874 — 91,942 Dividends payable 8,230 — — — 8,230 Total current liabilities 143,888 38,399 226,748 — 409,035 Deferred income taxes 14,376 — 29,113 — 43,489 Long-term debt, excluding current installments 733,964 166,729 7,858 (166,729 ) 741,822 Defined benefit pension liability — — 143,904 — 143,904 Other noncurrent liabilities 45,083 620 10,798 — 56,501 Shareholders’ equity: Common stock of $1 par value 27,900 457,950 648,682 (1,106,632 ) 27,900 Additional paid-in capital — 162,906 1,107,536 (1,270,442 ) — Retained earnings 2,027,596 624,394 467,699 (1,092,093 ) 2,027,596 Accumulated other comprehensive income (303,185 ) 80,991 (333,346 ) 252,355 (303,185 ) Treasury stock (692,549 ) — — — (692,549 ) Total Valmont Industries, Inc. shareholders’ equity 1,059,762 1,326,241 1,890,571 (3,216,812 ) 1,059,762 Noncontrolling interest in consolidated subsidiaries — — 75,761 — 75,761 Total shareholders’ equity 1,059,762 1,326,241 1,966,332 (3,216,812 ) 1,135,523 Total liabilities and shareholders’ equity $ 1,997,073 $ 1,531,989 $ 2,384,753 $ (3,383,541 ) $ 2,530,274</t>
  </si>
  <si>
    <t>Condensed Consolidated Statements of Cash Flows</t>
  </si>
  <si>
    <t>CONDENSED CONSOLIDATED STATEMENTS OF CASH FLOWS For the Twenty-six weeks ended June 29, 2019 Parent Guarantors Non- Eliminations Total Cash flows from operating activities: Net earnings $ 77,878 $ 34,020 $ 19,663 $ (51,760 ) $ 79,801 Adjustments to reconcile net earnings to net cash flows from operations: Depreciation and amortization 13,094 6,888 20,601 — 40,583 Noncash gain on trading securities — — 28 — 28 Stock-based compensation 6,370 — — — 6,370 Defined benefit pension plan benefit — — (259 ) — (259 ) Contribution to defined benefit pension plan — — (13,682 ) — (13,682 ) Loss (gain) on sale of property, plant and equipment 132 44 (454 ) — (278 ) Equity in earnings in nonconsolidated subsidiaries (44,752 ) (6,826 ) — 51,578 — Deferred income taxes 1,317 — 4,393 — 5,710 Changes in assets and liabilities: Net working capital 15,058 (29,557 ) 22,001 175 7,677 Other noncurrent liabilities 3,596 (5,461 ) (3,717 ) — (5,582 ) Income taxes payable (refundable) (265 ) (1,819 ) (3,938 ) (909 ) (6,931 ) Net cash flows from operating activities 72,428 (2,711 ) 44,636 (916 ) 113,437 Cash flows from investing activities: Purchase of property, plant and equipment (26,526 ) (3,213 ) (19,571 ) — (49,310 ) Proceeds from sale of assets 6 38 422 — 466 Acquisitions, net of cash acquired — (63,141 ) (18,700 ) — (81,841 ) Settlement of net investment hedge 11,184 — — — 11,184 Other, net (68,443 ) 64,103 7,317 916 3,893 Net cash flows from investing activities (83,779 ) (2,213 ) (30,532 ) 916 (115,608 ) Cash flows from financing activities: Proceeds from short-term agreements — — 9,886 — 9,886 Proceeds from long-term borrowings 31,000 — — — 31,000 Principal payments on long-term borrowings (10,000 ) — (386 ) — (10,386 ) Principal payments on long-term intercompany note — (42,574 ) 42,574 — — Dividends paid (16,425 ) — — — (16,425 ) Dividends to noncontrolling interest — — (4,459 ) — (4,459 ) Intercompany dividends 63,650 47,541 (111,191 ) — — Purchase of noncontrolling interest (22,805 ) — (5,040 ) — (27,845 ) Intercompany capital contribution (13,284 ) — 13,284 — — Purchase of treasury shares (38,350 ) — — — (38,350 ) Proceeds from exercises under stock plans 1,744 — — — 1,744 Purchase of common treasury shares - stock plan exercises (827 ) — — — (827 ) Net cash flows from financing activities (5,297 ) 4,967 (55,332 ) — (55,662 ) Effect of exchange rate changes on cash and cash equivalents — 54 1,513 — 1,567 Net change in cash and cash equivalents (16,648 ) 97 (39,715 ) — (56,266 ) Cash and cash equivalents—beginning of year 104,256 5,518 203,436 — 313,210 Cash and cash equivalents—end of period $ 87,608 $ 5,615 $ 163,721 $ — $ 256,944 (11) GUARANTOR/NON-GUARANTOR FINANCIAL INFORMATION (Continued) CONDENSED CONSOLIDATED STATEMENTS OF CASH FLOWS For the Twenty-six weeks ended June 30, 2018 Parent Guarantors Non- Eliminations Total Cash flows from operating activities: Net earnings $ 72,241 $ 55,956 $ 25,583 $ (78,620 ) $ 75,160 Adjustments to reconcile net earnings to net cash flows from operations: Depreciation and amortization 12,871 7,063 21,723 — 41,657 Noncash loss on trading securities — — 229 — 229 Impairment of property, plant and equipment — — 2,791 — 2,791 Loss on divestiture of grinding media business 2,518 — 3,566 — 6,084 Stock-based compensation 5,374 — — — 5,374 Defined benefit pension plan expense — — (1,159 ) — (1,159 ) Contribution to defined benefit pension plan — — (731 ) — (731 ) Loss (gain) on sale of property, plant and equipment 10 (7 ) (290 ) — (287 ) Equity in earnings in nonconsolidated subsidiaries (45,878 ) (33,898 ) — 79,776 — Deferred income taxes 3,343 1,791 (2,634 ) — 2,500 Changes in assets and liabilities: Net working capital (15,781 ) (43,990 ) (12,177 ) (1,244 ) (73,192 ) Other noncurrent liabilities 640 — (1,120 ) — (480 ) Income taxes payable (refundable) (11,054 ) (843 ) 7,609 — (4,288 ) Net cash flows from operating activities 24,284 (13,928 ) 43,390 (88 ) 53,658 Cash flows from investing activities: Purchase of property, plant and equipment (10,051 ) (6,770 ) (14,995 ) — (31,816 ) Proceeds from sale of assets 5 209 64,179 — 64,393 Acquisitions, net of cash acquired — — (9,300 ) — (9,300 ) Settlement of net investment hedge (1,621 ) — — — (1,621 ) Other, net 6,335 13,752 (17,771 ) 88 2,404 Net cash flows from investing activities (5,332 ) 7,191 22,113 88 24,060 Cash flows from financing activities: Payments under short-term agreements — — 130 — 130 Proceeds from long-term borrowings 237,641 — — — 237,641 Principal payments on long-term borrowings — — (495 ) — (495 ) Settlement of financial derivative (2,467 ) — — — (2,467 ) Debt issuance costs (2,322 ) — — — (2,322 ) Dividends paid (17,003 ) — — — (17,003 ) Dividends to noncontrolling interest — — (4,852 ) — (4,852 ) Intercompany dividends 75,325 11,296 (86,621 ) — — Purchase of noncontrolling interest — — (5,510 ) — (5,510 ) Purchase of treasury shares (43,999 ) — — — (43,999 ) Intercompany capital contribution (3,492 ) 3,492 — — — Proceeds from exercises under stock plans 5,711 — — — 5,711 Purchase of common treasury shares - stock plan exercises (1,769 ) — — — (1,769 ) Net cash flows from financing activities 247,625 14,788 (97,348 ) — 165,065 Effect of exchange rate changes on cash and cash equivalents — (657 ) (12,343 ) — (13,000 ) Net change in cash and cash equivalents 266,577 7,394 (44,188 ) — 229,783 Cash and cash equivalents—beginning of year 83,329 5,304 404,172 — 492,805 Cash and cash equivalents—end of period $ 349,906 $ 12,698 $ 359,984 $ — $ 722,588</t>
  </si>
  <si>
    <t>SUMMARY OF SIGNIFICANT ACCOUNTING POLICIES - Inventories (Details) - USD ($) $ in Thousands</t>
  </si>
  <si>
    <t>Inventory valued at the lower of cost, determined on the last-in, first-out (LIFO) method, or market (as a percent)</t>
  </si>
  <si>
    <t>34.00%</t>
  </si>
  <si>
    <t>37.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United States</t>
  </si>
  <si>
    <t>Foreign</t>
  </si>
  <si>
    <t>SUMMARY OF SIGNIFICANT ACCOUNTING POLICIES - Pension Benefits (Details) - USD ($) $ in Thousands</t>
  </si>
  <si>
    <t>Net periodic (benefit) expense:</t>
  </si>
  <si>
    <t>Interest cost</t>
  </si>
  <si>
    <t>Expected return on plan assets</t>
  </si>
  <si>
    <t>Amortization of actuarial loss</t>
  </si>
  <si>
    <t>Net periodic expense (benefit)</t>
  </si>
  <si>
    <t>SUMMARY OF SIGNIFICANT ACCOUNTING POLICIES - Stock Plans (Details) - USD ($) $ in Thousands</t>
  </si>
  <si>
    <t>Stock Option Plans</t>
  </si>
  <si>
    <t>Defined Benefit Plan Disclosure [Line Items]</t>
  </si>
  <si>
    <t>Shares of common stock available for issuance (in shares)</t>
  </si>
  <si>
    <t>Vesting period of options</t>
  </si>
  <si>
    <t>7 years</t>
  </si>
  <si>
    <t>Compensation expense</t>
  </si>
  <si>
    <t>Income tax benefits</t>
  </si>
  <si>
    <t>Stock Option Plans | Minimum</t>
  </si>
  <si>
    <t>3 years</t>
  </si>
  <si>
    <t>Stock Option Plans | Maximum</t>
  </si>
  <si>
    <t>6 years</t>
  </si>
  <si>
    <t>Restricted Stock Units (RSUs)</t>
  </si>
  <si>
    <t>SUMMARY OF SIGNIFICANT ACCOUNTING POLICIES - Fair Value (Details) - USD ($)</t>
  </si>
  <si>
    <t>Fair Value, Assets and Liabilities Measured on Recurring and Nonrecurring Basis [Line Items]</t>
  </si>
  <si>
    <t>Assets recorded for the investments held</t>
  </si>
  <si>
    <t>Quoted Prices in Active Markets for Identical Assets (Level 1)</t>
  </si>
  <si>
    <t>Trading Securities</t>
  </si>
  <si>
    <t>Derivative financial instruments, net</t>
  </si>
  <si>
    <t>Significant Other Observable Inputs (Level 2)</t>
  </si>
  <si>
    <t>Significant Unobservable Inputs (Level 3)</t>
  </si>
  <si>
    <t>Carrying Value</t>
  </si>
  <si>
    <t>Delta E M D Pty Ltd</t>
  </si>
  <si>
    <t>Fair value of remaining ownership</t>
  </si>
  <si>
    <t>SUMMARY OF SIGNIFICANT ACCOUNTING POLICIES - Comprehensive Income (Details) $ in Thousands</t>
  </si>
  <si>
    <t>Jun. 29, 2019USD ($)</t>
  </si>
  <si>
    <t>Accumulated Other Comprehensive Income (Loss), Net of Tax [Roll Forward]</t>
  </si>
  <si>
    <t>Balance at the beginning of the period</t>
  </si>
  <si>
    <t>Balance at the end of the period</t>
  </si>
  <si>
    <t>Foreign Currency Translation Adjustments</t>
  </si>
  <si>
    <t>Current-period comprehensive income (loss)</t>
  </si>
  <si>
    <t>Gain/(Loss) on Hedging Activities</t>
  </si>
  <si>
    <t>Defined Benefit Pension Plan</t>
  </si>
  <si>
    <t>Accumulated Other Comprehensive Loss</t>
  </si>
  <si>
    <t>SUMMARY OF SIGNIFICANT ACCOUNTING POLICIES - Revenues (Details) - USD ($) $ in Thousands</t>
  </si>
  <si>
    <t>Disaggregation of Revenue [Line Items]</t>
  </si>
  <si>
    <t>Revenue from contract with customer</t>
  </si>
  <si>
    <t>Contract with customer, liability, current</t>
  </si>
  <si>
    <t>Revenue recognized from contract liability</t>
  </si>
  <si>
    <t>Transferred at Point in Time</t>
  </si>
  <si>
    <t>Transferred over Time</t>
  </si>
  <si>
    <t>Utility Support Structures Segment</t>
  </si>
  <si>
    <t>Utility Support Structures Segment | Transferred at Point in Time</t>
  </si>
  <si>
    <t>Utility Support Structures Segment | Transferred over Time</t>
  </si>
  <si>
    <t>Engineered Support Structures Segment</t>
  </si>
  <si>
    <t>Engineered Support Structures Segment | Transferred at Point in Time</t>
  </si>
  <si>
    <t>Engineered Support Structures Segment | Transferred over Time</t>
  </si>
  <si>
    <t>Coatings Segment</t>
  </si>
  <si>
    <t>Coatings Segment | Transferred at Point in Time</t>
  </si>
  <si>
    <t>Coatings Segment | Transferred over Time</t>
  </si>
  <si>
    <t>Irrigation Segment</t>
  </si>
  <si>
    <t>Irrigation Segment | Transferred at Point in Time</t>
  </si>
  <si>
    <t>Irrigation Segment | Transferred over Time</t>
  </si>
  <si>
    <t>Other Segments | Transferred at Point in Time</t>
  </si>
  <si>
    <t>Other Segments | Transferred over Time</t>
  </si>
  <si>
    <t>ACQUISITIONS - Narrative (Details) - USD ($) $ in Thousands</t>
  </si>
  <si>
    <t>May 13, 2019</t>
  </si>
  <si>
    <t>Feb. 11, 2019</t>
  </si>
  <si>
    <t>Dec. 31, 2018</t>
  </si>
  <si>
    <t>Oct. 18, 2018</t>
  </si>
  <si>
    <t>Aug. 03, 2018</t>
  </si>
  <si>
    <t>Aug. 01, 2018</t>
  </si>
  <si>
    <t>Jan. 26, 2018</t>
  </si>
  <si>
    <t>Apr. 30, 2019</t>
  </si>
  <si>
    <t>Jan. 31, 2019</t>
  </si>
  <si>
    <t>Apr. 30, 2016</t>
  </si>
  <si>
    <t>Connect-It Wireless, Inc. [Member]</t>
  </si>
  <si>
    <t>Cash paid in acquisition</t>
  </si>
  <si>
    <t>United Galvanizing [Member]</t>
  </si>
  <si>
    <t>Property, plant, and equipment acquired</t>
  </si>
  <si>
    <t>Consideration transfered</t>
  </si>
  <si>
    <t>Contingent consideration liability, current</t>
  </si>
  <si>
    <t>CSP Coatings Systems Of Auckland [Member]</t>
  </si>
  <si>
    <t>Larson Camouflage [Member]</t>
  </si>
  <si>
    <t>Contingent consideration liability, as percent of purchase price (percent)</t>
  </si>
  <si>
    <t>10.00%</t>
  </si>
  <si>
    <t>Percentage acquired</t>
  </si>
  <si>
    <t>72.00%</t>
  </si>
  <si>
    <t>28.00%</t>
  </si>
  <si>
    <t>75.00%</t>
  </si>
  <si>
    <t>Goodwill expected to be tax deductible</t>
  </si>
  <si>
    <t>Derit Infrastructure Pvt. Ltd. [Member]</t>
  </si>
  <si>
    <t>Torrent Engineering and Equipment</t>
  </si>
  <si>
    <t>60.00%</t>
  </si>
  <si>
    <t>Annual revenue of acquiree</t>
  </si>
  <si>
    <t>Customer relationships and other intangible assets</t>
  </si>
  <si>
    <t>Walpart, Convert, and Torrent [Member]</t>
  </si>
  <si>
    <t>Revenue of acquiree since acquisition</t>
  </si>
  <si>
    <t>Valmont SM</t>
  </si>
  <si>
    <t>4.80%</t>
  </si>
  <si>
    <t>Valmont Industria e Commercio Ltda. [Member]</t>
  </si>
  <si>
    <t>Customer Relationships | United Galvanizing [Member]</t>
  </si>
  <si>
    <t>Useful life</t>
  </si>
  <si>
    <t>10 years</t>
  </si>
  <si>
    <t>Customer Relationships | CSP Coatings Systems Of Auckland [Member]</t>
  </si>
  <si>
    <t>Customer Relationships | Larson Camouflage [Member]</t>
  </si>
  <si>
    <t>12 years</t>
  </si>
  <si>
    <t>Customer Relationships | Walpar</t>
  </si>
  <si>
    <t>14 years</t>
  </si>
  <si>
    <t>Patents &amp; Proprietary Technology | Convert Italia S.p.A</t>
  </si>
  <si>
    <t>15 years</t>
  </si>
  <si>
    <t>Trade Names | United Galvanizing [Member]</t>
  </si>
  <si>
    <t>ACQUISITIONS - Schedule of Recognized Identifiable Assets Acquired and Liabilities Assumed (Details) - USD ($) $ in Thousands</t>
  </si>
  <si>
    <t>Current assets</t>
  </si>
  <si>
    <t>Trade name</t>
  </si>
  <si>
    <t>Total fair value of assets acquired</t>
  </si>
  <si>
    <t>Current liabilities</t>
  </si>
  <si>
    <t>Contingent consideration liability</t>
  </si>
  <si>
    <t>Deferred taxes</t>
  </si>
  <si>
    <t>Total fair value of liabilities assumed</t>
  </si>
  <si>
    <t>Non-controlling interest</t>
  </si>
  <si>
    <t>Net assets acquired</t>
  </si>
  <si>
    <t>Finite-lived intangibles</t>
  </si>
  <si>
    <t>Patent and Proprietary Technology | Convert Italia S.p.A</t>
  </si>
  <si>
    <t>ACQUISITIONS - Schedule of Business Acquisitions Pro Forma (Details) - Walpart, Convert, and Torrent [Member] - USD ($) $ / shares in Units, $ in Thousands</t>
  </si>
  <si>
    <t>Earnings per share-diluted (in dollars per share)</t>
  </si>
  <si>
    <t>DIVESTITURE - Narrative (Details) - Donhad $ in Thousands, $ in Thousands</t>
  </si>
  <si>
    <t>Apr. 30, 2018USD ($)</t>
  </si>
  <si>
    <t>Apr. 30, 2018AUD ($)</t>
  </si>
  <si>
    <t>Jun. 30, 2018USD ($)</t>
  </si>
  <si>
    <t>Income Statement, Balance Sheet and Additional Disclosures by Disposal Groups, Including Discontinued Operations [Line Items]</t>
  </si>
  <si>
    <t>Pre-tax loss</t>
  </si>
  <si>
    <t>Disposed by sale</t>
  </si>
  <si>
    <t>Proceeds from divestiture</t>
  </si>
  <si>
    <t>Pre-tax gain from divestiture, before recognition of currency translation loss</t>
  </si>
  <si>
    <t>Recognition of cumulative currency translation loss and hedges (out of OCI)</t>
  </si>
  <si>
    <t>DIVESTITURE - Summary of Gain (Loss) on Divestiture (Details) - USD ($) $ in Thousands</t>
  </si>
  <si>
    <t>Apr. 30, 2018</t>
  </si>
  <si>
    <t>Net pre-tax loss from divestiture of the grinding media business</t>
  </si>
  <si>
    <t>Donhad | Disposed by sale</t>
  </si>
  <si>
    <t>RESTRUCTURING ACTIVITIES - Narrative (Details) - USD ($)</t>
  </si>
  <si>
    <t>12 Months Ended</t>
  </si>
  <si>
    <t>Restructuring Cost and Reserve [Line Items]</t>
  </si>
  <si>
    <t>Restructuring charges</t>
  </si>
  <si>
    <t>Selling, General and Administrative Expenses</t>
  </si>
  <si>
    <t>ESS</t>
  </si>
  <si>
    <t>Impairments of current and other assets</t>
  </si>
  <si>
    <t>ESS | Total cost of sales</t>
  </si>
  <si>
    <t>ESS | Selling, General and Administrative Expenses</t>
  </si>
  <si>
    <t>RESTRUCTURING ACTIVITIES - Restructuring Activities - Restruciting Expenses and Related Costs (Details) - USD ($) $ in Thousands</t>
  </si>
  <si>
    <t>Utility</t>
  </si>
  <si>
    <t>Corporate</t>
  </si>
  <si>
    <t>Total cost of sales | ESS</t>
  </si>
  <si>
    <t>Total cost of sales | Utility</t>
  </si>
  <si>
    <t>Total cost of sales | Corporate</t>
  </si>
  <si>
    <t>Selling, General and Administrative Expenses | ESS</t>
  </si>
  <si>
    <t>Selling, General and Administrative Expenses | Utility</t>
  </si>
  <si>
    <t>Selling, General and Administrative Expenses | Corporate</t>
  </si>
  <si>
    <t>Severance | Total cost of sales</t>
  </si>
  <si>
    <t>Severance | Total cost of sales | ESS</t>
  </si>
  <si>
    <t>Severance | Total cost of sales | Utility</t>
  </si>
  <si>
    <t>Severance | Total cost of sales | Corporate</t>
  </si>
  <si>
    <t>Severance | Selling, General and Administrative Expenses</t>
  </si>
  <si>
    <t>Severance | Selling, General and Administrative Expenses | ESS</t>
  </si>
  <si>
    <t>Severance | Selling, General and Administrative Expenses | Utility</t>
  </si>
  <si>
    <t>Severance | Selling, General and Administrative Expenses | Corporate</t>
  </si>
  <si>
    <t>Other cash restructuring expenses | Total cost of sales</t>
  </si>
  <si>
    <t>Other cash restructuring expenses | Total cost of sales | ESS</t>
  </si>
  <si>
    <t>Other cash restructuring expenses | Total cost of sales | Utility</t>
  </si>
  <si>
    <t>Other cash restructuring expenses | Total cost of sales | Corporate</t>
  </si>
  <si>
    <t>Other cash restructuring expenses | Selling, General and Administrative Expenses</t>
  </si>
  <si>
    <t>Other cash restructuring expenses | Selling, General and Administrative Expenses | ESS</t>
  </si>
  <si>
    <t>Other cash restructuring expenses | Selling, General and Administrative Expenses | Utility</t>
  </si>
  <si>
    <t>Other cash restructuring expenses | Selling, General and Administrative Expenses | Corporate</t>
  </si>
  <si>
    <t>Asset impairments/net loss on disposals | Total cost of sales</t>
  </si>
  <si>
    <t>Asset impairments/net loss on disposals | Total cost of sales | ESS</t>
  </si>
  <si>
    <t>Asset impairments/net loss on disposals | Total cost of sales | Utility</t>
  </si>
  <si>
    <t>Asset impairments/net loss on disposals | Total cost of sales | Corporate</t>
  </si>
  <si>
    <t>Asset impairments/net loss on disposals | Selling, General and Administrative Expenses</t>
  </si>
  <si>
    <t>Asset impairments/net loss on disposals | Selling, General and Administrative Expenses | ESS</t>
  </si>
  <si>
    <t>Asset impairments/net loss on disposals | Selling, General and Administrative Expenses | Utility</t>
  </si>
  <si>
    <t>Asset impairments/net loss on disposals | Selling, General and Administrative Expenses | Corporate</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GOODWILL AND INTANGIBLE ASSETS - Amortized Intangible Assets - (Details) - USD ($) $ in Thousands</t>
  </si>
  <si>
    <t>Components of amortized intangible assets</t>
  </si>
  <si>
    <t>Gross Carrying Amount</t>
  </si>
  <si>
    <t>Accumulated Amortization</t>
  </si>
  <si>
    <t>Amortization expense for intangible assets</t>
  </si>
  <si>
    <t>Estimated amortization expense</t>
  </si>
  <si>
    <t>2020</t>
  </si>
  <si>
    <t>2021</t>
  </si>
  <si>
    <t>2022</t>
  </si>
  <si>
    <t>2023</t>
  </si>
  <si>
    <t>Customer Relationships</t>
  </si>
  <si>
    <t>Weighted Average Life</t>
  </si>
  <si>
    <t>13 years</t>
  </si>
  <si>
    <t>Patents &amp; Proprietary Technology</t>
  </si>
  <si>
    <t>5 years</t>
  </si>
  <si>
    <t>GOODWILL AND INTANGIBLE ASSETS - Carrying Values of Trade Names - (Details) - USD ($) $ in Thousands</t>
  </si>
  <si>
    <t>Newmark</t>
  </si>
  <si>
    <t>Non-amortized intangible assets</t>
  </si>
  <si>
    <t>Carrying value of trade names</t>
  </si>
  <si>
    <t>Webforge</t>
  </si>
  <si>
    <t>Ingal EPS/Ingal Civil Products</t>
  </si>
  <si>
    <t>Shakespeare</t>
  </si>
  <si>
    <t>Trade Names</t>
  </si>
  <si>
    <t>GOODWILL AND INTANGIBLE ASSETS - Impairment (Details) $ in Thousands</t>
  </si>
  <si>
    <t>Sep. 29, 2018USD ($)</t>
  </si>
  <si>
    <t>Indefinite-lived Intangible Assets [Line Items]</t>
  </si>
  <si>
    <t>Decline in undiscounted terminal value (percent)</t>
  </si>
  <si>
    <t>15.00%</t>
  </si>
  <si>
    <t>Goodwill impairment loss</t>
  </si>
  <si>
    <t>Impairment indefinite-lived intangible assets</t>
  </si>
  <si>
    <t>GOODWILL AND INTANGIBLE ASSETS - Carrying Amount of Goodwill by Segment (Details) - USD ($) $ in Thousands</t>
  </si>
  <si>
    <t>Gross balance, beginning</t>
  </si>
  <si>
    <t>Accumulated impairment losses</t>
  </si>
  <si>
    <t>Balance, ending</t>
  </si>
  <si>
    <t>Carrying amount of goodwill</t>
  </si>
  <si>
    <t>Acquisitions</t>
  </si>
  <si>
    <t>Foreign currency translation</t>
  </si>
  <si>
    <t>CASH FLOW SUPPLEMENTARY INFORMATION (Details) - USD ($) $ in Thousands</t>
  </si>
  <si>
    <t>Supplemental Cash Flow Information [Abstract]</t>
  </si>
  <si>
    <t>Interest</t>
  </si>
  <si>
    <t>Income taxes</t>
  </si>
  <si>
    <t>EARNINGS PER SHARE (Details) - USD ($)</t>
  </si>
  <si>
    <t>Basic EPS</t>
  </si>
  <si>
    <t>Weighted average shares outstanding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Impact on net income (loss) available for common stockholders</t>
  </si>
  <si>
    <t>Impact effect on earnings per share basic (in dollars per share)</t>
  </si>
  <si>
    <t>Impact effect on net income (loss) available to common stockholders, diluted (in dollars per share)</t>
  </si>
  <si>
    <t>Impact effect on earnings per share diluted (in dollars per share)</t>
  </si>
  <si>
    <t>Antidilutive Securities</t>
  </si>
  <si>
    <t>Outstanding stock options with exercise prices exceeding the market price of common stock, excluded from the computation of diluted earnings per share (in shares)</t>
  </si>
  <si>
    <t>HEDGING ACTIVITIES - Fair Value of Derivatives (Details) - USD ($) $ in Thousands</t>
  </si>
  <si>
    <t>Derivatives, Fair Value [Line Items]</t>
  </si>
  <si>
    <t>Derivative Assets (Liabilities), at Fair Value, Net</t>
  </si>
  <si>
    <t>Commodity Contract [Member] | Prepaid Expenses and Other Current Assets [Member]</t>
  </si>
  <si>
    <t>Commodity Contract [Member] | Accrued expenses</t>
  </si>
  <si>
    <t>Foreign Exchange Forward [Member] | Prepaid Expenses and Other Current Assets [Member]</t>
  </si>
  <si>
    <t>Cross Currency Interest Rate Contract [Member] | Prepaid Expenses and Other Current Assets [Member]</t>
  </si>
  <si>
    <t>Cross Currency Interest Rate Contract [Member] | Accrued expenses</t>
  </si>
  <si>
    <t>HEDGING ACTIVITIES - Gain (Loss) on Derivatives (Details) - USD ($) $ in Thousands</t>
  </si>
  <si>
    <t>Derivative Instruments, Gain (Loss) [Line Items]</t>
  </si>
  <si>
    <t>Derivative, Gain (Loss) on Derivative, Net</t>
  </si>
  <si>
    <t>Commodity Contract [Member] | Product Cost of Sales [Member]</t>
  </si>
  <si>
    <t>Foreign Exchange Forward [Member] | Other Income (Expenses) [Member]</t>
  </si>
  <si>
    <t>Foreign Exchange Forward [Member] | Loss from Divestiture of Grinding Media Business [Member]</t>
  </si>
  <si>
    <t>Interest Rate Contract [Member] | Interest Expense [Member]</t>
  </si>
  <si>
    <t>Cross Currency Interest Rate Contract [Member] | Interest Expense [Member]</t>
  </si>
  <si>
    <t>HEDGING ACTIVITIES - Schedule of Notional Amounts Outstanding (Details) - Designated as Hedging Instrument - Net Investment Hedging [Member] € in Thousands, kr in Thousands, $ in Thousands</t>
  </si>
  <si>
    <t>Jun. 29, 2019EUR (€)</t>
  </si>
  <si>
    <t>Jun. 29, 2019DKK (kr)</t>
  </si>
  <si>
    <t>Denmark, Kroner | Cross Currency, Danish Kroner, Terminating April 2024</t>
  </si>
  <si>
    <t>Derivative [Line Items]</t>
  </si>
  <si>
    <t>Notional Amount</t>
  </si>
  <si>
    <t>Swapped Interest Rate</t>
  </si>
  <si>
    <t>2.68%</t>
  </si>
  <si>
    <t>Euro Member Countries, Euro | Cross Currency, Euro, Terminating April 2024</t>
  </si>
  <si>
    <t>2.825%</t>
  </si>
  <si>
    <t>HEDGING ACTIVITIES - Narrative (Details)</t>
  </si>
  <si>
    <t>Jun. 08, 2018USD ($)</t>
  </si>
  <si>
    <t>Dec. 29, 2018USD ($)T</t>
  </si>
  <si>
    <t>Sep. 29, 2018USD ($)T</t>
  </si>
  <si>
    <t>Jun. 29, 2019USD ($)T</t>
  </si>
  <si>
    <t>Jun. 19, 2018USD ($)</t>
  </si>
  <si>
    <t>Other Comprehensive Income (Loss), Cash Flow Hedge, Reclassification for Discontinuance, before Tax</t>
  </si>
  <si>
    <t>Interest Rate Swap [Member]</t>
  </si>
  <si>
    <t>Cash Flow Hedging [Member] | Designated as Hedging Instrument | Commodity Contract [Member] | Long [Member]</t>
  </si>
  <si>
    <t>Derivative, Nonmonetary Notional Amount, Mass | T</t>
  </si>
  <si>
    <t>Net Investment Hedging [Member] | Designated as Hedging Instrument</t>
  </si>
  <si>
    <t>Net investment hedges settled early</t>
  </si>
  <si>
    <t>Net Investment Hedging [Member] | Designated as Hedging Instrument | Cross Currency Interest Rate Contract [Member]</t>
  </si>
  <si>
    <t>Senior Unsecured Notes | Senior Unsecured Notes 5.00% Due 2044</t>
  </si>
  <si>
    <t>Aggregate amount</t>
  </si>
  <si>
    <t>Stated rate</t>
  </si>
  <si>
    <t>5.00%</t>
  </si>
  <si>
    <t>Senior Unsecured Notes | Senior Unsecured Notes 5.25% Due 2054</t>
  </si>
  <si>
    <t>5.25%</t>
  </si>
  <si>
    <t>Australia, Dollars | Net Investment Hedging [Member] | Designated as Hedging Instrument | Foreign Exchange Forward [Member]</t>
  </si>
  <si>
    <t>Other Comprehensive Income (Loss), Derivative, Excluded Component, Increase (Decrease), before Adjustments and Tax</t>
  </si>
  <si>
    <t>LEASES (Details) - USD ($) $ in Thousands</t>
  </si>
  <si>
    <t>Jan. 01, 2019</t>
  </si>
  <si>
    <t>Lessee, Lease, Description [Line Items]</t>
  </si>
  <si>
    <t>Lease renewal term</t>
  </si>
  <si>
    <t>Impairment of right-of-use lease asset</t>
  </si>
  <si>
    <t>After-tax adjustment to retained earnings</t>
  </si>
  <si>
    <t>Minimum</t>
  </si>
  <si>
    <t>Remaining lease term</t>
  </si>
  <si>
    <t>1 year</t>
  </si>
  <si>
    <t>Maximum</t>
  </si>
  <si>
    <t>LEASES - Lease Cost (Details) $ in Thousands</t>
  </si>
  <si>
    <t>Operating lease cost</t>
  </si>
  <si>
    <t>Short-term lease cost</t>
  </si>
  <si>
    <t>Total lease cost</t>
  </si>
  <si>
    <t>Operating cash outflows from operating leases</t>
  </si>
  <si>
    <t>ROU assets obtained in exchange for lease obligations</t>
  </si>
  <si>
    <t>Weighted average remaining lease term</t>
  </si>
  <si>
    <t>Weighted average discount rate (percent)</t>
  </si>
  <si>
    <t>3.90%</t>
  </si>
  <si>
    <t>LEASES - Supplemental Balance Sheet Information (Details) - USD ($) $ in Thousands</t>
  </si>
  <si>
    <t>Operating lease long-term liabilities</t>
  </si>
  <si>
    <t>Total lease liabilities</t>
  </si>
  <si>
    <t>Operating lease assets</t>
  </si>
  <si>
    <t>Operating lease short-term liabilities</t>
  </si>
  <si>
    <t>LEASES - Minimum Lease Payments (Details) - USD ($) $ in Thousands</t>
  </si>
  <si>
    <t>2019 (excluding the six months ended June 29, 2019)</t>
  </si>
  <si>
    <t>Subsequent</t>
  </si>
  <si>
    <t>Total minimum lease payments</t>
  </si>
  <si>
    <t>Less: Interest</t>
  </si>
  <si>
    <t>Present value of minimum lease payments</t>
  </si>
  <si>
    <t>Minimum Lease Payments under ASC 840 [Abstract]</t>
  </si>
  <si>
    <t>BUSINESS SEGMENTS (Details) $ in Thousands</t>
  </si>
  <si>
    <t>Dec. 29, 2018segment</t>
  </si>
  <si>
    <t>Business Segments</t>
  </si>
  <si>
    <t>Number of reportable segments | segment</t>
  </si>
  <si>
    <t>Percentage of sales to total consolidated sales of other business activities, aggregated as other, maximum (percent)</t>
  </si>
  <si>
    <t>Inventory Valuation</t>
  </si>
  <si>
    <t>Other Segments</t>
  </si>
  <si>
    <t>Operating Segment</t>
  </si>
  <si>
    <t>Sales</t>
  </si>
  <si>
    <t>Operating Segment | Engineered Support Structures Segment</t>
  </si>
  <si>
    <t>Operating Segment | Engineered Support Structures Segment | Lighting, Traffic, and Highway Safety Products</t>
  </si>
  <si>
    <t>Operating Segment | Engineered Support Structures Segment | Communication Products</t>
  </si>
  <si>
    <t>Operating Segment | Engineered Support Structures Segment | Access Systems</t>
  </si>
  <si>
    <t>Operating Segment | Utility Support Structures Segment</t>
  </si>
  <si>
    <t>Operating Segment | Utility Support Structures Segment | Steel</t>
  </si>
  <si>
    <t>Operating Segment | Utility Support Structures Segment | Concrete</t>
  </si>
  <si>
    <t>Operating Segment | Utility Support Structures Segment | Engineered Solar Tracker Solutions</t>
  </si>
  <si>
    <t>Operating Segment | Utility Support Structures Segment | Offshore and Other Complex Steel Structures</t>
  </si>
  <si>
    <t>Operating Segment | Coatings Segment</t>
  </si>
  <si>
    <t>Operating Segment | Irrigation Segment</t>
  </si>
  <si>
    <t>Corporate | Other Segments</t>
  </si>
  <si>
    <t>Intersegment</t>
  </si>
  <si>
    <t>Intersegment | Engineered Support Structures Segment</t>
  </si>
  <si>
    <t>Intersegment | Utility Support Structures Segment</t>
  </si>
  <si>
    <t>Intersegment | Coatings Segment</t>
  </si>
  <si>
    <t>Intersegment | Irrigation Segment</t>
  </si>
  <si>
    <t>North America | Operating Segment | Irrigation Segment</t>
  </si>
  <si>
    <t>International | Operating Segment | Irrigation Segment</t>
  </si>
  <si>
    <t>GUARANTOR/NON-GUARANTOR FINANCIAL INFORMATION - Condensed Consolidated Statements of Earnings (Details) $ in Thousands</t>
  </si>
  <si>
    <t>Jun. 29, 2019USD ($)tranche</t>
  </si>
  <si>
    <t>Number of tranches of senior unsecured notes | tranche</t>
  </si>
  <si>
    <t>Parent company's percentage ownership of Guarantors</t>
  </si>
  <si>
    <t>100.00%</t>
  </si>
  <si>
    <t>Condensed consolidated financial information for the Company (Parent), the guarantor subsidiaries and the non-guarantor subsidiaries</t>
  </si>
  <si>
    <t>Cost of sales</t>
  </si>
  <si>
    <t>Other income (expense):</t>
  </si>
  <si>
    <t>Earnings before equity in earnings of nonconsolidated subsidiaries</t>
  </si>
  <si>
    <t>Equity in earnings of nonconsolidated subsidiaries</t>
  </si>
  <si>
    <t>Eliminations</t>
  </si>
  <si>
    <t>Parent</t>
  </si>
  <si>
    <t>Guarantors</t>
  </si>
  <si>
    <t>Non- Guarantors</t>
  </si>
  <si>
    <t>GUARANTOR/NON-GUARANTOR FINANCIAL INFORMATION - Condensed Consolidated Statements of Comprehensive Income (Details) - USD ($) $ in Thousands</t>
  </si>
  <si>
    <t>Gain (loss) on hedging activities</t>
  </si>
  <si>
    <t>Equity in other comprehensive income</t>
  </si>
  <si>
    <t>GUARANTOR/NON-GUARANTOR FINANCIAL INFORMATION - Condensed Consolidated Balance Sheets (Details) - USD ($) $ in Thousands</t>
  </si>
  <si>
    <t>Mar. 30, 2019</t>
  </si>
  <si>
    <t>Mar. 31, 2018</t>
  </si>
  <si>
    <t>Dec. 30, 2017</t>
  </si>
  <si>
    <t>Other intangible assets</t>
  </si>
  <si>
    <t>Investment in subsidiaries and intercompany accounts</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Equity in earnings in nonconsolidated subsidiaries</t>
  </si>
  <si>
    <t>Net working capital</t>
  </si>
  <si>
    <t>Income taxes payable (refundable)</t>
  </si>
  <si>
    <t>Settlement of net investment hedge</t>
  </si>
  <si>
    <t>Principal payments on long-term intercompany note</t>
  </si>
  <si>
    <t>Intercompany dividends</t>
  </si>
  <si>
    <t>Intercompany capital contribution</t>
  </si>
  <si>
    <t>Purchase of common treasury shares - stock plan exercises</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kr &quot;#,##0_);_(&quot;k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63274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700871</v>
      </c>
      <c r="C3" s="6" t="n">
        <v>682405</v>
      </c>
      <c r="D3" s="6" t="n">
        <v>1393010</v>
      </c>
      <c r="E3" s="6" t="n">
        <v>1381089</v>
      </c>
    </row>
    <row r="4" spans="1:5">
      <c r="A4" s="4" t="s">
        <v>61</v>
      </c>
      <c r="B4" s="5" t="n">
        <v>520457</v>
      </c>
      <c r="C4" s="5" t="n">
        <v>507406</v>
      </c>
      <c r="D4" s="5" t="n">
        <v>1047467</v>
      </c>
      <c r="E4" s="5" t="n">
        <v>1036850</v>
      </c>
    </row>
    <row r="5" spans="1:5">
      <c r="A5" s="4" t="s">
        <v>62</v>
      </c>
      <c r="B5" s="5" t="n">
        <v>180414</v>
      </c>
      <c r="C5" s="5" t="n">
        <v>174999</v>
      </c>
      <c r="D5" s="5" t="n">
        <v>345543</v>
      </c>
      <c r="E5" s="5" t="n">
        <v>344239</v>
      </c>
    </row>
    <row r="6" spans="1:5">
      <c r="A6" s="4" t="s">
        <v>63</v>
      </c>
      <c r="B6" s="5" t="n">
        <v>116702</v>
      </c>
      <c r="C6" s="5" t="n">
        <v>111329</v>
      </c>
      <c r="D6" s="5" t="n">
        <v>226727</v>
      </c>
      <c r="E6" s="5" t="n">
        <v>216609</v>
      </c>
    </row>
    <row r="7" spans="1:5">
      <c r="A7" s="4" t="s">
        <v>64</v>
      </c>
      <c r="B7" s="5" t="n">
        <v>63712</v>
      </c>
      <c r="C7" s="5" t="n">
        <v>63670</v>
      </c>
      <c r="D7" s="5" t="n">
        <v>118816</v>
      </c>
      <c r="E7" s="5" t="n">
        <v>127630</v>
      </c>
    </row>
    <row r="8" spans="1:5">
      <c r="A8" s="3" t="s">
        <v>65</v>
      </c>
    </row>
    <row r="9" spans="1:5">
      <c r="A9" s="4" t="s">
        <v>66</v>
      </c>
      <c r="B9" s="5" t="n">
        <v>-10117</v>
      </c>
      <c r="C9" s="5" t="n">
        <v>-11791</v>
      </c>
      <c r="D9" s="5" t="n">
        <v>-19995</v>
      </c>
      <c r="E9" s="5" t="n">
        <v>-22865</v>
      </c>
    </row>
    <row r="10" spans="1:5">
      <c r="A10" s="4" t="s">
        <v>67</v>
      </c>
      <c r="B10" s="5" t="n">
        <v>1036</v>
      </c>
      <c r="C10" s="5" t="n">
        <v>1446</v>
      </c>
      <c r="D10" s="5" t="n">
        <v>1846</v>
      </c>
      <c r="E10" s="5" t="n">
        <v>2713</v>
      </c>
    </row>
    <row r="11" spans="1:5">
      <c r="A11" s="4" t="s">
        <v>68</v>
      </c>
      <c r="B11" s="5" t="n">
        <v>1520</v>
      </c>
      <c r="C11" s="5" t="n">
        <v>250</v>
      </c>
      <c r="D11" s="5" t="n">
        <v>4352</v>
      </c>
      <c r="E11" s="5" t="n">
        <v>78</v>
      </c>
    </row>
    <row r="12" spans="1:5">
      <c r="A12" s="4" t="s">
        <v>69</v>
      </c>
      <c r="B12" s="5" t="n">
        <v>0</v>
      </c>
      <c r="C12" s="5" t="n">
        <v>-6084</v>
      </c>
      <c r="D12" s="5" t="n">
        <v>0</v>
      </c>
      <c r="E12" s="5" t="n">
        <v>-6084</v>
      </c>
    </row>
    <row r="13" spans="1:5">
      <c r="A13" s="4" t="s">
        <v>70</v>
      </c>
      <c r="B13" s="5" t="n">
        <v>156</v>
      </c>
      <c r="C13" s="5" t="n">
        <v>1594</v>
      </c>
      <c r="D13" s="5" t="n">
        <v>1170</v>
      </c>
      <c r="E13" s="5" t="n">
        <v>625</v>
      </c>
    </row>
    <row r="14" spans="1:5">
      <c r="A14" s="4" t="s">
        <v>71</v>
      </c>
      <c r="B14" s="5" t="n">
        <v>-7405</v>
      </c>
      <c r="C14" s="5" t="n">
        <v>-14585</v>
      </c>
      <c r="D14" s="5" t="n">
        <v>-12627</v>
      </c>
      <c r="E14" s="5" t="n">
        <v>-25533</v>
      </c>
    </row>
    <row r="15" spans="1:5">
      <c r="A15" s="4" t="s">
        <v>72</v>
      </c>
      <c r="B15" s="5" t="n">
        <v>56307</v>
      </c>
      <c r="C15" s="5" t="n">
        <v>49085</v>
      </c>
      <c r="D15" s="5" t="n">
        <v>106189</v>
      </c>
      <c r="E15" s="5" t="n">
        <v>102097</v>
      </c>
    </row>
    <row r="16" spans="1:5">
      <c r="A16" s="3" t="s">
        <v>73</v>
      </c>
    </row>
    <row r="17" spans="1:5">
      <c r="A17" s="4" t="s">
        <v>74</v>
      </c>
      <c r="B17" s="5" t="n">
        <v>17913</v>
      </c>
      <c r="C17" s="5" t="n">
        <v>16724</v>
      </c>
      <c r="D17" s="5" t="n">
        <v>20678</v>
      </c>
      <c r="E17" s="5" t="n">
        <v>24437</v>
      </c>
    </row>
    <row r="18" spans="1:5">
      <c r="A18" s="4" t="s">
        <v>75</v>
      </c>
      <c r="B18" s="5" t="n">
        <v>-3952</v>
      </c>
      <c r="C18" s="5" t="n">
        <v>-2319</v>
      </c>
      <c r="D18" s="5" t="n">
        <v>5710</v>
      </c>
      <c r="E18" s="5" t="n">
        <v>2500</v>
      </c>
    </row>
    <row r="19" spans="1:5">
      <c r="A19" s="4" t="s">
        <v>76</v>
      </c>
      <c r="B19" s="5" t="n">
        <v>13961</v>
      </c>
      <c r="C19" s="5" t="n">
        <v>14405</v>
      </c>
      <c r="D19" s="5" t="n">
        <v>26388</v>
      </c>
      <c r="E19" s="5" t="n">
        <v>26937</v>
      </c>
    </row>
    <row r="20" spans="1:5">
      <c r="A20" s="4" t="s">
        <v>77</v>
      </c>
      <c r="B20" s="5" t="n">
        <v>42346</v>
      </c>
      <c r="C20" s="5" t="n">
        <v>34680</v>
      </c>
      <c r="D20" s="5" t="n">
        <v>79801</v>
      </c>
      <c r="E20" s="5" t="n">
        <v>75160</v>
      </c>
    </row>
    <row r="21" spans="1:5">
      <c r="A21" s="4" t="s">
        <v>78</v>
      </c>
      <c r="B21" s="5" t="n">
        <v>-949</v>
      </c>
      <c r="C21" s="5" t="n">
        <v>-1720</v>
      </c>
      <c r="D21" s="5" t="n">
        <v>-1923</v>
      </c>
      <c r="E21" s="5" t="n">
        <v>-2919</v>
      </c>
    </row>
    <row r="22" spans="1:5">
      <c r="A22" s="4" t="s">
        <v>79</v>
      </c>
      <c r="B22" s="6" t="n">
        <v>41397</v>
      </c>
      <c r="C22" s="6" t="n">
        <v>32960</v>
      </c>
      <c r="D22" s="6" t="n">
        <v>77878</v>
      </c>
      <c r="E22" s="6" t="n">
        <v>72241</v>
      </c>
    </row>
    <row r="23" spans="1:5">
      <c r="A23" s="3" t="s">
        <v>80</v>
      </c>
    </row>
    <row r="24" spans="1:5">
      <c r="A24" s="4" t="s">
        <v>81</v>
      </c>
      <c r="B24" s="7" t="n">
        <v>1.9</v>
      </c>
      <c r="C24" s="7" t="n">
        <v>1.47</v>
      </c>
      <c r="D24" s="7" t="n">
        <v>3.57</v>
      </c>
      <c r="E24" s="7" t="n">
        <v>3.21</v>
      </c>
    </row>
    <row r="25" spans="1:5">
      <c r="A25" s="4" t="s">
        <v>82</v>
      </c>
      <c r="B25" s="7" t="n">
        <v>1.9</v>
      </c>
      <c r="C25" s="7" t="n">
        <v>1.46</v>
      </c>
      <c r="D25" s="7" t="n">
        <v>3.56</v>
      </c>
      <c r="E25" s="7" t="n">
        <v>3.18</v>
      </c>
    </row>
    <row r="26" spans="1:5">
      <c r="A26" s="4" t="s">
        <v>83</v>
      </c>
    </row>
    <row r="27" spans="1:5">
      <c r="A27" s="4" t="s">
        <v>60</v>
      </c>
      <c r="B27" s="6" t="n">
        <v>609516</v>
      </c>
      <c r="C27" s="6" t="n">
        <v>598642</v>
      </c>
      <c r="D27" s="6" t="n">
        <v>1224480</v>
      </c>
      <c r="E27" s="6" t="n">
        <v>1219128</v>
      </c>
    </row>
    <row r="28" spans="1:5">
      <c r="A28" s="4" t="s">
        <v>61</v>
      </c>
      <c r="B28" s="5" t="n">
        <v>461091</v>
      </c>
      <c r="C28" s="5" t="n">
        <v>453021</v>
      </c>
      <c r="D28" s="5" t="n">
        <v>935486</v>
      </c>
      <c r="E28" s="5" t="n">
        <v>929285</v>
      </c>
    </row>
    <row r="29" spans="1:5">
      <c r="A29" s="4" t="s">
        <v>84</v>
      </c>
    </row>
    <row r="30" spans="1:5">
      <c r="A30" s="4" t="s">
        <v>60</v>
      </c>
      <c r="B30" s="5" t="n">
        <v>91355</v>
      </c>
      <c r="C30" s="5" t="n">
        <v>83763</v>
      </c>
      <c r="D30" s="5" t="n">
        <v>168530</v>
      </c>
      <c r="E30" s="5" t="n">
        <v>161961</v>
      </c>
    </row>
    <row r="31" spans="1:5">
      <c r="A31" s="4" t="s">
        <v>61</v>
      </c>
      <c r="B31" s="6" t="n">
        <v>59366</v>
      </c>
      <c r="C31" s="6" t="n">
        <v>54385</v>
      </c>
      <c r="D31" s="6" t="n">
        <v>111981</v>
      </c>
      <c r="E31" s="6" t="n">
        <v>1075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8</v>
      </c>
    </row>
    <row r="4" spans="1:2">
      <c r="A4" s="4" t="s">
        <v>250</v>
      </c>
      <c r="B4" s="4" t="s">
        <v>251</v>
      </c>
    </row>
    <row r="5" spans="1:2">
      <c r="A5" s="4" t="s">
        <v>106</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row>
    <row r="9" spans="1:2">
      <c r="A9" s="3" t="s">
        <v>282</v>
      </c>
    </row>
    <row r="10" spans="1:2">
      <c r="A10" s="4" t="s">
        <v>286</v>
      </c>
      <c r="B10"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7</v>
      </c>
      <c r="B4" s="6" t="n">
        <v>42346</v>
      </c>
      <c r="C4" s="6" t="n">
        <v>34680</v>
      </c>
      <c r="D4" s="6" t="n">
        <v>79801</v>
      </c>
      <c r="E4" s="6" t="n">
        <v>75160</v>
      </c>
    </row>
    <row r="5" spans="1:5">
      <c r="A5" s="3" t="s">
        <v>87</v>
      </c>
    </row>
    <row r="6" spans="1:5">
      <c r="A6" s="4" t="s">
        <v>88</v>
      </c>
      <c r="B6" s="5" t="n">
        <v>1049</v>
      </c>
      <c r="C6" s="5" t="n">
        <v>-46953</v>
      </c>
      <c r="D6" s="5" t="n">
        <v>3315</v>
      </c>
      <c r="E6" s="5" t="n">
        <v>-40149</v>
      </c>
    </row>
    <row r="7" spans="1:5">
      <c r="A7" s="4" t="s">
        <v>89</v>
      </c>
      <c r="B7" s="5" t="n">
        <v>0</v>
      </c>
      <c r="C7" s="5" t="n">
        <v>9203</v>
      </c>
      <c r="D7" s="5" t="n">
        <v>0</v>
      </c>
      <c r="E7" s="5" t="n">
        <v>9203</v>
      </c>
    </row>
    <row r="8" spans="1:5">
      <c r="A8" s="3" t="s">
        <v>90</v>
      </c>
    </row>
    <row r="9" spans="1:5">
      <c r="A9" s="4" t="s">
        <v>91</v>
      </c>
      <c r="B9" s="5" t="n">
        <v>711</v>
      </c>
      <c r="C9" s="5" t="n">
        <v>2396</v>
      </c>
      <c r="D9" s="5" t="n">
        <v>780</v>
      </c>
      <c r="E9" s="5" t="n">
        <v>1607</v>
      </c>
    </row>
    <row r="10" spans="1:5">
      <c r="A10" s="4" t="s">
        <v>92</v>
      </c>
      <c r="B10" s="5" t="n">
        <v>0</v>
      </c>
      <c r="C10" s="5" t="n">
        <v>1215</v>
      </c>
      <c r="D10" s="5" t="n">
        <v>0</v>
      </c>
      <c r="E10" s="5" t="n">
        <v>1215</v>
      </c>
    </row>
    <row r="11" spans="1:5">
      <c r="A11" s="4" t="s">
        <v>93</v>
      </c>
      <c r="B11" s="5" t="n">
        <v>-16</v>
      </c>
      <c r="C11" s="5" t="n">
        <v>25</v>
      </c>
      <c r="D11" s="5" t="n">
        <v>-32</v>
      </c>
      <c r="E11" s="5" t="n">
        <v>44</v>
      </c>
    </row>
    <row r="12" spans="1:5">
      <c r="A12" s="4" t="s">
        <v>94</v>
      </c>
      <c r="B12" s="5" t="n">
        <v>0</v>
      </c>
      <c r="C12" s="5" t="n">
        <v>-2467</v>
      </c>
      <c r="D12" s="5" t="n">
        <v>0</v>
      </c>
      <c r="E12" s="5" t="n">
        <v>-2467</v>
      </c>
    </row>
    <row r="13" spans="1:5">
      <c r="A13" s="4" t="s">
        <v>95</v>
      </c>
      <c r="B13" s="5" t="n">
        <v>-2109</v>
      </c>
      <c r="C13" s="5" t="n">
        <v>1438</v>
      </c>
      <c r="D13" s="5" t="n">
        <v>-2109</v>
      </c>
      <c r="E13" s="5" t="n">
        <v>1345</v>
      </c>
    </row>
    <row r="14" spans="1:5">
      <c r="A14" s="4" t="s">
        <v>96</v>
      </c>
      <c r="B14" s="5" t="n">
        <v>-3933</v>
      </c>
      <c r="C14" s="5" t="n">
        <v>0</v>
      </c>
      <c r="D14" s="5" t="n">
        <v>-1672</v>
      </c>
      <c r="E14" s="5" t="n">
        <v>0</v>
      </c>
    </row>
    <row r="15" spans="1:5">
      <c r="A15" s="4" t="s">
        <v>97</v>
      </c>
      <c r="B15" s="5" t="n">
        <v>-4298</v>
      </c>
      <c r="C15" s="5" t="n">
        <v>-35143</v>
      </c>
      <c r="D15" s="5" t="n">
        <v>282</v>
      </c>
      <c r="E15" s="5" t="n">
        <v>-29202</v>
      </c>
    </row>
    <row r="16" spans="1:5">
      <c r="A16" s="4" t="s">
        <v>98</v>
      </c>
      <c r="B16" s="5" t="n">
        <v>38048</v>
      </c>
      <c r="C16" s="5" t="n">
        <v>-463</v>
      </c>
      <c r="D16" s="5" t="n">
        <v>80083</v>
      </c>
      <c r="E16" s="5" t="n">
        <v>45958</v>
      </c>
    </row>
    <row r="17" spans="1:5">
      <c r="A17" s="4" t="s">
        <v>99</v>
      </c>
      <c r="B17" s="5" t="n">
        <v>-983</v>
      </c>
      <c r="C17" s="5" t="n">
        <v>-1114</v>
      </c>
      <c r="D17" s="5" t="n">
        <v>-2092</v>
      </c>
      <c r="E17" s="5" t="n">
        <v>-5861</v>
      </c>
    </row>
    <row r="18" spans="1:5">
      <c r="A18" s="4" t="s">
        <v>100</v>
      </c>
      <c r="B18" s="6" t="n">
        <v>37065</v>
      </c>
      <c r="C18" s="6" t="n">
        <v>-1577</v>
      </c>
      <c r="D18" s="6" t="n">
        <v>77991</v>
      </c>
      <c r="E18" s="6" t="n">
        <v>400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45</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4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102</v>
      </c>
    </row>
    <row r="2" spans="1:3">
      <c r="A2" s="3" t="s">
        <v>218</v>
      </c>
    </row>
    <row r="3" spans="1:3">
      <c r="A3" s="4" t="s">
        <v>340</v>
      </c>
      <c r="B3" s="4" t="s">
        <v>341</v>
      </c>
      <c r="C3" s="4" t="s">
        <v>342</v>
      </c>
    </row>
    <row r="4" spans="1:3">
      <c r="A4" s="4" t="s">
        <v>343</v>
      </c>
      <c r="B4" s="6" t="n">
        <v>50880</v>
      </c>
      <c r="C4" s="6" t="n">
        <v>53619</v>
      </c>
    </row>
    <row r="5" spans="1:3">
      <c r="A5" s="3" t="s">
        <v>344</v>
      </c>
    </row>
    <row r="6" spans="1:3">
      <c r="A6" s="4" t="s">
        <v>345</v>
      </c>
      <c r="B6" s="5" t="n">
        <v>192045</v>
      </c>
      <c r="C6" s="5" t="n">
        <v>190115</v>
      </c>
    </row>
    <row r="7" spans="1:3">
      <c r="A7" s="4" t="s">
        <v>346</v>
      </c>
      <c r="B7" s="5" t="n">
        <v>40847</v>
      </c>
      <c r="C7" s="5" t="n">
        <v>35566</v>
      </c>
    </row>
    <row r="8" spans="1:3">
      <c r="A8" s="4" t="s">
        <v>347</v>
      </c>
      <c r="B8" s="5" t="n">
        <v>224534</v>
      </c>
      <c r="C8" s="5" t="n">
        <v>211504</v>
      </c>
    </row>
    <row r="9" spans="1:3">
      <c r="A9" s="4" t="s">
        <v>348</v>
      </c>
      <c r="B9" s="5" t="n">
        <v>457426</v>
      </c>
      <c r="C9" s="5" t="n">
        <v>437185</v>
      </c>
    </row>
    <row r="10" spans="1:3">
      <c r="A10" s="4" t="s">
        <v>349</v>
      </c>
      <c r="B10" s="5" t="n">
        <v>50880</v>
      </c>
      <c r="C10" s="5" t="n">
        <v>53619</v>
      </c>
    </row>
    <row r="11" spans="1:3">
      <c r="A11" s="4" t="s">
        <v>350</v>
      </c>
      <c r="B11" s="6" t="n">
        <v>406546</v>
      </c>
      <c r="C11" s="6" t="n">
        <v>3835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8</v>
      </c>
      <c r="D1" s="2" t="s">
        <v>1</v>
      </c>
    </row>
    <row r="2" spans="1:5">
      <c r="B2" s="2" t="s">
        <v>2</v>
      </c>
      <c r="C2" s="2" t="s">
        <v>59</v>
      </c>
      <c r="D2" s="2" t="s">
        <v>2</v>
      </c>
      <c r="E2" s="2" t="s">
        <v>59</v>
      </c>
    </row>
    <row r="3" spans="1:5">
      <c r="A3" s="3" t="s">
        <v>218</v>
      </c>
    </row>
    <row r="4" spans="1:5">
      <c r="A4" s="4" t="s">
        <v>352</v>
      </c>
      <c r="B4" s="6" t="n">
        <v>47269</v>
      </c>
      <c r="C4" s="6" t="n">
        <v>42336</v>
      </c>
      <c r="D4" s="6" t="n">
        <v>89520</v>
      </c>
      <c r="E4" s="6" t="n">
        <v>84101</v>
      </c>
    </row>
    <row r="5" spans="1:5">
      <c r="A5" s="4" t="s">
        <v>353</v>
      </c>
      <c r="B5" s="5" t="n">
        <v>9038</v>
      </c>
      <c r="C5" s="5" t="n">
        <v>6749</v>
      </c>
      <c r="D5" s="5" t="n">
        <v>16669</v>
      </c>
      <c r="E5" s="5" t="n">
        <v>17996</v>
      </c>
    </row>
    <row r="6" spans="1:5">
      <c r="A6" s="4" t="s">
        <v>72</v>
      </c>
      <c r="B6" s="6" t="n">
        <v>56307</v>
      </c>
      <c r="C6" s="6" t="n">
        <v>49085</v>
      </c>
      <c r="D6" s="6" t="n">
        <v>106189</v>
      </c>
      <c r="E6" s="6" t="n">
        <v>1020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58</v>
      </c>
      <c r="D1" s="2" t="s">
        <v>1</v>
      </c>
    </row>
    <row r="2" spans="1:5">
      <c r="B2" s="2" t="s">
        <v>2</v>
      </c>
      <c r="C2" s="2" t="s">
        <v>59</v>
      </c>
      <c r="D2" s="2" t="s">
        <v>2</v>
      </c>
      <c r="E2" s="2" t="s">
        <v>59</v>
      </c>
    </row>
    <row r="3" spans="1:5">
      <c r="A3" s="3" t="s">
        <v>355</v>
      </c>
    </row>
    <row r="4" spans="1:5">
      <c r="A4" s="4" t="s">
        <v>356</v>
      </c>
      <c r="B4" s="6" t="n">
        <v>4182</v>
      </c>
      <c r="C4" s="6" t="n">
        <v>4486</v>
      </c>
      <c r="D4" s="6" t="n">
        <v>8527</v>
      </c>
      <c r="E4" s="6" t="n">
        <v>9202</v>
      </c>
    </row>
    <row r="5" spans="1:5">
      <c r="A5" s="4" t="s">
        <v>357</v>
      </c>
      <c r="B5" s="5" t="n">
        <v>-4943</v>
      </c>
      <c r="C5" s="5" t="n">
        <v>-5815</v>
      </c>
      <c r="D5" s="5" t="n">
        <v>-10078</v>
      </c>
      <c r="E5" s="5" t="n">
        <v>-11929</v>
      </c>
    </row>
    <row r="6" spans="1:5">
      <c r="A6" s="4" t="s">
        <v>358</v>
      </c>
      <c r="B6" s="5" t="n">
        <v>634</v>
      </c>
      <c r="C6" s="5" t="n">
        <v>764</v>
      </c>
      <c r="D6" s="5" t="n">
        <v>1292</v>
      </c>
      <c r="E6" s="5" t="n">
        <v>1568</v>
      </c>
    </row>
    <row r="7" spans="1:5">
      <c r="A7" s="4" t="s">
        <v>359</v>
      </c>
      <c r="B7" s="6" t="n">
        <v>-127</v>
      </c>
      <c r="C7" s="6" t="n">
        <v>-565</v>
      </c>
      <c r="D7" s="6" t="n">
        <v>-259</v>
      </c>
      <c r="E7" s="6" t="n">
        <v>-11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8</v>
      </c>
      <c r="D1" s="2" t="s">
        <v>1</v>
      </c>
    </row>
    <row r="2" spans="1:5">
      <c r="B2" s="2" t="s">
        <v>2</v>
      </c>
      <c r="C2" s="2" t="s">
        <v>59</v>
      </c>
      <c r="D2" s="2" t="s">
        <v>2</v>
      </c>
      <c r="E2" s="2" t="s">
        <v>59</v>
      </c>
    </row>
    <row r="3" spans="1:5">
      <c r="A3" s="4" t="s">
        <v>361</v>
      </c>
    </row>
    <row r="4" spans="1:5">
      <c r="A4" s="3" t="s">
        <v>362</v>
      </c>
    </row>
    <row r="5" spans="1:5">
      <c r="A5" s="4" t="s">
        <v>363</v>
      </c>
      <c r="B5" s="5" t="n">
        <v>1393763</v>
      </c>
      <c r="D5" s="5" t="n">
        <v>1393763</v>
      </c>
    </row>
    <row r="6" spans="1:5">
      <c r="A6" s="4" t="s">
        <v>364</v>
      </c>
      <c r="D6" s="4" t="s">
        <v>365</v>
      </c>
    </row>
    <row r="7" spans="1:5">
      <c r="A7" s="4" t="s">
        <v>366</v>
      </c>
      <c r="B7" s="6" t="n">
        <v>2700</v>
      </c>
      <c r="C7" s="6" t="n">
        <v>2599</v>
      </c>
      <c r="D7" s="6" t="n">
        <v>6370</v>
      </c>
      <c r="E7" s="6" t="n">
        <v>5374</v>
      </c>
    </row>
    <row r="8" spans="1:5">
      <c r="A8" s="4" t="s">
        <v>367</v>
      </c>
      <c r="B8" s="6" t="n">
        <v>675</v>
      </c>
      <c r="C8" s="6" t="n">
        <v>650</v>
      </c>
      <c r="D8" s="6" t="n">
        <v>1593</v>
      </c>
      <c r="E8" s="6" t="n">
        <v>1344</v>
      </c>
    </row>
    <row r="9" spans="1:5">
      <c r="A9" s="4" t="s">
        <v>368</v>
      </c>
    </row>
    <row r="10" spans="1:5">
      <c r="A10" s="3" t="s">
        <v>362</v>
      </c>
    </row>
    <row r="11" spans="1:5">
      <c r="A11" s="4" t="s">
        <v>364</v>
      </c>
      <c r="D11" s="4" t="s">
        <v>369</v>
      </c>
    </row>
    <row r="12" spans="1:5">
      <c r="A12" s="4" t="s">
        <v>370</v>
      </c>
    </row>
    <row r="13" spans="1:5">
      <c r="A13" s="3" t="s">
        <v>362</v>
      </c>
    </row>
    <row r="14" spans="1:5">
      <c r="A14" s="4" t="s">
        <v>364</v>
      </c>
      <c r="D14" s="4" t="s">
        <v>371</v>
      </c>
    </row>
    <row r="15" spans="1:5">
      <c r="A15" s="4" t="s">
        <v>372</v>
      </c>
    </row>
    <row r="16" spans="1:5">
      <c r="A16" s="3" t="s">
        <v>362</v>
      </c>
    </row>
    <row r="17" spans="1:5">
      <c r="A17" s="4" t="s">
        <v>364</v>
      </c>
      <c r="D17" s="4" t="s">
        <v>3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102</v>
      </c>
    </row>
    <row r="2" spans="1:3">
      <c r="A2" s="3" t="s">
        <v>374</v>
      </c>
    </row>
    <row r="3" spans="1:3">
      <c r="A3" s="4" t="s">
        <v>375</v>
      </c>
      <c r="B3" s="6" t="n">
        <v>40673000</v>
      </c>
      <c r="C3" s="6" t="n">
        <v>37516000</v>
      </c>
    </row>
    <row r="4" spans="1:3">
      <c r="A4" s="4" t="s">
        <v>376</v>
      </c>
    </row>
    <row r="5" spans="1:3">
      <c r="A5" s="3" t="s">
        <v>374</v>
      </c>
    </row>
    <row r="6" spans="1:3">
      <c r="A6" s="4" t="s">
        <v>377</v>
      </c>
      <c r="B6" s="5" t="n">
        <v>41956000</v>
      </c>
      <c r="C6" s="5" t="n">
        <v>40024000</v>
      </c>
    </row>
    <row r="7" spans="1:3">
      <c r="A7" s="4" t="s">
        <v>378</v>
      </c>
      <c r="B7" s="5" t="n">
        <v>0</v>
      </c>
      <c r="C7" s="5" t="n">
        <v>0</v>
      </c>
    </row>
    <row r="8" spans="1:3">
      <c r="A8" s="4" t="s">
        <v>379</v>
      </c>
    </row>
    <row r="9" spans="1:3">
      <c r="A9" s="3" t="s">
        <v>374</v>
      </c>
    </row>
    <row r="10" spans="1:3">
      <c r="A10" s="4" t="s">
        <v>377</v>
      </c>
      <c r="B10" s="5" t="n">
        <v>0</v>
      </c>
      <c r="C10" s="5" t="n">
        <v>0</v>
      </c>
    </row>
    <row r="11" spans="1:3">
      <c r="A11" s="4" t="s">
        <v>378</v>
      </c>
      <c r="B11" s="5" t="n">
        <v>-3213000</v>
      </c>
      <c r="C11" s="5" t="n">
        <v>9147000</v>
      </c>
    </row>
    <row r="12" spans="1:3">
      <c r="A12" s="4" t="s">
        <v>380</v>
      </c>
    </row>
    <row r="13" spans="1:3">
      <c r="A13" s="3" t="s">
        <v>374</v>
      </c>
    </row>
    <row r="14" spans="1:3">
      <c r="A14" s="4" t="s">
        <v>377</v>
      </c>
      <c r="B14" s="5" t="n">
        <v>0</v>
      </c>
      <c r="C14" s="5" t="n">
        <v>0</v>
      </c>
    </row>
    <row r="15" spans="1:3">
      <c r="A15" s="4" t="s">
        <v>378</v>
      </c>
      <c r="B15" s="5" t="n">
        <v>0</v>
      </c>
      <c r="C15" s="5" t="n">
        <v>0</v>
      </c>
    </row>
    <row r="16" spans="1:3">
      <c r="A16" s="4" t="s">
        <v>381</v>
      </c>
    </row>
    <row r="17" spans="1:3">
      <c r="A17" s="3" t="s">
        <v>374</v>
      </c>
    </row>
    <row r="18" spans="1:3">
      <c r="A18" s="4" t="s">
        <v>377</v>
      </c>
      <c r="B18" s="5" t="n">
        <v>41956000</v>
      </c>
      <c r="C18" s="5" t="n">
        <v>40024000</v>
      </c>
    </row>
    <row r="19" spans="1:3">
      <c r="A19" s="4" t="s">
        <v>378</v>
      </c>
      <c r="B19" s="5" t="n">
        <v>-3213000</v>
      </c>
      <c r="C19" s="5" t="n">
        <v>9147000</v>
      </c>
    </row>
    <row r="20" spans="1:3">
      <c r="A20" s="4" t="s">
        <v>382</v>
      </c>
    </row>
    <row r="21" spans="1:3">
      <c r="A21" s="3" t="s">
        <v>374</v>
      </c>
    </row>
    <row r="22" spans="1:3">
      <c r="A22" s="4" t="s">
        <v>383</v>
      </c>
      <c r="B22" s="6" t="n">
        <v>1283000</v>
      </c>
      <c r="C22" s="6" t="n">
        <v>250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6" t="n">
        <v>-303185</v>
      </c>
    </row>
    <row r="5" spans="1:2">
      <c r="A5" s="4" t="s">
        <v>388</v>
      </c>
      <c r="B5" s="5" t="n">
        <v>-303072</v>
      </c>
    </row>
    <row r="6" spans="1:2">
      <c r="A6" s="4" t="s">
        <v>389</v>
      </c>
    </row>
    <row r="7" spans="1:2">
      <c r="A7" s="3" t="s">
        <v>386</v>
      </c>
    </row>
    <row r="8" spans="1:2">
      <c r="A8" s="4" t="s">
        <v>387</v>
      </c>
      <c r="B8" s="5" t="n">
        <v>-230261</v>
      </c>
    </row>
    <row r="9" spans="1:2">
      <c r="A9" s="4" t="s">
        <v>390</v>
      </c>
      <c r="B9" s="5" t="n">
        <v>3146</v>
      </c>
    </row>
    <row r="10" spans="1:2">
      <c r="A10" s="4" t="s">
        <v>388</v>
      </c>
      <c r="B10" s="5" t="n">
        <v>-227115</v>
      </c>
    </row>
    <row r="11" spans="1:2">
      <c r="A11" s="4" t="s">
        <v>391</v>
      </c>
    </row>
    <row r="12" spans="1:2">
      <c r="A12" s="3" t="s">
        <v>386</v>
      </c>
    </row>
    <row r="13" spans="1:2">
      <c r="A13" s="4" t="s">
        <v>387</v>
      </c>
      <c r="B13" s="5" t="n">
        <v>11171</v>
      </c>
    </row>
    <row r="14" spans="1:2">
      <c r="A14" s="4" t="s">
        <v>390</v>
      </c>
      <c r="B14" s="5" t="n">
        <v>-3033</v>
      </c>
    </row>
    <row r="15" spans="1:2">
      <c r="A15" s="4" t="s">
        <v>388</v>
      </c>
      <c r="B15" s="5" t="n">
        <v>8138</v>
      </c>
    </row>
    <row r="16" spans="1:2">
      <c r="A16" s="4" t="s">
        <v>392</v>
      </c>
    </row>
    <row r="17" spans="1:2">
      <c r="A17" s="3" t="s">
        <v>386</v>
      </c>
    </row>
    <row r="18" spans="1:2">
      <c r="A18" s="4" t="s">
        <v>387</v>
      </c>
      <c r="B18" s="5" t="n">
        <v>-84095</v>
      </c>
    </row>
    <row r="19" spans="1:2">
      <c r="A19" s="4" t="s">
        <v>390</v>
      </c>
      <c r="B19" s="5" t="n">
        <v>0</v>
      </c>
    </row>
    <row r="20" spans="1:2">
      <c r="A20" s="4" t="s">
        <v>388</v>
      </c>
      <c r="B20" s="5" t="n">
        <v>-84095</v>
      </c>
    </row>
    <row r="21" spans="1:2">
      <c r="A21" s="4" t="s">
        <v>393</v>
      </c>
    </row>
    <row r="22" spans="1:2">
      <c r="A22" s="3" t="s">
        <v>386</v>
      </c>
    </row>
    <row r="23" spans="1:2">
      <c r="A23" s="4" t="s">
        <v>387</v>
      </c>
      <c r="B23" s="5" t="n">
        <v>-303185</v>
      </c>
    </row>
    <row r="24" spans="1:2">
      <c r="A24" s="4" t="s">
        <v>390</v>
      </c>
      <c r="B24" s="5" t="n">
        <v>113</v>
      </c>
    </row>
    <row r="25" spans="1:2">
      <c r="A25" s="4" t="s">
        <v>388</v>
      </c>
      <c r="B25" s="6" t="n">
        <v>-3030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58</v>
      </c>
      <c r="D1" s="2" t="s">
        <v>1</v>
      </c>
    </row>
    <row r="2" spans="1:6">
      <c r="B2" s="2" t="s">
        <v>2</v>
      </c>
      <c r="C2" s="2" t="s">
        <v>59</v>
      </c>
      <c r="D2" s="2" t="s">
        <v>2</v>
      </c>
      <c r="E2" s="2" t="s">
        <v>59</v>
      </c>
      <c r="F2" s="2" t="s">
        <v>102</v>
      </c>
    </row>
    <row r="3" spans="1:6">
      <c r="A3" s="3" t="s">
        <v>395</v>
      </c>
    </row>
    <row r="4" spans="1:6">
      <c r="A4" s="4" t="s">
        <v>396</v>
      </c>
      <c r="B4" s="6" t="n">
        <v>700871</v>
      </c>
      <c r="C4" s="6" t="n">
        <v>682405</v>
      </c>
      <c r="D4" s="6" t="n">
        <v>1393010</v>
      </c>
      <c r="E4" s="6" t="n">
        <v>1381089</v>
      </c>
    </row>
    <row r="5" spans="1:6">
      <c r="A5" s="4" t="s">
        <v>397</v>
      </c>
      <c r="B5" s="5" t="n">
        <v>66128</v>
      </c>
      <c r="D5" s="5" t="n">
        <v>66128</v>
      </c>
      <c r="F5" s="6" t="n">
        <v>4906</v>
      </c>
    </row>
    <row r="6" spans="1:6">
      <c r="A6" s="4" t="s">
        <v>398</v>
      </c>
      <c r="B6" s="5" t="n">
        <v>897</v>
      </c>
      <c r="C6" s="5" t="n">
        <v>1632</v>
      </c>
      <c r="D6" s="5" t="n">
        <v>1928</v>
      </c>
      <c r="E6" s="5" t="n">
        <v>4456</v>
      </c>
    </row>
    <row r="7" spans="1:6">
      <c r="A7" s="4" t="s">
        <v>399</v>
      </c>
    </row>
    <row r="8" spans="1:6">
      <c r="A8" s="3" t="s">
        <v>395</v>
      </c>
    </row>
    <row r="9" spans="1:6">
      <c r="A9" s="4" t="s">
        <v>396</v>
      </c>
      <c r="B9" s="5" t="n">
        <v>485581</v>
      </c>
      <c r="C9" s="5" t="n">
        <v>474740</v>
      </c>
      <c r="D9" s="5" t="n">
        <v>950432</v>
      </c>
      <c r="E9" s="5" t="n">
        <v>952025</v>
      </c>
    </row>
    <row r="10" spans="1:6">
      <c r="A10" s="4" t="s">
        <v>400</v>
      </c>
    </row>
    <row r="11" spans="1:6">
      <c r="A11" s="3" t="s">
        <v>395</v>
      </c>
    </row>
    <row r="12" spans="1:6">
      <c r="A12" s="4" t="s">
        <v>396</v>
      </c>
      <c r="B12" s="5" t="n">
        <v>215290</v>
      </c>
      <c r="C12" s="5" t="n">
        <v>207665</v>
      </c>
      <c r="D12" s="5" t="n">
        <v>442578</v>
      </c>
      <c r="E12" s="5" t="n">
        <v>429064</v>
      </c>
    </row>
    <row r="13" spans="1:6">
      <c r="A13" s="4" t="s">
        <v>401</v>
      </c>
    </row>
    <row r="14" spans="1:6">
      <c r="A14" s="3" t="s">
        <v>395</v>
      </c>
    </row>
    <row r="15" spans="1:6">
      <c r="A15" s="4" t="s">
        <v>396</v>
      </c>
      <c r="B15" s="5" t="n">
        <v>209009</v>
      </c>
      <c r="C15" s="5" t="n">
        <v>196531</v>
      </c>
      <c r="D15" s="5" t="n">
        <v>452267</v>
      </c>
      <c r="E15" s="5" t="n">
        <v>406390</v>
      </c>
    </row>
    <row r="16" spans="1:6">
      <c r="A16" s="4" t="s">
        <v>402</v>
      </c>
    </row>
    <row r="17" spans="1:6">
      <c r="A17" s="3" t="s">
        <v>395</v>
      </c>
    </row>
    <row r="18" spans="1:6">
      <c r="A18" s="4" t="s">
        <v>396</v>
      </c>
      <c r="B18" s="5" t="n">
        <v>9932</v>
      </c>
      <c r="C18" s="5" t="n">
        <v>0</v>
      </c>
      <c r="D18" s="5" t="n">
        <v>40224</v>
      </c>
      <c r="E18" s="5" t="n">
        <v>0</v>
      </c>
    </row>
    <row r="19" spans="1:6">
      <c r="A19" s="4" t="s">
        <v>403</v>
      </c>
    </row>
    <row r="20" spans="1:6">
      <c r="A20" s="3" t="s">
        <v>395</v>
      </c>
    </row>
    <row r="21" spans="1:6">
      <c r="A21" s="4" t="s">
        <v>396</v>
      </c>
      <c r="B21" s="5" t="n">
        <v>199077</v>
      </c>
      <c r="C21" s="5" t="n">
        <v>196531</v>
      </c>
      <c r="D21" s="5" t="n">
        <v>412043</v>
      </c>
      <c r="E21" s="5" t="n">
        <v>406390</v>
      </c>
    </row>
    <row r="22" spans="1:6">
      <c r="A22" s="4" t="s">
        <v>404</v>
      </c>
    </row>
    <row r="23" spans="1:6">
      <c r="A23" s="3" t="s">
        <v>395</v>
      </c>
    </row>
    <row r="24" spans="1:6">
      <c r="A24" s="4" t="s">
        <v>396</v>
      </c>
      <c r="B24" s="5" t="n">
        <v>257565</v>
      </c>
      <c r="C24" s="5" t="n">
        <v>246041</v>
      </c>
      <c r="D24" s="5" t="n">
        <v>485534</v>
      </c>
      <c r="E24" s="5" t="n">
        <v>461957</v>
      </c>
    </row>
    <row r="25" spans="1:6">
      <c r="A25" s="4" t="s">
        <v>405</v>
      </c>
    </row>
    <row r="26" spans="1:6">
      <c r="A26" s="3" t="s">
        <v>395</v>
      </c>
    </row>
    <row r="27" spans="1:6">
      <c r="A27" s="4" t="s">
        <v>396</v>
      </c>
      <c r="B27" s="5" t="n">
        <v>244604</v>
      </c>
      <c r="C27" s="5" t="n">
        <v>237720</v>
      </c>
      <c r="D27" s="5" t="n">
        <v>461074</v>
      </c>
      <c r="E27" s="5" t="n">
        <v>444914</v>
      </c>
    </row>
    <row r="28" spans="1:6">
      <c r="A28" s="4" t="s">
        <v>406</v>
      </c>
    </row>
    <row r="29" spans="1:6">
      <c r="A29" s="3" t="s">
        <v>395</v>
      </c>
    </row>
    <row r="30" spans="1:6">
      <c r="A30" s="4" t="s">
        <v>396</v>
      </c>
      <c r="B30" s="5" t="n">
        <v>12961</v>
      </c>
      <c r="C30" s="5" t="n">
        <v>8321</v>
      </c>
      <c r="D30" s="5" t="n">
        <v>24460</v>
      </c>
      <c r="E30" s="5" t="n">
        <v>17043</v>
      </c>
    </row>
    <row r="31" spans="1:6">
      <c r="A31" s="4" t="s">
        <v>407</v>
      </c>
    </row>
    <row r="32" spans="1:6">
      <c r="A32" s="3" t="s">
        <v>395</v>
      </c>
    </row>
    <row r="33" spans="1:6">
      <c r="A33" s="4" t="s">
        <v>396</v>
      </c>
      <c r="B33" s="5" t="n">
        <v>81089</v>
      </c>
      <c r="C33" s="5" t="n">
        <v>74539</v>
      </c>
      <c r="D33" s="5" t="n">
        <v>151320</v>
      </c>
      <c r="E33" s="5" t="n">
        <v>142997</v>
      </c>
    </row>
    <row r="34" spans="1:6">
      <c r="A34" s="4" t="s">
        <v>408</v>
      </c>
    </row>
    <row r="35" spans="1:6">
      <c r="A35" s="3" t="s">
        <v>395</v>
      </c>
    </row>
    <row r="36" spans="1:6">
      <c r="A36" s="4" t="s">
        <v>396</v>
      </c>
      <c r="B36" s="5" t="n">
        <v>81089</v>
      </c>
      <c r="C36" s="5" t="n">
        <v>74539</v>
      </c>
      <c r="D36" s="5" t="n">
        <v>151320</v>
      </c>
      <c r="E36" s="5" t="n">
        <v>142997</v>
      </c>
    </row>
    <row r="37" spans="1:6">
      <c r="A37" s="4" t="s">
        <v>409</v>
      </c>
    </row>
    <row r="38" spans="1:6">
      <c r="A38" s="3" t="s">
        <v>395</v>
      </c>
    </row>
    <row r="39" spans="1:6">
      <c r="A39" s="4" t="s">
        <v>396</v>
      </c>
      <c r="B39" s="5" t="n">
        <v>0</v>
      </c>
      <c r="C39" s="5" t="n">
        <v>0</v>
      </c>
      <c r="D39" s="5" t="n">
        <v>0</v>
      </c>
      <c r="E39" s="5" t="n">
        <v>0</v>
      </c>
    </row>
    <row r="40" spans="1:6">
      <c r="A40" s="4" t="s">
        <v>410</v>
      </c>
    </row>
    <row r="41" spans="1:6">
      <c r="A41" s="3" t="s">
        <v>395</v>
      </c>
    </row>
    <row r="42" spans="1:6">
      <c r="A42" s="4" t="s">
        <v>396</v>
      </c>
      <c r="B42" s="5" t="n">
        <v>153208</v>
      </c>
      <c r="C42" s="5" t="n">
        <v>160613</v>
      </c>
      <c r="D42" s="5" t="n">
        <v>303889</v>
      </c>
      <c r="E42" s="5" t="n">
        <v>346665</v>
      </c>
    </row>
    <row r="43" spans="1:6">
      <c r="A43" s="4" t="s">
        <v>411</v>
      </c>
    </row>
    <row r="44" spans="1:6">
      <c r="A44" s="3" t="s">
        <v>395</v>
      </c>
    </row>
    <row r="45" spans="1:6">
      <c r="A45" s="4" t="s">
        <v>396</v>
      </c>
      <c r="B45" s="5" t="n">
        <v>149956</v>
      </c>
      <c r="C45" s="5" t="n">
        <v>157800</v>
      </c>
      <c r="D45" s="5" t="n">
        <v>297814</v>
      </c>
      <c r="E45" s="5" t="n">
        <v>341034</v>
      </c>
    </row>
    <row r="46" spans="1:6">
      <c r="A46" s="4" t="s">
        <v>412</v>
      </c>
    </row>
    <row r="47" spans="1:6">
      <c r="A47" s="3" t="s">
        <v>395</v>
      </c>
    </row>
    <row r="48" spans="1:6">
      <c r="A48" s="4" t="s">
        <v>396</v>
      </c>
      <c r="B48" s="6" t="n">
        <v>3252</v>
      </c>
      <c r="C48" s="5" t="n">
        <v>2813</v>
      </c>
      <c r="D48" s="6" t="n">
        <v>6075</v>
      </c>
      <c r="E48" s="5" t="n">
        <v>5631</v>
      </c>
    </row>
    <row r="49" spans="1:6">
      <c r="A49" s="4" t="s">
        <v>413</v>
      </c>
    </row>
    <row r="50" spans="1:6">
      <c r="A50" s="3" t="s">
        <v>395</v>
      </c>
    </row>
    <row r="51" spans="1:6">
      <c r="A51" s="4" t="s">
        <v>396</v>
      </c>
      <c r="C51" s="5" t="n">
        <v>4681</v>
      </c>
      <c r="E51" s="5" t="n">
        <v>23080</v>
      </c>
    </row>
    <row r="52" spans="1:6">
      <c r="A52" s="4" t="s">
        <v>414</v>
      </c>
    </row>
    <row r="53" spans="1:6">
      <c r="A53" s="3" t="s">
        <v>395</v>
      </c>
    </row>
    <row r="54" spans="1:6">
      <c r="A54" s="4" t="s">
        <v>396</v>
      </c>
      <c r="C54" s="6" t="n">
        <v>0</v>
      </c>
      <c r="E5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5</v>
      </c>
      <c r="B1" s="2" t="s">
        <v>416</v>
      </c>
      <c r="C1" s="2" t="s">
        <v>417</v>
      </c>
      <c r="D1" s="2" t="s">
        <v>418</v>
      </c>
      <c r="E1" s="2" t="s">
        <v>419</v>
      </c>
      <c r="F1" s="2" t="s">
        <v>420</v>
      </c>
      <c r="G1" s="2" t="s">
        <v>421</v>
      </c>
      <c r="H1" s="2" t="s">
        <v>422</v>
      </c>
      <c r="I1" s="2" t="s">
        <v>423</v>
      </c>
      <c r="J1" s="2" t="s">
        <v>424</v>
      </c>
      <c r="K1" s="2" t="s">
        <v>425</v>
      </c>
      <c r="L1" s="2" t="s">
        <v>2</v>
      </c>
      <c r="M1" s="2" t="s">
        <v>59</v>
      </c>
      <c r="N1" s="2" t="s">
        <v>102</v>
      </c>
    </row>
    <row r="2" spans="1:14">
      <c r="A2" s="3" t="s">
        <v>282</v>
      </c>
    </row>
    <row r="3" spans="1:14">
      <c r="A3" s="4" t="s">
        <v>114</v>
      </c>
      <c r="L3" s="6" t="n">
        <v>424188</v>
      </c>
      <c r="N3" s="6" t="n">
        <v>385207</v>
      </c>
    </row>
    <row r="4" spans="1:14">
      <c r="A4" s="4" t="s">
        <v>426</v>
      </c>
    </row>
    <row r="5" spans="1:14">
      <c r="A5" s="3" t="s">
        <v>282</v>
      </c>
    </row>
    <row r="6" spans="1:14">
      <c r="A6" s="4" t="s">
        <v>427</v>
      </c>
      <c r="B6" s="6" t="n">
        <v>6034</v>
      </c>
    </row>
    <row r="7" spans="1:14">
      <c r="A7" s="4" t="s">
        <v>114</v>
      </c>
      <c r="B7" s="6" t="n">
        <v>4183</v>
      </c>
    </row>
    <row r="8" spans="1:14">
      <c r="A8" s="4" t="s">
        <v>428</v>
      </c>
    </row>
    <row r="9" spans="1:14">
      <c r="A9" s="3" t="s">
        <v>282</v>
      </c>
    </row>
    <row r="10" spans="1:14">
      <c r="A10" s="4" t="s">
        <v>427</v>
      </c>
      <c r="C10" s="6" t="n">
        <v>26000</v>
      </c>
    </row>
    <row r="11" spans="1:14">
      <c r="A11" s="4" t="s">
        <v>429</v>
      </c>
      <c r="C11" s="5" t="n">
        <v>11016</v>
      </c>
    </row>
    <row r="12" spans="1:14">
      <c r="A12" s="4" t="s">
        <v>430</v>
      </c>
      <c r="C12" s="5" t="n">
        <v>28000</v>
      </c>
    </row>
    <row r="13" spans="1:14">
      <c r="A13" s="4" t="s">
        <v>431</v>
      </c>
      <c r="C13" s="5" t="n">
        <v>2000</v>
      </c>
    </row>
    <row r="14" spans="1:14">
      <c r="A14" s="4" t="s">
        <v>114</v>
      </c>
      <c r="C14" s="6" t="n">
        <v>11715</v>
      </c>
    </row>
    <row r="15" spans="1:14">
      <c r="A15" s="4" t="s">
        <v>432</v>
      </c>
    </row>
    <row r="16" spans="1:14">
      <c r="A16" s="3" t="s">
        <v>282</v>
      </c>
    </row>
    <row r="17" spans="1:14">
      <c r="A17" s="4" t="s">
        <v>427</v>
      </c>
      <c r="E17" s="6" t="n">
        <v>17711</v>
      </c>
    </row>
    <row r="18" spans="1:14">
      <c r="A18" s="4" t="s">
        <v>429</v>
      </c>
      <c r="E18" s="5" t="n">
        <v>7373</v>
      </c>
    </row>
    <row r="19" spans="1:14">
      <c r="A19" s="4" t="s">
        <v>114</v>
      </c>
      <c r="E19" s="6" t="n">
        <v>5120</v>
      </c>
    </row>
    <row r="20" spans="1:14">
      <c r="A20" s="4" t="s">
        <v>433</v>
      </c>
    </row>
    <row r="21" spans="1:14">
      <c r="A21" s="3" t="s">
        <v>282</v>
      </c>
    </row>
    <row r="22" spans="1:14">
      <c r="A22" s="4" t="s">
        <v>427</v>
      </c>
      <c r="D22" s="6" t="n">
        <v>31106</v>
      </c>
    </row>
    <row r="23" spans="1:14">
      <c r="A23" s="4" t="s">
        <v>429</v>
      </c>
      <c r="D23" s="5" t="n">
        <v>1151</v>
      </c>
    </row>
    <row r="24" spans="1:14">
      <c r="A24" s="4" t="s">
        <v>430</v>
      </c>
      <c r="D24" s="6" t="n">
        <v>34562</v>
      </c>
    </row>
    <row r="25" spans="1:14">
      <c r="A25" s="4" t="s">
        <v>434</v>
      </c>
      <c r="D25" s="4" t="s">
        <v>435</v>
      </c>
    </row>
    <row r="26" spans="1:14">
      <c r="A26" s="4" t="s">
        <v>114</v>
      </c>
      <c r="D26" s="6" t="n">
        <v>14494</v>
      </c>
    </row>
    <row r="27" spans="1:14">
      <c r="A27" s="4" t="s">
        <v>285</v>
      </c>
    </row>
    <row r="28" spans="1:14">
      <c r="A28" s="3" t="s">
        <v>282</v>
      </c>
    </row>
    <row r="29" spans="1:14">
      <c r="A29" s="4" t="s">
        <v>436</v>
      </c>
      <c r="F29" s="4" t="s">
        <v>437</v>
      </c>
      <c r="J29" s="4" t="s">
        <v>438</v>
      </c>
    </row>
    <row r="30" spans="1:14">
      <c r="A30" s="4" t="s">
        <v>430</v>
      </c>
      <c r="F30" s="6" t="n">
        <v>57805</v>
      </c>
      <c r="J30" s="6" t="n">
        <v>23082</v>
      </c>
    </row>
    <row r="31" spans="1:14">
      <c r="A31" s="4" t="s">
        <v>114</v>
      </c>
      <c r="F31" s="6" t="n">
        <v>42216</v>
      </c>
    </row>
    <row r="32" spans="1:14">
      <c r="A32" s="4" t="s">
        <v>288</v>
      </c>
    </row>
    <row r="33" spans="1:14">
      <c r="A33" s="3" t="s">
        <v>282</v>
      </c>
    </row>
    <row r="34" spans="1:14">
      <c r="A34" s="4" t="s">
        <v>436</v>
      </c>
      <c r="F34" s="4" t="s">
        <v>439</v>
      </c>
    </row>
    <row r="35" spans="1:14">
      <c r="A35" s="4" t="s">
        <v>430</v>
      </c>
      <c r="F35" s="6" t="n">
        <v>43504</v>
      </c>
      <c r="L35" s="5" t="n">
        <v>18700</v>
      </c>
    </row>
    <row r="36" spans="1:14">
      <c r="A36" s="4" t="s">
        <v>114</v>
      </c>
      <c r="F36" s="5" t="n">
        <v>42169</v>
      </c>
    </row>
    <row r="37" spans="1:14">
      <c r="A37" s="4" t="s">
        <v>440</v>
      </c>
      <c r="F37" s="6" t="n">
        <v>0</v>
      </c>
    </row>
    <row r="38" spans="1:14">
      <c r="A38" s="4" t="s">
        <v>441</v>
      </c>
    </row>
    <row r="39" spans="1:14">
      <c r="A39" s="3" t="s">
        <v>282</v>
      </c>
    </row>
    <row r="40" spans="1:14">
      <c r="A40" s="4" t="s">
        <v>430</v>
      </c>
      <c r="G40" s="6" t="n">
        <v>14700</v>
      </c>
    </row>
    <row r="41" spans="1:14">
      <c r="A41" s="4" t="s">
        <v>442</v>
      </c>
    </row>
    <row r="42" spans="1:14">
      <c r="A42" s="3" t="s">
        <v>282</v>
      </c>
    </row>
    <row r="43" spans="1:14">
      <c r="A43" s="4" t="s">
        <v>436</v>
      </c>
      <c r="H43" s="4" t="s">
        <v>443</v>
      </c>
    </row>
    <row r="44" spans="1:14">
      <c r="A44" s="4" t="s">
        <v>430</v>
      </c>
      <c r="H44" s="6" t="n">
        <v>4800</v>
      </c>
    </row>
    <row r="45" spans="1:14">
      <c r="A45" s="4" t="s">
        <v>114</v>
      </c>
      <c r="H45" s="5" t="n">
        <v>3922</v>
      </c>
    </row>
    <row r="46" spans="1:14">
      <c r="A46" s="4" t="s">
        <v>444</v>
      </c>
      <c r="H46" s="5" t="n">
        <v>9000</v>
      </c>
    </row>
    <row r="47" spans="1:14">
      <c r="A47" s="4" t="s">
        <v>445</v>
      </c>
      <c r="H47" s="6" t="n">
        <v>4020</v>
      </c>
    </row>
    <row r="48" spans="1:14">
      <c r="A48" s="4" t="s">
        <v>446</v>
      </c>
    </row>
    <row r="49" spans="1:14">
      <c r="A49" s="3" t="s">
        <v>282</v>
      </c>
    </row>
    <row r="50" spans="1:14">
      <c r="A50" s="4" t="s">
        <v>447</v>
      </c>
      <c r="L50" s="6" t="n">
        <v>25114</v>
      </c>
      <c r="M50" s="6" t="n">
        <v>66671</v>
      </c>
    </row>
    <row r="51" spans="1:14">
      <c r="A51" s="4" t="s">
        <v>448</v>
      </c>
    </row>
    <row r="52" spans="1:14">
      <c r="A52" s="3" t="s">
        <v>282</v>
      </c>
    </row>
    <row r="53" spans="1:14">
      <c r="A53" s="4" t="s">
        <v>436</v>
      </c>
      <c r="I53" s="4" t="s">
        <v>449</v>
      </c>
    </row>
    <row r="54" spans="1:14">
      <c r="A54" s="4" t="s">
        <v>430</v>
      </c>
      <c r="I54" s="6" t="n">
        <v>4763</v>
      </c>
    </row>
    <row r="55" spans="1:14">
      <c r="A55" s="4" t="s">
        <v>450</v>
      </c>
    </row>
    <row r="56" spans="1:14">
      <c r="A56" s="3" t="s">
        <v>282</v>
      </c>
    </row>
    <row r="57" spans="1:14">
      <c r="A57" s="4" t="s">
        <v>436</v>
      </c>
      <c r="K57" s="4" t="s">
        <v>435</v>
      </c>
    </row>
    <row r="58" spans="1:14">
      <c r="A58" s="4" t="s">
        <v>430</v>
      </c>
      <c r="K58" s="6" t="n">
        <v>5510</v>
      </c>
    </row>
    <row r="59" spans="1:14">
      <c r="A59" s="4" t="s">
        <v>451</v>
      </c>
    </row>
    <row r="60" spans="1:14">
      <c r="A60" s="3" t="s">
        <v>282</v>
      </c>
    </row>
    <row r="61" spans="1:14">
      <c r="A61" s="4" t="s">
        <v>452</v>
      </c>
      <c r="C61" s="4" t="s">
        <v>453</v>
      </c>
    </row>
    <row r="62" spans="1:14">
      <c r="A62" s="4" t="s">
        <v>445</v>
      </c>
      <c r="C62" s="6" t="n">
        <v>4034</v>
      </c>
    </row>
    <row r="63" spans="1:14">
      <c r="A63" s="4" t="s">
        <v>454</v>
      </c>
    </row>
    <row r="64" spans="1:14">
      <c r="A64" s="3" t="s">
        <v>282</v>
      </c>
    </row>
    <row r="65" spans="1:14">
      <c r="A65" s="4" t="s">
        <v>452</v>
      </c>
      <c r="E65" s="4" t="s">
        <v>453</v>
      </c>
    </row>
    <row r="66" spans="1:14">
      <c r="A66" s="4" t="s">
        <v>445</v>
      </c>
      <c r="E66" s="6" t="n">
        <v>3113</v>
      </c>
    </row>
    <row r="67" spans="1:14">
      <c r="A67" s="4" t="s">
        <v>455</v>
      </c>
    </row>
    <row r="68" spans="1:14">
      <c r="A68" s="3" t="s">
        <v>282</v>
      </c>
    </row>
    <row r="69" spans="1:14">
      <c r="A69" s="4" t="s">
        <v>452</v>
      </c>
      <c r="D69" s="4" t="s">
        <v>456</v>
      </c>
    </row>
    <row r="70" spans="1:14">
      <c r="A70" s="4" t="s">
        <v>445</v>
      </c>
      <c r="D70" s="6" t="n">
        <v>17050</v>
      </c>
    </row>
    <row r="71" spans="1:14">
      <c r="A71" s="4" t="s">
        <v>457</v>
      </c>
    </row>
    <row r="72" spans="1:14">
      <c r="A72" s="3" t="s">
        <v>282</v>
      </c>
    </row>
    <row r="73" spans="1:14">
      <c r="A73" s="4" t="s">
        <v>452</v>
      </c>
      <c r="F73" s="4" t="s">
        <v>458</v>
      </c>
    </row>
    <row r="74" spans="1:14">
      <c r="A74" s="4" t="s">
        <v>459</v>
      </c>
    </row>
    <row r="75" spans="1:14">
      <c r="A75" s="3" t="s">
        <v>282</v>
      </c>
    </row>
    <row r="76" spans="1:14">
      <c r="A76" s="4" t="s">
        <v>452</v>
      </c>
      <c r="F76" s="4" t="s">
        <v>460</v>
      </c>
    </row>
    <row r="77" spans="1:14">
      <c r="A77" s="4" t="s">
        <v>461</v>
      </c>
    </row>
    <row r="78" spans="1:14">
      <c r="A78" s="3" t="s">
        <v>282</v>
      </c>
    </row>
    <row r="79" spans="1:14">
      <c r="A79" s="4" t="s">
        <v>445</v>
      </c>
      <c r="C79" s="6" t="n">
        <v>8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256944</v>
      </c>
      <c r="C3" s="6" t="n">
        <v>313210</v>
      </c>
    </row>
    <row r="4" spans="1:3">
      <c r="A4" s="4" t="s">
        <v>105</v>
      </c>
      <c r="B4" s="5" t="n">
        <v>507061</v>
      </c>
      <c r="C4" s="5" t="n">
        <v>483963</v>
      </c>
    </row>
    <row r="5" spans="1:3">
      <c r="A5" s="4" t="s">
        <v>106</v>
      </c>
      <c r="B5" s="5" t="n">
        <v>406546</v>
      </c>
      <c r="C5" s="5" t="n">
        <v>383566</v>
      </c>
    </row>
    <row r="6" spans="1:3">
      <c r="A6" s="4" t="s">
        <v>107</v>
      </c>
      <c r="B6" s="5" t="n">
        <v>123926</v>
      </c>
      <c r="C6" s="5" t="n">
        <v>112525</v>
      </c>
    </row>
    <row r="7" spans="1:3">
      <c r="A7" s="4" t="s">
        <v>108</v>
      </c>
      <c r="B7" s="5" t="n">
        <v>44942</v>
      </c>
      <c r="C7" s="5" t="n">
        <v>42800</v>
      </c>
    </row>
    <row r="8" spans="1:3">
      <c r="A8" s="4" t="s">
        <v>109</v>
      </c>
      <c r="B8" s="5" t="n">
        <v>8579</v>
      </c>
      <c r="C8" s="5" t="n">
        <v>4576</v>
      </c>
    </row>
    <row r="9" spans="1:3">
      <c r="A9" s="4" t="s">
        <v>110</v>
      </c>
      <c r="B9" s="5" t="n">
        <v>1347998</v>
      </c>
      <c r="C9" s="5" t="n">
        <v>1340640</v>
      </c>
    </row>
    <row r="10" spans="1:3">
      <c r="A10" s="4" t="s">
        <v>111</v>
      </c>
      <c r="B10" s="5" t="n">
        <v>1225838</v>
      </c>
      <c r="C10" s="5" t="n">
        <v>1160865</v>
      </c>
    </row>
    <row r="11" spans="1:3">
      <c r="A11" s="4" t="s">
        <v>112</v>
      </c>
      <c r="B11" s="5" t="n">
        <v>682281</v>
      </c>
      <c r="C11" s="5" t="n">
        <v>646873</v>
      </c>
    </row>
    <row r="12" spans="1:3">
      <c r="A12" s="4" t="s">
        <v>113</v>
      </c>
      <c r="B12" s="5" t="n">
        <v>543557</v>
      </c>
      <c r="C12" s="5" t="n">
        <v>513992</v>
      </c>
    </row>
    <row r="13" spans="1:3">
      <c r="A13" s="4" t="s">
        <v>114</v>
      </c>
      <c r="B13" s="5" t="n">
        <v>424188</v>
      </c>
      <c r="C13" s="5" t="n">
        <v>385207</v>
      </c>
    </row>
    <row r="14" spans="1:3">
      <c r="A14" s="4" t="s">
        <v>115</v>
      </c>
      <c r="B14" s="5" t="n">
        <v>189014</v>
      </c>
      <c r="C14" s="5" t="n">
        <v>175956</v>
      </c>
    </row>
    <row r="15" spans="1:3">
      <c r="A15" s="4" t="s">
        <v>116</v>
      </c>
      <c r="B15" s="5" t="n">
        <v>206982</v>
      </c>
      <c r="C15" s="5" t="n">
        <v>114479</v>
      </c>
    </row>
    <row r="16" spans="1:3">
      <c r="A16" s="4" t="s">
        <v>117</v>
      </c>
      <c r="B16" s="5" t="n">
        <v>2711739</v>
      </c>
      <c r="C16" s="5" t="n">
        <v>2530274</v>
      </c>
    </row>
    <row r="17" spans="1:3">
      <c r="A17" s="3" t="s">
        <v>118</v>
      </c>
    </row>
    <row r="18" spans="1:3">
      <c r="A18" s="4" t="s">
        <v>119</v>
      </c>
      <c r="B18" s="5" t="n">
        <v>774</v>
      </c>
      <c r="C18" s="5" t="n">
        <v>779</v>
      </c>
    </row>
    <row r="19" spans="1:3">
      <c r="A19" s="4" t="s">
        <v>120</v>
      </c>
      <c r="B19" s="5" t="n">
        <v>20375</v>
      </c>
      <c r="C19" s="5" t="n">
        <v>10678</v>
      </c>
    </row>
    <row r="20" spans="1:3">
      <c r="A20" s="4" t="s">
        <v>121</v>
      </c>
      <c r="B20" s="5" t="n">
        <v>228137</v>
      </c>
      <c r="C20" s="5" t="n">
        <v>218115</v>
      </c>
    </row>
    <row r="21" spans="1:3">
      <c r="A21" s="4" t="s">
        <v>122</v>
      </c>
      <c r="B21" s="5" t="n">
        <v>65723</v>
      </c>
      <c r="C21" s="5" t="n">
        <v>79291</v>
      </c>
    </row>
    <row r="22" spans="1:3">
      <c r="A22" s="4" t="s">
        <v>123</v>
      </c>
      <c r="B22" s="5" t="n">
        <v>174163</v>
      </c>
      <c r="C22" s="5" t="n">
        <v>91942</v>
      </c>
    </row>
    <row r="23" spans="1:3">
      <c r="A23" s="4" t="s">
        <v>124</v>
      </c>
      <c r="B23" s="5" t="n">
        <v>8129</v>
      </c>
      <c r="C23" s="5" t="n">
        <v>8230</v>
      </c>
    </row>
    <row r="24" spans="1:3">
      <c r="A24" s="4" t="s">
        <v>125</v>
      </c>
      <c r="B24" s="5" t="n">
        <v>497301</v>
      </c>
      <c r="C24" s="5" t="n">
        <v>409035</v>
      </c>
    </row>
    <row r="25" spans="1:3">
      <c r="A25" s="4" t="s">
        <v>126</v>
      </c>
      <c r="B25" s="5" t="n">
        <v>43774</v>
      </c>
      <c r="C25" s="5" t="n">
        <v>43489</v>
      </c>
    </row>
    <row r="26" spans="1:3">
      <c r="A26" s="4" t="s">
        <v>127</v>
      </c>
      <c r="B26" s="5" t="n">
        <v>765558</v>
      </c>
      <c r="C26" s="5" t="n">
        <v>741822</v>
      </c>
    </row>
    <row r="27" spans="1:3">
      <c r="A27" s="4" t="s">
        <v>128</v>
      </c>
      <c r="B27" s="5" t="n">
        <v>130210</v>
      </c>
      <c r="C27" s="5" t="n">
        <v>143904</v>
      </c>
    </row>
    <row r="28" spans="1:3">
      <c r="A28" s="4" t="s">
        <v>129</v>
      </c>
      <c r="B28" s="5" t="n">
        <v>85176</v>
      </c>
      <c r="C28" s="5" t="n">
        <v>0</v>
      </c>
    </row>
    <row r="29" spans="1:3">
      <c r="A29" s="4" t="s">
        <v>130</v>
      </c>
      <c r="B29" s="5" t="n">
        <v>49445</v>
      </c>
      <c r="C29" s="5" t="n">
        <v>46107</v>
      </c>
    </row>
    <row r="30" spans="1:3">
      <c r="A30" s="4" t="s">
        <v>131</v>
      </c>
      <c r="B30" s="5" t="n">
        <v>13261</v>
      </c>
      <c r="C30" s="5" t="n">
        <v>10394</v>
      </c>
    </row>
    <row r="31" spans="1:3">
      <c r="A31" s="3" t="s">
        <v>132</v>
      </c>
    </row>
    <row r="32" spans="1:3">
      <c r="A32" s="4" t="s">
        <v>133</v>
      </c>
      <c r="B32" s="5" t="n">
        <v>0</v>
      </c>
      <c r="C32" s="5" t="n">
        <v>0</v>
      </c>
    </row>
    <row r="33" spans="1:3">
      <c r="A33" s="4" t="s">
        <v>134</v>
      </c>
      <c r="B33" s="5" t="n">
        <v>27900</v>
      </c>
      <c r="C33" s="5" t="n">
        <v>27900</v>
      </c>
    </row>
    <row r="34" spans="1:3">
      <c r="A34" s="4" t="s">
        <v>135</v>
      </c>
      <c r="B34" s="5" t="n">
        <v>2085594</v>
      </c>
      <c r="C34" s="5" t="n">
        <v>2027596</v>
      </c>
    </row>
    <row r="35" spans="1:3">
      <c r="A35" s="4" t="s">
        <v>136</v>
      </c>
      <c r="B35" s="5" t="n">
        <v>-303072</v>
      </c>
      <c r="C35" s="5" t="n">
        <v>-303185</v>
      </c>
    </row>
    <row r="36" spans="1:3">
      <c r="A36" s="4" t="s">
        <v>137</v>
      </c>
      <c r="B36" s="5" t="n">
        <v>-728680</v>
      </c>
      <c r="C36" s="5" t="n">
        <v>-692549</v>
      </c>
    </row>
    <row r="37" spans="1:3">
      <c r="A37" s="4" t="s">
        <v>138</v>
      </c>
      <c r="B37" s="5" t="n">
        <v>1081742</v>
      </c>
      <c r="C37" s="5" t="n">
        <v>1059762</v>
      </c>
    </row>
    <row r="38" spans="1:3">
      <c r="A38" s="4" t="s">
        <v>139</v>
      </c>
      <c r="B38" s="5" t="n">
        <v>45272</v>
      </c>
      <c r="C38" s="5" t="n">
        <v>75761</v>
      </c>
    </row>
    <row r="39" spans="1:3">
      <c r="A39" s="4" t="s">
        <v>140</v>
      </c>
      <c r="B39" s="5" t="n">
        <v>1127014</v>
      </c>
      <c r="C39" s="5" t="n">
        <v>1135523</v>
      </c>
    </row>
    <row r="40" spans="1:3">
      <c r="A40" s="4" t="s">
        <v>141</v>
      </c>
      <c r="B40" s="6" t="n">
        <v>2711739</v>
      </c>
      <c r="C40" s="6" t="n">
        <v>25302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102</v>
      </c>
      <c r="D1" s="2" t="s">
        <v>420</v>
      </c>
    </row>
    <row r="2" spans="1:4">
      <c r="A2" s="3" t="s">
        <v>282</v>
      </c>
    </row>
    <row r="3" spans="1:4">
      <c r="A3" s="4" t="s">
        <v>114</v>
      </c>
      <c r="B3" s="6" t="n">
        <v>424188</v>
      </c>
      <c r="C3" s="6" t="n">
        <v>385207</v>
      </c>
    </row>
    <row r="4" spans="1:4">
      <c r="A4" s="4" t="s">
        <v>288</v>
      </c>
    </row>
    <row r="5" spans="1:4">
      <c r="A5" s="3" t="s">
        <v>282</v>
      </c>
    </row>
    <row r="6" spans="1:4">
      <c r="A6" s="4" t="s">
        <v>463</v>
      </c>
      <c r="D6" s="6" t="n">
        <v>18349</v>
      </c>
    </row>
    <row r="7" spans="1:4">
      <c r="A7" s="4" t="s">
        <v>116</v>
      </c>
      <c r="D7" s="5" t="n">
        <v>3166</v>
      </c>
    </row>
    <row r="8" spans="1:4">
      <c r="A8" s="4" t="s">
        <v>464</v>
      </c>
      <c r="D8" s="5" t="n">
        <v>8701</v>
      </c>
    </row>
    <row r="9" spans="1:4">
      <c r="A9" s="4" t="s">
        <v>114</v>
      </c>
      <c r="D9" s="5" t="n">
        <v>42169</v>
      </c>
    </row>
    <row r="10" spans="1:4">
      <c r="A10" s="4" t="s">
        <v>465</v>
      </c>
      <c r="D10" s="5" t="n">
        <v>88939</v>
      </c>
    </row>
    <row r="11" spans="1:4">
      <c r="A11" s="4" t="s">
        <v>466</v>
      </c>
      <c r="D11" s="5" t="n">
        <v>5376</v>
      </c>
    </row>
    <row r="12" spans="1:4">
      <c r="A12" s="4" t="s">
        <v>467</v>
      </c>
      <c r="D12" s="5" t="n">
        <v>19497</v>
      </c>
    </row>
    <row r="13" spans="1:4">
      <c r="A13" s="4" t="s">
        <v>468</v>
      </c>
      <c r="D13" s="5" t="n">
        <v>6061</v>
      </c>
    </row>
    <row r="14" spans="1:4">
      <c r="A14" s="4" t="s">
        <v>469</v>
      </c>
      <c r="D14" s="5" t="n">
        <v>30934</v>
      </c>
    </row>
    <row r="15" spans="1:4">
      <c r="A15" s="4" t="s">
        <v>470</v>
      </c>
      <c r="D15" s="5" t="n">
        <v>14501</v>
      </c>
    </row>
    <row r="16" spans="1:4">
      <c r="A16" s="4" t="s">
        <v>471</v>
      </c>
      <c r="D16" s="5" t="n">
        <v>43504</v>
      </c>
    </row>
    <row r="17" spans="1:4">
      <c r="A17" s="4" t="s">
        <v>285</v>
      </c>
    </row>
    <row r="18" spans="1:4">
      <c r="A18" s="3" t="s">
        <v>282</v>
      </c>
    </row>
    <row r="19" spans="1:4">
      <c r="A19" s="4" t="s">
        <v>463</v>
      </c>
      <c r="D19" s="5" t="n">
        <v>13210</v>
      </c>
    </row>
    <row r="20" spans="1:4">
      <c r="A20" s="4" t="s">
        <v>464</v>
      </c>
      <c r="D20" s="5" t="n">
        <v>4300</v>
      </c>
    </row>
    <row r="21" spans="1:4">
      <c r="A21" s="4" t="s">
        <v>114</v>
      </c>
      <c r="D21" s="5" t="n">
        <v>42216</v>
      </c>
    </row>
    <row r="22" spans="1:4">
      <c r="A22" s="4" t="s">
        <v>465</v>
      </c>
      <c r="D22" s="5" t="n">
        <v>91726</v>
      </c>
    </row>
    <row r="23" spans="1:4">
      <c r="A23" s="4" t="s">
        <v>466</v>
      </c>
      <c r="D23" s="5" t="n">
        <v>2185</v>
      </c>
    </row>
    <row r="24" spans="1:4">
      <c r="A24" s="4" t="s">
        <v>468</v>
      </c>
      <c r="D24" s="5" t="n">
        <v>8654</v>
      </c>
    </row>
    <row r="25" spans="1:4">
      <c r="A25" s="4" t="s">
        <v>469</v>
      </c>
      <c r="D25" s="5" t="n">
        <v>10839</v>
      </c>
    </row>
    <row r="26" spans="1:4">
      <c r="A26" s="4" t="s">
        <v>470</v>
      </c>
      <c r="D26" s="5" t="n">
        <v>23082</v>
      </c>
    </row>
    <row r="27" spans="1:4">
      <c r="A27" s="4" t="s">
        <v>471</v>
      </c>
      <c r="D27" s="5" t="n">
        <v>57805</v>
      </c>
    </row>
    <row r="28" spans="1:4">
      <c r="A28" s="4" t="s">
        <v>457</v>
      </c>
    </row>
    <row r="29" spans="1:4">
      <c r="A29" s="3" t="s">
        <v>282</v>
      </c>
    </row>
    <row r="30" spans="1:4">
      <c r="A30" s="4" t="s">
        <v>472</v>
      </c>
      <c r="D30" s="5" t="n">
        <v>32000</v>
      </c>
    </row>
    <row r="31" spans="1:4">
      <c r="A31" s="4" t="s">
        <v>473</v>
      </c>
    </row>
    <row r="32" spans="1:4">
      <c r="A32" s="3" t="s">
        <v>282</v>
      </c>
    </row>
    <row r="33" spans="1:4">
      <c r="A33" s="4" t="s">
        <v>472</v>
      </c>
      <c r="D33" s="6" t="n">
        <v>165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58</v>
      </c>
      <c r="D1" s="2" t="s">
        <v>1</v>
      </c>
    </row>
    <row r="2" spans="1:5">
      <c r="B2" s="2" t="s">
        <v>2</v>
      </c>
      <c r="C2" s="2" t="s">
        <v>59</v>
      </c>
      <c r="D2" s="2" t="s">
        <v>2</v>
      </c>
      <c r="E2" s="2" t="s">
        <v>59</v>
      </c>
    </row>
    <row r="3" spans="1:5">
      <c r="A3" s="3" t="s">
        <v>282</v>
      </c>
    </row>
    <row r="4" spans="1:5">
      <c r="A4" s="4" t="s">
        <v>60</v>
      </c>
      <c r="B4" s="6" t="n">
        <v>700871</v>
      </c>
      <c r="C4" s="6" t="n">
        <v>697764</v>
      </c>
      <c r="D4" s="6" t="n">
        <v>1395429</v>
      </c>
      <c r="E4" s="6" t="n">
        <v>1416676</v>
      </c>
    </row>
    <row r="5" spans="1:5">
      <c r="A5" s="4" t="s">
        <v>77</v>
      </c>
      <c r="B5" s="6" t="n">
        <v>41397</v>
      </c>
      <c r="C5" s="6" t="n">
        <v>35167</v>
      </c>
      <c r="D5" s="6" t="n">
        <v>78116</v>
      </c>
      <c r="E5" s="6" t="n">
        <v>74758</v>
      </c>
    </row>
    <row r="6" spans="1:5">
      <c r="A6" s="4" t="s">
        <v>475</v>
      </c>
      <c r="B6" s="7" t="n">
        <v>1.9</v>
      </c>
      <c r="C6" s="7" t="n">
        <v>1.56</v>
      </c>
      <c r="D6" s="6" t="n">
        <v>3570</v>
      </c>
      <c r="E6" s="6" t="n">
        <v>3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6</v>
      </c>
      <c r="B1" s="2" t="s">
        <v>477</v>
      </c>
      <c r="C1" s="2" t="s">
        <v>478</v>
      </c>
      <c r="D1" s="2" t="s">
        <v>479</v>
      </c>
      <c r="E1" s="2" t="s">
        <v>479</v>
      </c>
    </row>
    <row r="2" spans="1:5">
      <c r="A2" s="3" t="s">
        <v>480</v>
      </c>
    </row>
    <row r="3" spans="1:5">
      <c r="A3" s="4" t="s">
        <v>481</v>
      </c>
      <c r="D3" s="6" t="n">
        <v>334</v>
      </c>
      <c r="E3" s="6" t="n">
        <v>913</v>
      </c>
    </row>
    <row r="4" spans="1:5">
      <c r="A4" s="4" t="s">
        <v>482</v>
      </c>
    </row>
    <row r="5" spans="1:5">
      <c r="A5" s="3" t="s">
        <v>480</v>
      </c>
    </row>
    <row r="6" spans="1:5">
      <c r="A6" s="4" t="s">
        <v>483</v>
      </c>
      <c r="B6" s="6" t="n">
        <v>62518</v>
      </c>
      <c r="C6" s="6" t="n">
        <v>82500</v>
      </c>
    </row>
    <row r="7" spans="1:5">
      <c r="A7" s="4" t="s">
        <v>484</v>
      </c>
      <c r="B7" s="5" t="n">
        <v>4334</v>
      </c>
    </row>
    <row r="8" spans="1:5">
      <c r="A8" s="4" t="s">
        <v>485</v>
      </c>
      <c r="B8" s="6" t="n">
        <v>10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487</v>
      </c>
      <c r="C1" s="2" t="s">
        <v>2</v>
      </c>
      <c r="D1" s="2" t="s">
        <v>59</v>
      </c>
      <c r="E1" s="2" t="s">
        <v>2</v>
      </c>
      <c r="F1" s="2" t="s">
        <v>59</v>
      </c>
    </row>
    <row r="2" spans="1:6">
      <c r="A2" s="3" t="s">
        <v>480</v>
      </c>
    </row>
    <row r="3" spans="1:6">
      <c r="A3" s="4" t="s">
        <v>488</v>
      </c>
      <c r="C3" s="6" t="n">
        <v>0</v>
      </c>
      <c r="D3" s="6" t="n">
        <v>-6084</v>
      </c>
      <c r="E3" s="6" t="n">
        <v>0</v>
      </c>
      <c r="F3" s="6" t="n">
        <v>-6084</v>
      </c>
    </row>
    <row r="4" spans="1:6">
      <c r="A4" s="4" t="s">
        <v>489</v>
      </c>
    </row>
    <row r="5" spans="1:6">
      <c r="A5" s="3" t="s">
        <v>480</v>
      </c>
    </row>
    <row r="6" spans="1:6">
      <c r="A6" s="4" t="s">
        <v>484</v>
      </c>
      <c r="B6" s="6" t="n">
        <v>4334</v>
      </c>
    </row>
    <row r="7" spans="1:6">
      <c r="A7" s="4" t="s">
        <v>485</v>
      </c>
      <c r="B7" s="5" t="n">
        <v>-10418</v>
      </c>
    </row>
    <row r="8" spans="1:6">
      <c r="A8" s="4" t="s">
        <v>488</v>
      </c>
      <c r="B8" s="6" t="n">
        <v>-6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90</v>
      </c>
      <c r="B1" s="2" t="s">
        <v>58</v>
      </c>
      <c r="C1" s="2" t="s">
        <v>491</v>
      </c>
    </row>
    <row r="2" spans="1:3">
      <c r="B2" s="2" t="s">
        <v>59</v>
      </c>
      <c r="C2" s="2" t="s">
        <v>102</v>
      </c>
    </row>
    <row r="3" spans="1:3">
      <c r="A3" s="3" t="s">
        <v>492</v>
      </c>
    </row>
    <row r="4" spans="1:3">
      <c r="A4" s="4" t="s">
        <v>493</v>
      </c>
      <c r="B4" s="6" t="n">
        <v>7019000</v>
      </c>
    </row>
    <row r="5" spans="1:3">
      <c r="A5" s="4" t="s">
        <v>61</v>
      </c>
    </row>
    <row r="6" spans="1:3">
      <c r="A6" s="3" t="s">
        <v>492</v>
      </c>
    </row>
    <row r="7" spans="1:3">
      <c r="A7" s="4" t="s">
        <v>493</v>
      </c>
      <c r="B7" s="5" t="n">
        <v>4490000</v>
      </c>
    </row>
    <row r="8" spans="1:3">
      <c r="A8" s="4" t="s">
        <v>494</v>
      </c>
    </row>
    <row r="9" spans="1:3">
      <c r="A9" s="3" t="s">
        <v>492</v>
      </c>
    </row>
    <row r="10" spans="1:3">
      <c r="A10" s="4" t="s">
        <v>493</v>
      </c>
      <c r="B10" s="5" t="n">
        <v>2529000</v>
      </c>
    </row>
    <row r="11" spans="1:3">
      <c r="A11" s="4" t="s">
        <v>495</v>
      </c>
    </row>
    <row r="12" spans="1:3">
      <c r="A12" s="3" t="s">
        <v>492</v>
      </c>
    </row>
    <row r="13" spans="1:3">
      <c r="A13" s="4" t="s">
        <v>493</v>
      </c>
      <c r="B13" s="5" t="n">
        <v>5419000</v>
      </c>
    </row>
    <row r="14" spans="1:3">
      <c r="A14" s="4" t="s">
        <v>496</v>
      </c>
      <c r="C14" s="6" t="n">
        <v>7944</v>
      </c>
    </row>
    <row r="15" spans="1:3">
      <c r="A15" s="4" t="s">
        <v>497</v>
      </c>
    </row>
    <row r="16" spans="1:3">
      <c r="A16" s="3" t="s">
        <v>492</v>
      </c>
    </row>
    <row r="17" spans="1:3">
      <c r="A17" s="4" t="s">
        <v>493</v>
      </c>
      <c r="B17" s="5" t="n">
        <v>3016000</v>
      </c>
      <c r="C17" s="5" t="n">
        <v>18380000</v>
      </c>
    </row>
    <row r="18" spans="1:3">
      <c r="A18" s="4" t="s">
        <v>498</v>
      </c>
    </row>
    <row r="19" spans="1:3">
      <c r="A19" s="3" t="s">
        <v>492</v>
      </c>
    </row>
    <row r="20" spans="1:3">
      <c r="A20" s="4" t="s">
        <v>493</v>
      </c>
      <c r="B20" s="6" t="n">
        <v>2403000</v>
      </c>
      <c r="C20" s="6" t="n">
        <v>1565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58</v>
      </c>
      <c r="C1" s="2" t="s">
        <v>491</v>
      </c>
    </row>
    <row r="2" spans="1:3">
      <c r="B2" s="2" t="s">
        <v>59</v>
      </c>
      <c r="C2" s="2" t="s">
        <v>102</v>
      </c>
    </row>
    <row r="3" spans="1:3">
      <c r="A3" s="3" t="s">
        <v>492</v>
      </c>
    </row>
    <row r="4" spans="1:3">
      <c r="A4" s="4" t="s">
        <v>493</v>
      </c>
      <c r="B4" s="6" t="n">
        <v>7019</v>
      </c>
    </row>
    <row r="5" spans="1:3">
      <c r="A5" s="4" t="s">
        <v>495</v>
      </c>
    </row>
    <row r="6" spans="1:3">
      <c r="A6" s="3" t="s">
        <v>492</v>
      </c>
    </row>
    <row r="7" spans="1:3">
      <c r="A7" s="4" t="s">
        <v>493</v>
      </c>
      <c r="B7" s="5" t="n">
        <v>5419</v>
      </c>
    </row>
    <row r="8" spans="1:3">
      <c r="A8" s="4" t="s">
        <v>500</v>
      </c>
    </row>
    <row r="9" spans="1:3">
      <c r="A9" s="3" t="s">
        <v>492</v>
      </c>
    </row>
    <row r="10" spans="1:3">
      <c r="A10" s="4" t="s">
        <v>493</v>
      </c>
      <c r="B10" s="5" t="n">
        <v>1474</v>
      </c>
    </row>
    <row r="11" spans="1:3">
      <c r="A11" s="4" t="s">
        <v>501</v>
      </c>
    </row>
    <row r="12" spans="1:3">
      <c r="A12" s="3" t="s">
        <v>492</v>
      </c>
    </row>
    <row r="13" spans="1:3">
      <c r="A13" s="4" t="s">
        <v>493</v>
      </c>
      <c r="B13" s="5" t="n">
        <v>126</v>
      </c>
    </row>
    <row r="14" spans="1:3">
      <c r="A14" s="4" t="s">
        <v>61</v>
      </c>
    </row>
    <row r="15" spans="1:3">
      <c r="A15" s="3" t="s">
        <v>492</v>
      </c>
    </row>
    <row r="16" spans="1:3">
      <c r="A16" s="4" t="s">
        <v>493</v>
      </c>
      <c r="B16" s="5" t="n">
        <v>4490</v>
      </c>
    </row>
    <row r="17" spans="1:3">
      <c r="A17" s="4" t="s">
        <v>502</v>
      </c>
    </row>
    <row r="18" spans="1:3">
      <c r="A18" s="3" t="s">
        <v>492</v>
      </c>
    </row>
    <row r="19" spans="1:3">
      <c r="A19" s="4" t="s">
        <v>493</v>
      </c>
      <c r="B19" s="5" t="n">
        <v>3016</v>
      </c>
      <c r="C19" s="6" t="n">
        <v>18380</v>
      </c>
    </row>
    <row r="20" spans="1:3">
      <c r="A20" s="4" t="s">
        <v>503</v>
      </c>
    </row>
    <row r="21" spans="1:3">
      <c r="A21" s="3" t="s">
        <v>492</v>
      </c>
    </row>
    <row r="22" spans="1:3">
      <c r="A22" s="4" t="s">
        <v>493</v>
      </c>
      <c r="B22" s="5" t="n">
        <v>1474</v>
      </c>
    </row>
    <row r="23" spans="1:3">
      <c r="A23" s="4" t="s">
        <v>504</v>
      </c>
    </row>
    <row r="24" spans="1:3">
      <c r="A24" s="3" t="s">
        <v>492</v>
      </c>
    </row>
    <row r="25" spans="1:3">
      <c r="A25" s="4" t="s">
        <v>493</v>
      </c>
      <c r="B25" s="5" t="n">
        <v>0</v>
      </c>
    </row>
    <row r="26" spans="1:3">
      <c r="A26" s="4" t="s">
        <v>494</v>
      </c>
    </row>
    <row r="27" spans="1:3">
      <c r="A27" s="3" t="s">
        <v>492</v>
      </c>
    </row>
    <row r="28" spans="1:3">
      <c r="A28" s="4" t="s">
        <v>493</v>
      </c>
      <c r="B28" s="5" t="n">
        <v>2529</v>
      </c>
    </row>
    <row r="29" spans="1:3">
      <c r="A29" s="4" t="s">
        <v>505</v>
      </c>
    </row>
    <row r="30" spans="1:3">
      <c r="A30" s="3" t="s">
        <v>492</v>
      </c>
    </row>
    <row r="31" spans="1:3">
      <c r="A31" s="4" t="s">
        <v>493</v>
      </c>
      <c r="B31" s="5" t="n">
        <v>2403</v>
      </c>
      <c r="C31" s="6" t="n">
        <v>15651</v>
      </c>
    </row>
    <row r="32" spans="1:3">
      <c r="A32" s="4" t="s">
        <v>506</v>
      </c>
    </row>
    <row r="33" spans="1:3">
      <c r="A33" s="3" t="s">
        <v>492</v>
      </c>
    </row>
    <row r="34" spans="1:3">
      <c r="A34" s="4" t="s">
        <v>493</v>
      </c>
      <c r="B34" s="5" t="n">
        <v>0</v>
      </c>
    </row>
    <row r="35" spans="1:3">
      <c r="A35" s="4" t="s">
        <v>507</v>
      </c>
    </row>
    <row r="36" spans="1:3">
      <c r="A36" s="3" t="s">
        <v>492</v>
      </c>
    </row>
    <row r="37" spans="1:3">
      <c r="A37" s="4" t="s">
        <v>493</v>
      </c>
      <c r="B37" s="5" t="n">
        <v>126</v>
      </c>
    </row>
    <row r="38" spans="1:3">
      <c r="A38" s="4" t="s">
        <v>508</v>
      </c>
    </row>
    <row r="39" spans="1:3">
      <c r="A39" s="3" t="s">
        <v>492</v>
      </c>
    </row>
    <row r="40" spans="1:3">
      <c r="A40" s="4" t="s">
        <v>493</v>
      </c>
      <c r="B40" s="5" t="n">
        <v>2118</v>
      </c>
    </row>
    <row r="41" spans="1:3">
      <c r="A41" s="4" t="s">
        <v>509</v>
      </c>
    </row>
    <row r="42" spans="1:3">
      <c r="A42" s="3" t="s">
        <v>492</v>
      </c>
    </row>
    <row r="43" spans="1:3">
      <c r="A43" s="4" t="s">
        <v>493</v>
      </c>
      <c r="B43" s="5" t="n">
        <v>1603</v>
      </c>
    </row>
    <row r="44" spans="1:3">
      <c r="A44" s="4" t="s">
        <v>510</v>
      </c>
    </row>
    <row r="45" spans="1:3">
      <c r="A45" s="3" t="s">
        <v>492</v>
      </c>
    </row>
    <row r="46" spans="1:3">
      <c r="A46" s="4" t="s">
        <v>493</v>
      </c>
      <c r="B46" s="5" t="n">
        <v>515</v>
      </c>
    </row>
    <row r="47" spans="1:3">
      <c r="A47" s="4" t="s">
        <v>511</v>
      </c>
    </row>
    <row r="48" spans="1:3">
      <c r="A48" s="3" t="s">
        <v>492</v>
      </c>
    </row>
    <row r="49" spans="1:3">
      <c r="A49" s="4" t="s">
        <v>493</v>
      </c>
      <c r="B49" s="5" t="n">
        <v>0</v>
      </c>
    </row>
    <row r="50" spans="1:3">
      <c r="A50" s="4" t="s">
        <v>512</v>
      </c>
    </row>
    <row r="51" spans="1:3">
      <c r="A51" s="3" t="s">
        <v>492</v>
      </c>
    </row>
    <row r="52" spans="1:3">
      <c r="A52" s="4" t="s">
        <v>493</v>
      </c>
      <c r="B52" s="5" t="n">
        <v>1533</v>
      </c>
    </row>
    <row r="53" spans="1:3">
      <c r="A53" s="4" t="s">
        <v>513</v>
      </c>
    </row>
    <row r="54" spans="1:3">
      <c r="A54" s="3" t="s">
        <v>492</v>
      </c>
    </row>
    <row r="55" spans="1:3">
      <c r="A55" s="4" t="s">
        <v>493</v>
      </c>
      <c r="B55" s="5" t="n">
        <v>1533</v>
      </c>
    </row>
    <row r="56" spans="1:3">
      <c r="A56" s="4" t="s">
        <v>514</v>
      </c>
    </row>
    <row r="57" spans="1:3">
      <c r="A57" s="3" t="s">
        <v>492</v>
      </c>
    </row>
    <row r="58" spans="1:3">
      <c r="A58" s="4" t="s">
        <v>493</v>
      </c>
      <c r="B58" s="5" t="n">
        <v>0</v>
      </c>
    </row>
    <row r="59" spans="1:3">
      <c r="A59" s="4" t="s">
        <v>515</v>
      </c>
    </row>
    <row r="60" spans="1:3">
      <c r="A60" s="3" t="s">
        <v>492</v>
      </c>
    </row>
    <row r="61" spans="1:3">
      <c r="A61" s="4" t="s">
        <v>493</v>
      </c>
      <c r="B61" s="5" t="n">
        <v>0</v>
      </c>
    </row>
    <row r="62" spans="1:3">
      <c r="A62" s="4" t="s">
        <v>516</v>
      </c>
    </row>
    <row r="63" spans="1:3">
      <c r="A63" s="3" t="s">
        <v>492</v>
      </c>
    </row>
    <row r="64" spans="1:3">
      <c r="A64" s="4" t="s">
        <v>493</v>
      </c>
      <c r="B64" s="5" t="n">
        <v>1111</v>
      </c>
    </row>
    <row r="65" spans="1:3">
      <c r="A65" s="4" t="s">
        <v>517</v>
      </c>
    </row>
    <row r="66" spans="1:3">
      <c r="A66" s="3" t="s">
        <v>492</v>
      </c>
    </row>
    <row r="67" spans="1:3">
      <c r="A67" s="4" t="s">
        <v>493</v>
      </c>
      <c r="B67" s="5" t="n">
        <v>152</v>
      </c>
    </row>
    <row r="68" spans="1:3">
      <c r="A68" s="4" t="s">
        <v>518</v>
      </c>
    </row>
    <row r="69" spans="1:3">
      <c r="A69" s="3" t="s">
        <v>492</v>
      </c>
    </row>
    <row r="70" spans="1:3">
      <c r="A70" s="4" t="s">
        <v>493</v>
      </c>
      <c r="B70" s="5" t="n">
        <v>959</v>
      </c>
    </row>
    <row r="71" spans="1:3">
      <c r="A71" s="4" t="s">
        <v>519</v>
      </c>
    </row>
    <row r="72" spans="1:3">
      <c r="A72" s="3" t="s">
        <v>492</v>
      </c>
    </row>
    <row r="73" spans="1:3">
      <c r="A73" s="4" t="s">
        <v>493</v>
      </c>
      <c r="B73" s="5" t="n">
        <v>0</v>
      </c>
    </row>
    <row r="74" spans="1:3">
      <c r="A74" s="4" t="s">
        <v>520</v>
      </c>
    </row>
    <row r="75" spans="1:3">
      <c r="A75" s="3" t="s">
        <v>492</v>
      </c>
    </row>
    <row r="76" spans="1:3">
      <c r="A76" s="4" t="s">
        <v>493</v>
      </c>
      <c r="B76" s="5" t="n">
        <v>611</v>
      </c>
    </row>
    <row r="77" spans="1:3">
      <c r="A77" s="4" t="s">
        <v>521</v>
      </c>
    </row>
    <row r="78" spans="1:3">
      <c r="A78" s="3" t="s">
        <v>492</v>
      </c>
    </row>
    <row r="79" spans="1:3">
      <c r="A79" s="4" t="s">
        <v>493</v>
      </c>
      <c r="B79" s="5" t="n">
        <v>485</v>
      </c>
    </row>
    <row r="80" spans="1:3">
      <c r="A80" s="4" t="s">
        <v>522</v>
      </c>
    </row>
    <row r="81" spans="1:3">
      <c r="A81" s="3" t="s">
        <v>492</v>
      </c>
    </row>
    <row r="82" spans="1:3">
      <c r="A82" s="4" t="s">
        <v>493</v>
      </c>
      <c r="B82" s="5" t="n">
        <v>0</v>
      </c>
    </row>
    <row r="83" spans="1:3">
      <c r="A83" s="4" t="s">
        <v>523</v>
      </c>
    </row>
    <row r="84" spans="1:3">
      <c r="A84" s="3" t="s">
        <v>492</v>
      </c>
    </row>
    <row r="85" spans="1:3">
      <c r="A85" s="4" t="s">
        <v>493</v>
      </c>
      <c r="B85" s="5" t="n">
        <v>126</v>
      </c>
    </row>
    <row r="86" spans="1:3">
      <c r="A86" s="4" t="s">
        <v>524</v>
      </c>
    </row>
    <row r="87" spans="1:3">
      <c r="A87" s="3" t="s">
        <v>492</v>
      </c>
    </row>
    <row r="88" spans="1:3">
      <c r="A88" s="4" t="s">
        <v>493</v>
      </c>
      <c r="B88" s="5" t="n">
        <v>1261</v>
      </c>
    </row>
    <row r="89" spans="1:3">
      <c r="A89" s="4" t="s">
        <v>525</v>
      </c>
    </row>
    <row r="90" spans="1:3">
      <c r="A90" s="3" t="s">
        <v>492</v>
      </c>
    </row>
    <row r="91" spans="1:3">
      <c r="A91" s="4" t="s">
        <v>493</v>
      </c>
      <c r="B91" s="5" t="n">
        <v>1261</v>
      </c>
    </row>
    <row r="92" spans="1:3">
      <c r="A92" s="4" t="s">
        <v>526</v>
      </c>
    </row>
    <row r="93" spans="1:3">
      <c r="A93" s="3" t="s">
        <v>492</v>
      </c>
    </row>
    <row r="94" spans="1:3">
      <c r="A94" s="4" t="s">
        <v>493</v>
      </c>
      <c r="B94" s="5" t="n">
        <v>0</v>
      </c>
    </row>
    <row r="95" spans="1:3">
      <c r="A95" s="4" t="s">
        <v>527</v>
      </c>
    </row>
    <row r="96" spans="1:3">
      <c r="A96" s="3" t="s">
        <v>492</v>
      </c>
    </row>
    <row r="97" spans="1:3">
      <c r="A97" s="4" t="s">
        <v>493</v>
      </c>
      <c r="B97" s="5" t="n">
        <v>0</v>
      </c>
    </row>
    <row r="98" spans="1:3">
      <c r="A98" s="4" t="s">
        <v>528</v>
      </c>
    </row>
    <row r="99" spans="1:3">
      <c r="A99" s="3" t="s">
        <v>492</v>
      </c>
    </row>
    <row r="100" spans="1:3">
      <c r="A100" s="4" t="s">
        <v>493</v>
      </c>
      <c r="B100" s="5" t="n">
        <v>385</v>
      </c>
    </row>
    <row r="101" spans="1:3">
      <c r="A101" s="4" t="s">
        <v>529</v>
      </c>
    </row>
    <row r="102" spans="1:3">
      <c r="A102" s="3" t="s">
        <v>492</v>
      </c>
    </row>
    <row r="103" spans="1:3">
      <c r="A103" s="4" t="s">
        <v>493</v>
      </c>
      <c r="B103" s="5" t="n">
        <v>385</v>
      </c>
    </row>
    <row r="104" spans="1:3">
      <c r="A104" s="4" t="s">
        <v>530</v>
      </c>
    </row>
    <row r="105" spans="1:3">
      <c r="A105" s="3" t="s">
        <v>492</v>
      </c>
    </row>
    <row r="106" spans="1:3">
      <c r="A106" s="4" t="s">
        <v>493</v>
      </c>
      <c r="B106" s="5" t="n">
        <v>0</v>
      </c>
    </row>
    <row r="107" spans="1:3">
      <c r="A107" s="4" t="s">
        <v>531</v>
      </c>
    </row>
    <row r="108" spans="1:3">
      <c r="A108" s="3" t="s">
        <v>492</v>
      </c>
    </row>
    <row r="109" spans="1:3">
      <c r="A109" s="4" t="s">
        <v>493</v>
      </c>
      <c r="B109"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85</v>
      </c>
    </row>
    <row r="3" spans="1:2">
      <c r="A3" s="3" t="s">
        <v>533</v>
      </c>
    </row>
    <row r="4" spans="1:2">
      <c r="A4" s="4" t="s">
        <v>534</v>
      </c>
      <c r="B4" s="6" t="n">
        <v>10056</v>
      </c>
    </row>
    <row r="5" spans="1:2">
      <c r="A5" s="4" t="s">
        <v>535</v>
      </c>
      <c r="B5" s="5" t="n">
        <v>0</v>
      </c>
    </row>
    <row r="6" spans="1:2">
      <c r="A6" s="4" t="s">
        <v>536</v>
      </c>
      <c r="B6" s="5" t="n">
        <v>-4743</v>
      </c>
    </row>
    <row r="7" spans="1:2">
      <c r="A7" s="4" t="s">
        <v>537</v>
      </c>
      <c r="B7" s="5" t="n">
        <v>5313</v>
      </c>
    </row>
    <row r="8" spans="1:2">
      <c r="A8" s="4" t="s">
        <v>538</v>
      </c>
    </row>
    <row r="9" spans="1:2">
      <c r="A9" s="3" t="s">
        <v>533</v>
      </c>
    </row>
    <row r="10" spans="1:2">
      <c r="A10" s="4" t="s">
        <v>534</v>
      </c>
      <c r="B10" s="5" t="n">
        <v>6594</v>
      </c>
    </row>
    <row r="11" spans="1:2">
      <c r="A11" s="4" t="s">
        <v>535</v>
      </c>
      <c r="B11" s="5" t="n">
        <v>0</v>
      </c>
    </row>
    <row r="12" spans="1:2">
      <c r="A12" s="4" t="s">
        <v>536</v>
      </c>
      <c r="B12" s="5" t="n">
        <v>-2885</v>
      </c>
    </row>
    <row r="13" spans="1:2">
      <c r="A13" s="4" t="s">
        <v>537</v>
      </c>
      <c r="B13" s="5" t="n">
        <v>3709</v>
      </c>
    </row>
    <row r="14" spans="1:2">
      <c r="A14" s="4" t="s">
        <v>539</v>
      </c>
    </row>
    <row r="15" spans="1:2">
      <c r="A15" s="3" t="s">
        <v>533</v>
      </c>
    </row>
    <row r="16" spans="1:2">
      <c r="A16" s="4" t="s">
        <v>534</v>
      </c>
      <c r="B16" s="5" t="n">
        <v>3462</v>
      </c>
    </row>
    <row r="17" spans="1:2">
      <c r="A17" s="4" t="s">
        <v>535</v>
      </c>
      <c r="B17" s="5" t="n">
        <v>0</v>
      </c>
    </row>
    <row r="18" spans="1:2">
      <c r="A18" s="4" t="s">
        <v>536</v>
      </c>
      <c r="B18" s="5" t="n">
        <v>-1858</v>
      </c>
    </row>
    <row r="19" spans="1:2">
      <c r="A19" s="4" t="s">
        <v>537</v>
      </c>
      <c r="B19" s="6" t="n">
        <v>16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0</v>
      </c>
      <c r="B1" s="2" t="s">
        <v>58</v>
      </c>
      <c r="D1" s="2" t="s">
        <v>1</v>
      </c>
      <c r="F1" s="2" t="s">
        <v>491</v>
      </c>
    </row>
    <row r="2" spans="1:6">
      <c r="B2" s="2" t="s">
        <v>2</v>
      </c>
      <c r="C2" s="2" t="s">
        <v>59</v>
      </c>
      <c r="D2" s="2" t="s">
        <v>2</v>
      </c>
      <c r="E2" s="2" t="s">
        <v>59</v>
      </c>
      <c r="F2" s="2" t="s">
        <v>102</v>
      </c>
    </row>
    <row r="3" spans="1:6">
      <c r="A3" s="3" t="s">
        <v>541</v>
      </c>
    </row>
    <row r="4" spans="1:6">
      <c r="A4" s="4" t="s">
        <v>542</v>
      </c>
      <c r="B4" s="6" t="n">
        <v>272339</v>
      </c>
      <c r="D4" s="6" t="n">
        <v>272339</v>
      </c>
      <c r="F4" s="6" t="n">
        <v>251141</v>
      </c>
    </row>
    <row r="5" spans="1:6">
      <c r="A5" s="4" t="s">
        <v>543</v>
      </c>
      <c r="B5" s="5" t="n">
        <v>152965</v>
      </c>
      <c r="D5" s="5" t="n">
        <v>152965</v>
      </c>
      <c r="F5" s="5" t="n">
        <v>143908</v>
      </c>
    </row>
    <row r="6" spans="1:6">
      <c r="A6" s="4" t="s">
        <v>544</v>
      </c>
      <c r="B6" s="5" t="n">
        <v>4632</v>
      </c>
      <c r="C6" s="6" t="n">
        <v>3572</v>
      </c>
      <c r="D6" s="5" t="n">
        <v>9022</v>
      </c>
      <c r="E6" s="6" t="n">
        <v>7455</v>
      </c>
    </row>
    <row r="7" spans="1:6">
      <c r="A7" s="3" t="s">
        <v>545</v>
      </c>
    </row>
    <row r="8" spans="1:6">
      <c r="A8" s="4" t="s">
        <v>54</v>
      </c>
      <c r="B8" s="5" t="n">
        <v>17226</v>
      </c>
      <c r="D8" s="5" t="n">
        <v>17226</v>
      </c>
    </row>
    <row r="9" spans="1:6">
      <c r="A9" s="4" t="s">
        <v>546</v>
      </c>
      <c r="B9" s="5" t="n">
        <v>17004</v>
      </c>
      <c r="D9" s="5" t="n">
        <v>17004</v>
      </c>
    </row>
    <row r="10" spans="1:6">
      <c r="A10" s="4" t="s">
        <v>547</v>
      </c>
      <c r="B10" s="5" t="n">
        <v>15503</v>
      </c>
      <c r="D10" s="5" t="n">
        <v>15503</v>
      </c>
    </row>
    <row r="11" spans="1:6">
      <c r="A11" s="4" t="s">
        <v>548</v>
      </c>
      <c r="B11" s="5" t="n">
        <v>13356</v>
      </c>
      <c r="D11" s="5" t="n">
        <v>13356</v>
      </c>
    </row>
    <row r="12" spans="1:6">
      <c r="A12" s="4" t="s">
        <v>549</v>
      </c>
      <c r="B12" s="5" t="n">
        <v>11610</v>
      </c>
      <c r="D12" s="5" t="n">
        <v>11610</v>
      </c>
    </row>
    <row r="13" spans="1:6">
      <c r="A13" s="4" t="s">
        <v>550</v>
      </c>
    </row>
    <row r="14" spans="1:6">
      <c r="A14" s="3" t="s">
        <v>541</v>
      </c>
    </row>
    <row r="15" spans="1:6">
      <c r="A15" s="4" t="s">
        <v>542</v>
      </c>
      <c r="B15" s="5" t="n">
        <v>241076</v>
      </c>
      <c r="D15" s="5" t="n">
        <v>241076</v>
      </c>
      <c r="F15" s="5" t="n">
        <v>219508</v>
      </c>
    </row>
    <row r="16" spans="1:6">
      <c r="A16" s="4" t="s">
        <v>543</v>
      </c>
      <c r="B16" s="5" t="n">
        <v>140674</v>
      </c>
      <c r="D16" s="6" t="n">
        <v>140674</v>
      </c>
      <c r="F16" s="6" t="n">
        <v>132180</v>
      </c>
    </row>
    <row r="17" spans="1:6">
      <c r="A17" s="4" t="s">
        <v>551</v>
      </c>
      <c r="D17" s="4" t="s">
        <v>552</v>
      </c>
      <c r="F17" s="4" t="s">
        <v>552</v>
      </c>
    </row>
    <row r="18" spans="1:6">
      <c r="A18" s="4" t="s">
        <v>553</v>
      </c>
    </row>
    <row r="19" spans="1:6">
      <c r="A19" s="3" t="s">
        <v>541</v>
      </c>
    </row>
    <row r="20" spans="1:6">
      <c r="A20" s="4" t="s">
        <v>542</v>
      </c>
      <c r="B20" s="5" t="n">
        <v>23619</v>
      </c>
      <c r="D20" s="6" t="n">
        <v>23619</v>
      </c>
      <c r="F20" s="6" t="n">
        <v>23662</v>
      </c>
    </row>
    <row r="21" spans="1:6">
      <c r="A21" s="4" t="s">
        <v>543</v>
      </c>
      <c r="B21" s="5" t="n">
        <v>5624</v>
      </c>
      <c r="D21" s="6" t="n">
        <v>5624</v>
      </c>
      <c r="F21" s="6" t="n">
        <v>4837</v>
      </c>
    </row>
    <row r="22" spans="1:6">
      <c r="A22" s="4" t="s">
        <v>551</v>
      </c>
      <c r="D22" s="4" t="s">
        <v>458</v>
      </c>
      <c r="F22" s="4" t="s">
        <v>458</v>
      </c>
    </row>
    <row r="23" spans="1:6">
      <c r="A23" s="4" t="s">
        <v>70</v>
      </c>
    </row>
    <row r="24" spans="1:6">
      <c r="A24" s="3" t="s">
        <v>541</v>
      </c>
    </row>
    <row r="25" spans="1:6">
      <c r="A25" s="4" t="s">
        <v>542</v>
      </c>
      <c r="B25" s="5" t="n">
        <v>7644</v>
      </c>
      <c r="D25" s="6" t="n">
        <v>7644</v>
      </c>
      <c r="F25" s="6" t="n">
        <v>7971</v>
      </c>
    </row>
    <row r="26" spans="1:6">
      <c r="A26" s="4" t="s">
        <v>543</v>
      </c>
      <c r="B26" s="6" t="n">
        <v>6667</v>
      </c>
      <c r="D26" s="6" t="n">
        <v>6667</v>
      </c>
      <c r="F26" s="6" t="n">
        <v>6891</v>
      </c>
    </row>
    <row r="27" spans="1:6">
      <c r="A27" s="4" t="s">
        <v>551</v>
      </c>
      <c r="D27" s="4" t="s">
        <v>554</v>
      </c>
      <c r="F27" s="4" t="s">
        <v>5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102</v>
      </c>
    </row>
    <row r="2" spans="1:3">
      <c r="A2" s="4" t="s">
        <v>556</v>
      </c>
    </row>
    <row r="3" spans="1:3">
      <c r="A3" s="3" t="s">
        <v>557</v>
      </c>
    </row>
    <row r="4" spans="1:3">
      <c r="A4" s="4" t="s">
        <v>558</v>
      </c>
      <c r="B4" s="6" t="n">
        <v>11111</v>
      </c>
      <c r="C4" s="6" t="n">
        <v>11111</v>
      </c>
    </row>
    <row r="5" spans="1:3">
      <c r="A5" s="4" t="s">
        <v>559</v>
      </c>
    </row>
    <row r="6" spans="1:3">
      <c r="A6" s="3" t="s">
        <v>557</v>
      </c>
    </row>
    <row r="7" spans="1:3">
      <c r="A7" s="4" t="s">
        <v>558</v>
      </c>
      <c r="B7" s="5" t="n">
        <v>8872</v>
      </c>
      <c r="C7" s="5" t="n">
        <v>8872</v>
      </c>
    </row>
    <row r="8" spans="1:3">
      <c r="A8" s="4" t="s">
        <v>288</v>
      </c>
    </row>
    <row r="9" spans="1:3">
      <c r="A9" s="3" t="s">
        <v>557</v>
      </c>
    </row>
    <row r="10" spans="1:3">
      <c r="A10" s="4" t="s">
        <v>558</v>
      </c>
      <c r="B10" s="5" t="n">
        <v>8526</v>
      </c>
      <c r="C10" s="5" t="n">
        <v>8580</v>
      </c>
    </row>
    <row r="11" spans="1:3">
      <c r="A11" s="4" t="s">
        <v>448</v>
      </c>
    </row>
    <row r="12" spans="1:3">
      <c r="A12" s="3" t="s">
        <v>557</v>
      </c>
    </row>
    <row r="13" spans="1:3">
      <c r="A13" s="4" t="s">
        <v>558</v>
      </c>
      <c r="B13" s="5" t="n">
        <v>8108</v>
      </c>
      <c r="C13" s="5" t="n">
        <v>8155</v>
      </c>
    </row>
    <row r="14" spans="1:3">
      <c r="A14" s="4" t="s">
        <v>560</v>
      </c>
    </row>
    <row r="15" spans="1:3">
      <c r="A15" s="3" t="s">
        <v>557</v>
      </c>
    </row>
    <row r="16" spans="1:3">
      <c r="A16" s="4" t="s">
        <v>558</v>
      </c>
      <c r="B16" s="5" t="n">
        <v>7233</v>
      </c>
      <c r="C16" s="5" t="n">
        <v>7233</v>
      </c>
    </row>
    <row r="17" spans="1:3">
      <c r="A17" s="4" t="s">
        <v>285</v>
      </c>
    </row>
    <row r="18" spans="1:3">
      <c r="A18" s="3" t="s">
        <v>557</v>
      </c>
    </row>
    <row r="19" spans="1:3">
      <c r="A19" s="4" t="s">
        <v>558</v>
      </c>
      <c r="B19" s="5" t="n">
        <v>4300</v>
      </c>
      <c r="C19" s="5" t="n">
        <v>4300</v>
      </c>
    </row>
    <row r="20" spans="1:3">
      <c r="A20" s="4" t="s">
        <v>561</v>
      </c>
    </row>
    <row r="21" spans="1:3">
      <c r="A21" s="3" t="s">
        <v>557</v>
      </c>
    </row>
    <row r="22" spans="1:3">
      <c r="A22" s="4" t="s">
        <v>558</v>
      </c>
      <c r="B22" s="5" t="n">
        <v>4000</v>
      </c>
      <c r="C22" s="5" t="n">
        <v>4000</v>
      </c>
    </row>
    <row r="23" spans="1:3">
      <c r="A23" s="4" t="s">
        <v>70</v>
      </c>
    </row>
    <row r="24" spans="1:3">
      <c r="A24" s="3" t="s">
        <v>557</v>
      </c>
    </row>
    <row r="25" spans="1:3">
      <c r="A25" s="4" t="s">
        <v>558</v>
      </c>
      <c r="B25" s="5" t="n">
        <v>17490</v>
      </c>
      <c r="C25" s="5" t="n">
        <v>16472</v>
      </c>
    </row>
    <row r="26" spans="1:3">
      <c r="A26" s="4" t="s">
        <v>562</v>
      </c>
    </row>
    <row r="27" spans="1:3">
      <c r="A27" s="3" t="s">
        <v>557</v>
      </c>
    </row>
    <row r="28" spans="1:3">
      <c r="A28" s="4" t="s">
        <v>558</v>
      </c>
      <c r="B28" s="6" t="n">
        <v>69640</v>
      </c>
      <c r="C28" s="6" t="n">
        <v>687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63</v>
      </c>
      <c r="B1" s="2" t="s">
        <v>58</v>
      </c>
    </row>
    <row r="2" spans="1:2">
      <c r="B2" s="2" t="s">
        <v>564</v>
      </c>
    </row>
    <row r="3" spans="1:2">
      <c r="A3" s="3" t="s">
        <v>565</v>
      </c>
    </row>
    <row r="4" spans="1:2">
      <c r="A4" s="4" t="s">
        <v>566</v>
      </c>
      <c r="B4" s="4" t="s">
        <v>567</v>
      </c>
    </row>
    <row r="5" spans="1:2">
      <c r="A5" s="4" t="s">
        <v>568</v>
      </c>
      <c r="B5" s="6" t="n">
        <v>14355</v>
      </c>
    </row>
    <row r="6" spans="1:2">
      <c r="A6" s="4" t="s">
        <v>448</v>
      </c>
    </row>
    <row r="7" spans="1:2">
      <c r="A7" s="3" t="s">
        <v>565</v>
      </c>
    </row>
    <row r="8" spans="1:2">
      <c r="A8" s="4" t="s">
        <v>569</v>
      </c>
      <c r="B8" s="6" t="n">
        <v>1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2</v>
      </c>
      <c r="B1" s="2" t="s">
        <v>2</v>
      </c>
      <c r="C1" s="2" t="s">
        <v>102</v>
      </c>
    </row>
    <row r="2" spans="1:3">
      <c r="A2" s="3" t="s">
        <v>143</v>
      </c>
    </row>
    <row r="3" spans="1:3">
      <c r="A3" s="4" t="s">
        <v>144</v>
      </c>
      <c r="B3" s="6" t="n">
        <v>1</v>
      </c>
      <c r="C3" s="6" t="n">
        <v>1</v>
      </c>
    </row>
    <row r="4" spans="1:3">
      <c r="A4" s="4" t="s">
        <v>145</v>
      </c>
      <c r="B4" s="5" t="n">
        <v>500000</v>
      </c>
      <c r="C4" s="5" t="n">
        <v>500000</v>
      </c>
    </row>
    <row r="5" spans="1:3">
      <c r="A5" s="4" t="s">
        <v>146</v>
      </c>
      <c r="B5" s="5" t="n">
        <v>0</v>
      </c>
      <c r="C5" s="5" t="n">
        <v>0</v>
      </c>
    </row>
    <row r="6" spans="1:3">
      <c r="A6" s="4" t="s">
        <v>147</v>
      </c>
      <c r="B6" s="6" t="n">
        <v>1</v>
      </c>
      <c r="C6" s="6" t="n">
        <v>1</v>
      </c>
    </row>
    <row r="7" spans="1:3">
      <c r="A7" s="4" t="s">
        <v>148</v>
      </c>
      <c r="B7" s="5" t="n">
        <v>75000000</v>
      </c>
      <c r="C7" s="5" t="n">
        <v>75000000</v>
      </c>
    </row>
    <row r="8" spans="1:3">
      <c r="A8" s="4" t="s">
        <v>149</v>
      </c>
      <c r="B8" s="5" t="n">
        <v>27900000</v>
      </c>
      <c r="C8" s="5" t="n">
        <v>27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2</v>
      </c>
    </row>
    <row r="3" spans="1:3">
      <c r="A3" s="3" t="s">
        <v>114</v>
      </c>
    </row>
    <row r="4" spans="1:3">
      <c r="A4" s="4" t="s">
        <v>571</v>
      </c>
      <c r="C4" s="6" t="n">
        <v>434454</v>
      </c>
    </row>
    <row r="5" spans="1:3">
      <c r="A5" s="4" t="s">
        <v>572</v>
      </c>
      <c r="C5" s="5" t="n">
        <v>-49247</v>
      </c>
    </row>
    <row r="6" spans="1:3">
      <c r="A6" s="4" t="s">
        <v>573</v>
      </c>
      <c r="B6" s="6" t="n">
        <v>385207</v>
      </c>
      <c r="C6" s="5" t="n">
        <v>385207</v>
      </c>
    </row>
    <row r="7" spans="1:3">
      <c r="A7" s="3" t="s">
        <v>574</v>
      </c>
    </row>
    <row r="8" spans="1:3">
      <c r="A8" s="4" t="s">
        <v>387</v>
      </c>
      <c r="B8" s="5" t="n">
        <v>385207</v>
      </c>
    </row>
    <row r="9" spans="1:3">
      <c r="A9" s="4" t="s">
        <v>575</v>
      </c>
      <c r="B9" s="5" t="n">
        <v>38281</v>
      </c>
    </row>
    <row r="10" spans="1:3">
      <c r="A10" s="4" t="s">
        <v>576</v>
      </c>
      <c r="B10" s="5" t="n">
        <v>700</v>
      </c>
    </row>
    <row r="11" spans="1:3">
      <c r="A11" s="4" t="s">
        <v>388</v>
      </c>
      <c r="B11" s="5" t="n">
        <v>424188</v>
      </c>
    </row>
    <row r="12" spans="1:3">
      <c r="A12" s="4" t="s">
        <v>404</v>
      </c>
    </row>
    <row r="13" spans="1:3">
      <c r="A13" s="3" t="s">
        <v>114</v>
      </c>
    </row>
    <row r="14" spans="1:3">
      <c r="A14" s="4" t="s">
        <v>571</v>
      </c>
      <c r="C14" s="5" t="n">
        <v>204735</v>
      </c>
    </row>
    <row r="15" spans="1:3">
      <c r="A15" s="4" t="s">
        <v>572</v>
      </c>
      <c r="C15" s="5" t="n">
        <v>-18670</v>
      </c>
    </row>
    <row r="16" spans="1:3">
      <c r="A16" s="4" t="s">
        <v>573</v>
      </c>
      <c r="B16" s="5" t="n">
        <v>186065</v>
      </c>
      <c r="C16" s="5" t="n">
        <v>186065</v>
      </c>
    </row>
    <row r="17" spans="1:3">
      <c r="A17" s="3" t="s">
        <v>574</v>
      </c>
    </row>
    <row r="18" spans="1:3">
      <c r="A18" s="4" t="s">
        <v>387</v>
      </c>
      <c r="B18" s="5" t="n">
        <v>186065</v>
      </c>
    </row>
    <row r="19" spans="1:3">
      <c r="A19" s="4" t="s">
        <v>575</v>
      </c>
      <c r="B19" s="5" t="n">
        <v>18677</v>
      </c>
    </row>
    <row r="20" spans="1:3">
      <c r="A20" s="4" t="s">
        <v>576</v>
      </c>
      <c r="B20" s="5" t="n">
        <v>431</v>
      </c>
    </row>
    <row r="21" spans="1:3">
      <c r="A21" s="4" t="s">
        <v>388</v>
      </c>
      <c r="B21" s="5" t="n">
        <v>205173</v>
      </c>
    </row>
    <row r="22" spans="1:3">
      <c r="A22" s="4" t="s">
        <v>401</v>
      </c>
    </row>
    <row r="23" spans="1:3">
      <c r="A23" s="3" t="s">
        <v>114</v>
      </c>
    </row>
    <row r="24" spans="1:3">
      <c r="A24" s="4" t="s">
        <v>571</v>
      </c>
      <c r="C24" s="5" t="n">
        <v>123618</v>
      </c>
    </row>
    <row r="25" spans="1:3">
      <c r="A25" s="4" t="s">
        <v>572</v>
      </c>
      <c r="C25" s="5" t="n">
        <v>-14355</v>
      </c>
    </row>
    <row r="26" spans="1:3">
      <c r="A26" s="4" t="s">
        <v>573</v>
      </c>
      <c r="B26" s="5" t="n">
        <v>109263</v>
      </c>
      <c r="C26" s="5" t="n">
        <v>109263</v>
      </c>
    </row>
    <row r="27" spans="1:3">
      <c r="A27" s="3" t="s">
        <v>574</v>
      </c>
    </row>
    <row r="28" spans="1:3">
      <c r="A28" s="4" t="s">
        <v>387</v>
      </c>
      <c r="B28" s="5" t="n">
        <v>109263</v>
      </c>
    </row>
    <row r="29" spans="1:3">
      <c r="A29" s="4" t="s">
        <v>575</v>
      </c>
      <c r="B29" s="5" t="n">
        <v>7889</v>
      </c>
    </row>
    <row r="30" spans="1:3">
      <c r="A30" s="4" t="s">
        <v>576</v>
      </c>
      <c r="B30" s="5" t="n">
        <v>-170</v>
      </c>
    </row>
    <row r="31" spans="1:3">
      <c r="A31" s="4" t="s">
        <v>388</v>
      </c>
      <c r="B31" s="5" t="n">
        <v>116982</v>
      </c>
    </row>
    <row r="32" spans="1:3">
      <c r="A32" s="4" t="s">
        <v>407</v>
      </c>
    </row>
    <row r="33" spans="1:3">
      <c r="A33" s="3" t="s">
        <v>114</v>
      </c>
    </row>
    <row r="34" spans="1:3">
      <c r="A34" s="4" t="s">
        <v>571</v>
      </c>
      <c r="C34" s="5" t="n">
        <v>80937</v>
      </c>
    </row>
    <row r="35" spans="1:3">
      <c r="A35" s="4" t="s">
        <v>572</v>
      </c>
      <c r="C35" s="5" t="n">
        <v>-16222</v>
      </c>
    </row>
    <row r="36" spans="1:3">
      <c r="A36" s="4" t="s">
        <v>573</v>
      </c>
      <c r="B36" s="5" t="n">
        <v>64715</v>
      </c>
      <c r="C36" s="5" t="n">
        <v>64715</v>
      </c>
    </row>
    <row r="37" spans="1:3">
      <c r="A37" s="3" t="s">
        <v>574</v>
      </c>
    </row>
    <row r="38" spans="1:3">
      <c r="A38" s="4" t="s">
        <v>387</v>
      </c>
      <c r="B38" s="5" t="n">
        <v>64715</v>
      </c>
    </row>
    <row r="39" spans="1:3">
      <c r="A39" s="4" t="s">
        <v>575</v>
      </c>
      <c r="B39" s="5" t="n">
        <v>11715</v>
      </c>
    </row>
    <row r="40" spans="1:3">
      <c r="A40" s="4" t="s">
        <v>576</v>
      </c>
      <c r="B40" s="5" t="n">
        <v>370</v>
      </c>
    </row>
    <row r="41" spans="1:3">
      <c r="A41" s="4" t="s">
        <v>388</v>
      </c>
      <c r="B41" s="5" t="n">
        <v>76800</v>
      </c>
    </row>
    <row r="42" spans="1:3">
      <c r="A42" s="4" t="s">
        <v>410</v>
      </c>
    </row>
    <row r="43" spans="1:3">
      <c r="A43" s="3" t="s">
        <v>114</v>
      </c>
    </row>
    <row r="44" spans="1:3">
      <c r="A44" s="4" t="s">
        <v>571</v>
      </c>
      <c r="C44" s="5" t="n">
        <v>25164</v>
      </c>
    </row>
    <row r="45" spans="1:3">
      <c r="A45" s="4" t="s">
        <v>572</v>
      </c>
      <c r="C45" s="5" t="n">
        <v>0</v>
      </c>
    </row>
    <row r="46" spans="1:3">
      <c r="A46" s="4" t="s">
        <v>573</v>
      </c>
      <c r="B46" s="5" t="n">
        <v>25164</v>
      </c>
      <c r="C46" s="6" t="n">
        <v>25164</v>
      </c>
    </row>
    <row r="47" spans="1:3">
      <c r="A47" s="3" t="s">
        <v>574</v>
      </c>
    </row>
    <row r="48" spans="1:3">
      <c r="A48" s="4" t="s">
        <v>387</v>
      </c>
      <c r="B48" s="5" t="n">
        <v>25164</v>
      </c>
    </row>
    <row r="49" spans="1:3">
      <c r="A49" s="4" t="s">
        <v>575</v>
      </c>
      <c r="B49" s="5" t="n">
        <v>0</v>
      </c>
    </row>
    <row r="50" spans="1:3">
      <c r="A50" s="4" t="s">
        <v>576</v>
      </c>
      <c r="B50" s="5" t="n">
        <v>69</v>
      </c>
    </row>
    <row r="51" spans="1:3">
      <c r="A51" s="4" t="s">
        <v>388</v>
      </c>
      <c r="B51" s="6" t="n">
        <v>252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7</v>
      </c>
      <c r="B1" s="2" t="s">
        <v>1</v>
      </c>
    </row>
    <row r="2" spans="1:3">
      <c r="B2" s="2" t="s">
        <v>2</v>
      </c>
      <c r="C2" s="2" t="s">
        <v>59</v>
      </c>
    </row>
    <row r="3" spans="1:3">
      <c r="A3" s="3" t="s">
        <v>578</v>
      </c>
    </row>
    <row r="4" spans="1:3">
      <c r="A4" s="4" t="s">
        <v>579</v>
      </c>
      <c r="B4" s="6" t="n">
        <v>19411</v>
      </c>
      <c r="C4" s="6" t="n">
        <v>19448</v>
      </c>
    </row>
    <row r="5" spans="1:3">
      <c r="A5" s="4" t="s">
        <v>580</v>
      </c>
      <c r="B5" s="6" t="n">
        <v>24529</v>
      </c>
      <c r="C5" s="6" t="n">
        <v>227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58</v>
      </c>
      <c r="D1" s="2" t="s">
        <v>1</v>
      </c>
    </row>
    <row r="2" spans="1:5">
      <c r="B2" s="2" t="s">
        <v>2</v>
      </c>
      <c r="C2" s="2" t="s">
        <v>59</v>
      </c>
      <c r="D2" s="2" t="s">
        <v>2</v>
      </c>
      <c r="E2" s="2" t="s">
        <v>59</v>
      </c>
    </row>
    <row r="3" spans="1:5">
      <c r="A3" s="3" t="s">
        <v>582</v>
      </c>
    </row>
    <row r="4" spans="1:5">
      <c r="A4" s="4" t="s">
        <v>79</v>
      </c>
      <c r="B4" s="6" t="n">
        <v>41397000</v>
      </c>
      <c r="C4" s="6" t="n">
        <v>32960000</v>
      </c>
      <c r="D4" s="6" t="n">
        <v>77878000</v>
      </c>
      <c r="E4" s="6" t="n">
        <v>72241000</v>
      </c>
    </row>
    <row r="5" spans="1:5">
      <c r="A5" s="4" t="s">
        <v>583</v>
      </c>
      <c r="B5" s="5" t="n">
        <v>21734000</v>
      </c>
      <c r="C5" s="5" t="n">
        <v>22438000</v>
      </c>
      <c r="D5" s="5" t="n">
        <v>21810000</v>
      </c>
      <c r="E5" s="5" t="n">
        <v>22523000</v>
      </c>
    </row>
    <row r="6" spans="1:5">
      <c r="A6" s="4" t="s">
        <v>584</v>
      </c>
      <c r="B6" s="7" t="n">
        <v>1.9</v>
      </c>
      <c r="C6" s="7" t="n">
        <v>1.47</v>
      </c>
      <c r="D6" s="7" t="n">
        <v>3.57</v>
      </c>
      <c r="E6" s="7" t="n">
        <v>3.21</v>
      </c>
    </row>
    <row r="7" spans="1:5">
      <c r="A7" s="3" t="s">
        <v>585</v>
      </c>
    </row>
    <row r="8" spans="1:5">
      <c r="A8" s="4" t="s">
        <v>585</v>
      </c>
      <c r="B8" s="6" t="n">
        <v>0</v>
      </c>
      <c r="C8" s="6" t="n">
        <v>0</v>
      </c>
      <c r="D8" s="6" t="n">
        <v>0</v>
      </c>
      <c r="E8" s="6" t="n">
        <v>0</v>
      </c>
    </row>
    <row r="9" spans="1:5">
      <c r="A9" s="4" t="s">
        <v>586</v>
      </c>
      <c r="B9" s="5" t="n">
        <v>97000</v>
      </c>
      <c r="C9" s="5" t="n">
        <v>135000</v>
      </c>
      <c r="D9" s="5" t="n">
        <v>87000</v>
      </c>
      <c r="E9" s="5" t="n">
        <v>161000</v>
      </c>
    </row>
    <row r="10" spans="1:5">
      <c r="A10" s="4" t="s">
        <v>587</v>
      </c>
      <c r="B10" s="6" t="n">
        <v>0</v>
      </c>
      <c r="C10" s="7" t="n">
        <v>-0.01</v>
      </c>
      <c r="D10" s="7" t="n">
        <v>-0.01</v>
      </c>
      <c r="E10" s="7" t="n">
        <v>-0.03</v>
      </c>
    </row>
    <row r="11" spans="1:5">
      <c r="A11" s="3" t="s">
        <v>588</v>
      </c>
    </row>
    <row r="12" spans="1:5">
      <c r="A12" s="4" t="s">
        <v>588</v>
      </c>
      <c r="B12" s="6" t="n">
        <v>41397000</v>
      </c>
      <c r="C12" s="6" t="n">
        <v>32960000</v>
      </c>
      <c r="D12" s="6" t="n">
        <v>77878000</v>
      </c>
      <c r="E12" s="6" t="n">
        <v>72241000</v>
      </c>
    </row>
    <row r="13" spans="1:5">
      <c r="A13" s="4" t="s">
        <v>589</v>
      </c>
      <c r="B13" s="5" t="n">
        <v>21831000</v>
      </c>
      <c r="C13" s="5" t="n">
        <v>22573000</v>
      </c>
      <c r="D13" s="5" t="n">
        <v>21897000</v>
      </c>
      <c r="E13" s="5" t="n">
        <v>22684000</v>
      </c>
    </row>
    <row r="14" spans="1:5">
      <c r="A14" s="4" t="s">
        <v>590</v>
      </c>
      <c r="B14" s="7" t="n">
        <v>1.9</v>
      </c>
      <c r="C14" s="7" t="n">
        <v>1.46</v>
      </c>
      <c r="D14" s="7" t="n">
        <v>3.56</v>
      </c>
      <c r="E14" s="7" t="n">
        <v>3.18</v>
      </c>
    </row>
    <row r="15" spans="1:5">
      <c r="A15" s="4" t="s">
        <v>591</v>
      </c>
      <c r="B15" s="6" t="n">
        <v>-41397000</v>
      </c>
      <c r="C15" s="6" t="n">
        <v>-32960000</v>
      </c>
      <c r="D15" s="6" t="n">
        <v>-77878000</v>
      </c>
      <c r="E15" s="6" t="n">
        <v>-72241000</v>
      </c>
    </row>
    <row r="16" spans="1:5">
      <c r="A16" s="4" t="s">
        <v>592</v>
      </c>
      <c r="B16" s="7" t="n">
        <v>-1.9</v>
      </c>
      <c r="C16" s="7" t="n">
        <v>-1.47</v>
      </c>
      <c r="D16" s="7" t="n">
        <v>-3.57</v>
      </c>
      <c r="E16" s="7" t="n">
        <v>-3.21</v>
      </c>
    </row>
    <row r="17" spans="1:5">
      <c r="A17" s="4" t="s">
        <v>593</v>
      </c>
      <c r="B17" s="6" t="n">
        <v>-41397000</v>
      </c>
      <c r="C17" s="6" t="n">
        <v>-32960000</v>
      </c>
      <c r="D17" s="6" t="n">
        <v>-77878000</v>
      </c>
      <c r="E17" s="6" t="n">
        <v>-72241000</v>
      </c>
    </row>
    <row r="18" spans="1:5">
      <c r="A18" s="4" t="s">
        <v>594</v>
      </c>
      <c r="B18" s="7" t="n">
        <v>-1.9</v>
      </c>
      <c r="C18" s="7" t="n">
        <v>-1.46</v>
      </c>
      <c r="D18" s="7" t="n">
        <v>-3.56</v>
      </c>
      <c r="E18" s="7" t="n">
        <v>-3.18</v>
      </c>
    </row>
    <row r="19" spans="1:5">
      <c r="A19" s="3" t="s">
        <v>595</v>
      </c>
    </row>
    <row r="20" spans="1:5">
      <c r="A20" s="4" t="s">
        <v>596</v>
      </c>
      <c r="D20" s="5" t="n">
        <v>297170</v>
      </c>
      <c r="E20" s="5" t="n">
        <v>1451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102</v>
      </c>
    </row>
    <row r="2" spans="1:3">
      <c r="A2" s="3" t="s">
        <v>598</v>
      </c>
    </row>
    <row r="3" spans="1:3">
      <c r="A3" s="4" t="s">
        <v>599</v>
      </c>
      <c r="B3" s="6" t="n">
        <v>-3213</v>
      </c>
      <c r="C3" s="6" t="n">
        <v>9147</v>
      </c>
    </row>
    <row r="4" spans="1:3">
      <c r="A4" s="4" t="s">
        <v>600</v>
      </c>
    </row>
    <row r="5" spans="1:3">
      <c r="A5" s="3" t="s">
        <v>598</v>
      </c>
    </row>
    <row r="6" spans="1:3">
      <c r="A6" s="4" t="s">
        <v>599</v>
      </c>
      <c r="B6" s="5" t="n">
        <v>0</v>
      </c>
      <c r="C6" s="5" t="n">
        <v>-285</v>
      </c>
    </row>
    <row r="7" spans="1:3">
      <c r="A7" s="4" t="s">
        <v>601</v>
      </c>
    </row>
    <row r="8" spans="1:3">
      <c r="A8" s="3" t="s">
        <v>598</v>
      </c>
    </row>
    <row r="9" spans="1:3">
      <c r="A9" s="4" t="s">
        <v>599</v>
      </c>
      <c r="B9" s="5" t="n">
        <v>-1030</v>
      </c>
      <c r="C9" s="5" t="n">
        <v>0</v>
      </c>
    </row>
    <row r="10" spans="1:3">
      <c r="A10" s="4" t="s">
        <v>602</v>
      </c>
    </row>
    <row r="11" spans="1:3">
      <c r="A11" s="3" t="s">
        <v>598</v>
      </c>
    </row>
    <row r="12" spans="1:3">
      <c r="A12" s="4" t="s">
        <v>599</v>
      </c>
      <c r="B12" s="5" t="n">
        <v>1372</v>
      </c>
      <c r="C12" s="5" t="n">
        <v>8357</v>
      </c>
    </row>
    <row r="13" spans="1:3">
      <c r="A13" s="4" t="s">
        <v>603</v>
      </c>
    </row>
    <row r="14" spans="1:3">
      <c r="A14" s="3" t="s">
        <v>598</v>
      </c>
    </row>
    <row r="15" spans="1:3">
      <c r="A15" s="4" t="s">
        <v>599</v>
      </c>
      <c r="B15" s="5" t="n">
        <v>661</v>
      </c>
      <c r="C15" s="5" t="n">
        <v>1075</v>
      </c>
    </row>
    <row r="16" spans="1:3">
      <c r="A16" s="4" t="s">
        <v>604</v>
      </c>
    </row>
    <row r="17" spans="1:3">
      <c r="A17" s="3" t="s">
        <v>598</v>
      </c>
    </row>
    <row r="18" spans="1:3">
      <c r="A18" s="4" t="s">
        <v>599</v>
      </c>
      <c r="B18" s="6" t="n">
        <v>-4216</v>
      </c>
      <c r="C1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58</v>
      </c>
      <c r="D1" s="2" t="s">
        <v>1</v>
      </c>
    </row>
    <row r="2" spans="1:5">
      <c r="B2" s="2" t="s">
        <v>2</v>
      </c>
      <c r="C2" s="2" t="s">
        <v>59</v>
      </c>
      <c r="D2" s="2" t="s">
        <v>2</v>
      </c>
      <c r="E2" s="2" t="s">
        <v>59</v>
      </c>
    </row>
    <row r="3" spans="1:5">
      <c r="A3" s="3" t="s">
        <v>606</v>
      </c>
    </row>
    <row r="4" spans="1:5">
      <c r="A4" s="4" t="s">
        <v>607</v>
      </c>
      <c r="B4" s="6" t="n">
        <v>714</v>
      </c>
      <c r="C4" s="6" t="n">
        <v>-1190</v>
      </c>
      <c r="D4" s="6" t="n">
        <v>1903</v>
      </c>
      <c r="E4" s="6" t="n">
        <v>-1171</v>
      </c>
    </row>
    <row r="5" spans="1:5">
      <c r="A5" s="4" t="s">
        <v>608</v>
      </c>
    </row>
    <row r="6" spans="1:5">
      <c r="A6" s="3" t="s">
        <v>606</v>
      </c>
    </row>
    <row r="7" spans="1:5">
      <c r="A7" s="4" t="s">
        <v>607</v>
      </c>
      <c r="B7" s="5" t="n">
        <v>-96</v>
      </c>
      <c r="C7" s="5" t="n">
        <v>0</v>
      </c>
      <c r="D7" s="5" t="n">
        <v>-96</v>
      </c>
      <c r="E7" s="5" t="n">
        <v>0</v>
      </c>
    </row>
    <row r="8" spans="1:5">
      <c r="A8" s="4" t="s">
        <v>609</v>
      </c>
    </row>
    <row r="9" spans="1:5">
      <c r="A9" s="3" t="s">
        <v>606</v>
      </c>
    </row>
    <row r="10" spans="1:5">
      <c r="A10" s="4" t="s">
        <v>607</v>
      </c>
      <c r="B10" s="5" t="n">
        <v>152</v>
      </c>
      <c r="C10" s="5" t="n">
        <v>0</v>
      </c>
      <c r="D10" s="5" t="n">
        <v>704</v>
      </c>
      <c r="E10" s="5" t="n">
        <v>0</v>
      </c>
    </row>
    <row r="11" spans="1:5">
      <c r="A11" s="4" t="s">
        <v>610</v>
      </c>
    </row>
    <row r="12" spans="1:5">
      <c r="A12" s="3" t="s">
        <v>606</v>
      </c>
    </row>
    <row r="13" spans="1:5">
      <c r="A13" s="4" t="s">
        <v>607</v>
      </c>
      <c r="B13" s="5" t="n">
        <v>0</v>
      </c>
      <c r="C13" s="5" t="n">
        <v>-1215</v>
      </c>
      <c r="D13" s="5" t="n">
        <v>0</v>
      </c>
      <c r="E13" s="5" t="n">
        <v>-1215</v>
      </c>
    </row>
    <row r="14" spans="1:5">
      <c r="A14" s="4" t="s">
        <v>611</v>
      </c>
    </row>
    <row r="15" spans="1:5">
      <c r="A15" s="3" t="s">
        <v>606</v>
      </c>
    </row>
    <row r="16" spans="1:5">
      <c r="A16" s="4" t="s">
        <v>607</v>
      </c>
      <c r="B16" s="5" t="n">
        <v>-16</v>
      </c>
      <c r="C16" s="5" t="n">
        <v>25</v>
      </c>
      <c r="D16" s="5" t="n">
        <v>-32</v>
      </c>
      <c r="E16" s="5" t="n">
        <v>44</v>
      </c>
    </row>
    <row r="17" spans="1:5">
      <c r="A17" s="4" t="s">
        <v>612</v>
      </c>
    </row>
    <row r="18" spans="1:5">
      <c r="A18" s="3" t="s">
        <v>606</v>
      </c>
    </row>
    <row r="19" spans="1:5">
      <c r="A19" s="4" t="s">
        <v>607</v>
      </c>
      <c r="B19" s="6" t="n">
        <v>674</v>
      </c>
      <c r="C19" s="6" t="n">
        <v>0</v>
      </c>
      <c r="D19" s="6" t="n">
        <v>1327</v>
      </c>
      <c r="E19"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13</v>
      </c>
      <c r="B1" s="2" t="s">
        <v>385</v>
      </c>
      <c r="C1" s="2" t="s">
        <v>614</v>
      </c>
      <c r="D1" s="2" t="s">
        <v>615</v>
      </c>
    </row>
    <row r="2" spans="1:4">
      <c r="A2" s="4" t="s">
        <v>616</v>
      </c>
    </row>
    <row r="3" spans="1:4">
      <c r="A3" s="3" t="s">
        <v>617</v>
      </c>
    </row>
    <row r="4" spans="1:4">
      <c r="A4" s="4" t="s">
        <v>618</v>
      </c>
      <c r="B4" s="6" t="n">
        <v>50000</v>
      </c>
      <c r="D4" s="9" t="n">
        <v>333625</v>
      </c>
    </row>
    <row r="5" spans="1:4">
      <c r="A5" s="4" t="s">
        <v>619</v>
      </c>
      <c r="B5" s="4" t="s">
        <v>620</v>
      </c>
      <c r="C5" s="4" t="s">
        <v>620</v>
      </c>
      <c r="D5" s="4" t="s">
        <v>620</v>
      </c>
    </row>
    <row r="6" spans="1:4">
      <c r="A6" s="4" t="s">
        <v>621</v>
      </c>
    </row>
    <row r="7" spans="1:4">
      <c r="A7" s="3" t="s">
        <v>617</v>
      </c>
    </row>
    <row r="8" spans="1:4">
      <c r="A8" s="4" t="s">
        <v>618</v>
      </c>
      <c r="B8" s="6" t="n">
        <v>80000</v>
      </c>
      <c r="C8" s="10" t="n">
        <v>71550</v>
      </c>
    </row>
    <row r="9" spans="1:4">
      <c r="A9" s="4" t="s">
        <v>619</v>
      </c>
      <c r="B9" s="4" t="s">
        <v>622</v>
      </c>
      <c r="C9" s="4" t="s">
        <v>622</v>
      </c>
      <c r="D9" s="4" t="s">
        <v>6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2"/>
    <col customWidth="1" max="8" min="8" width="21"/>
    <col customWidth="1" max="9" min="9" width="21"/>
  </cols>
  <sheetData>
    <row r="1" spans="1:9">
      <c r="A1" s="1" t="s">
        <v>623</v>
      </c>
      <c r="B1" s="2" t="s">
        <v>624</v>
      </c>
      <c r="C1" s="2" t="s">
        <v>385</v>
      </c>
      <c r="D1" s="2" t="s">
        <v>625</v>
      </c>
      <c r="E1" s="2" t="s">
        <v>626</v>
      </c>
      <c r="F1" s="2" t="s">
        <v>479</v>
      </c>
      <c r="G1" s="2" t="s">
        <v>627</v>
      </c>
      <c r="H1" s="2" t="s">
        <v>479</v>
      </c>
      <c r="I1" s="2" t="s">
        <v>628</v>
      </c>
    </row>
    <row r="2" spans="1:9">
      <c r="A2" s="3" t="s">
        <v>617</v>
      </c>
    </row>
    <row r="3" spans="1:9">
      <c r="A3" s="4" t="s">
        <v>94</v>
      </c>
      <c r="B3" s="6" t="n">
        <v>-2467000</v>
      </c>
      <c r="C3" s="6" t="n">
        <v>0</v>
      </c>
      <c r="F3" s="6" t="n">
        <v>-2467000</v>
      </c>
      <c r="G3" s="6" t="n">
        <v>0</v>
      </c>
      <c r="H3" s="6" t="n">
        <v>-2467000</v>
      </c>
    </row>
    <row r="4" spans="1:9">
      <c r="A4" s="4" t="s">
        <v>629</v>
      </c>
      <c r="B4" s="5" t="n">
        <v>411000</v>
      </c>
    </row>
    <row r="5" spans="1:9">
      <c r="A5" s="4" t="s">
        <v>630</v>
      </c>
    </row>
    <row r="6" spans="1:9">
      <c r="A6" s="3" t="s">
        <v>617</v>
      </c>
    </row>
    <row r="7" spans="1:9">
      <c r="A7" s="4" t="s">
        <v>618</v>
      </c>
      <c r="B7" s="6" t="n">
        <v>175000000</v>
      </c>
    </row>
    <row r="8" spans="1:9">
      <c r="A8" s="4" t="s">
        <v>631</v>
      </c>
    </row>
    <row r="9" spans="1:9">
      <c r="A9" s="3" t="s">
        <v>617</v>
      </c>
    </row>
    <row r="10" spans="1:9">
      <c r="A10" s="4" t="s">
        <v>618</v>
      </c>
      <c r="C10" s="5" t="n">
        <v>12128000</v>
      </c>
      <c r="D10" s="6" t="n">
        <v>15563000</v>
      </c>
      <c r="E10" s="6" t="n">
        <v>8469000</v>
      </c>
      <c r="G10" s="6" t="n">
        <v>12128000</v>
      </c>
    </row>
    <row r="11" spans="1:9">
      <c r="A11" s="4" t="s">
        <v>632</v>
      </c>
      <c r="D11" s="5" t="n">
        <v>6500</v>
      </c>
      <c r="E11" s="5" t="n">
        <v>3500</v>
      </c>
      <c r="G11" s="5" t="n">
        <v>3500</v>
      </c>
    </row>
    <row r="12" spans="1:9">
      <c r="A12" s="4" t="s">
        <v>633</v>
      </c>
    </row>
    <row r="13" spans="1:9">
      <c r="A13" s="3" t="s">
        <v>617</v>
      </c>
    </row>
    <row r="14" spans="1:9">
      <c r="A14" s="4" t="s">
        <v>634</v>
      </c>
      <c r="C14" s="5" t="n">
        <v>11184000</v>
      </c>
    </row>
    <row r="15" spans="1:9">
      <c r="A15" s="4" t="s">
        <v>635</v>
      </c>
    </row>
    <row r="16" spans="1:9">
      <c r="A16" s="3" t="s">
        <v>617</v>
      </c>
    </row>
    <row r="17" spans="1:9">
      <c r="A17" s="4" t="s">
        <v>618</v>
      </c>
      <c r="C17" s="6" t="n">
        <v>130000000</v>
      </c>
      <c r="G17" s="6" t="n">
        <v>130000000</v>
      </c>
    </row>
    <row r="18" spans="1:9">
      <c r="A18" s="4" t="s">
        <v>636</v>
      </c>
    </row>
    <row r="19" spans="1:9">
      <c r="A19" s="3" t="s">
        <v>617</v>
      </c>
    </row>
    <row r="20" spans="1:9">
      <c r="A20" s="4" t="s">
        <v>637</v>
      </c>
      <c r="I20" s="6" t="n">
        <v>200000000</v>
      </c>
    </row>
    <row r="21" spans="1:9">
      <c r="A21" s="4" t="s">
        <v>638</v>
      </c>
      <c r="C21" s="4" t="s">
        <v>639</v>
      </c>
      <c r="G21" s="4" t="s">
        <v>639</v>
      </c>
      <c r="I21" s="4" t="s">
        <v>639</v>
      </c>
    </row>
    <row r="22" spans="1:9">
      <c r="A22" s="4" t="s">
        <v>640</v>
      </c>
    </row>
    <row r="23" spans="1:9">
      <c r="A23" s="3" t="s">
        <v>617</v>
      </c>
    </row>
    <row r="24" spans="1:9">
      <c r="A24" s="4" t="s">
        <v>637</v>
      </c>
      <c r="I24" s="6" t="n">
        <v>55000000</v>
      </c>
    </row>
    <row r="25" spans="1:9">
      <c r="A25" s="4" t="s">
        <v>638</v>
      </c>
      <c r="I25" s="4" t="s">
        <v>641</v>
      </c>
    </row>
    <row r="26" spans="1:9">
      <c r="A26" s="4" t="s">
        <v>642</v>
      </c>
    </row>
    <row r="27" spans="1:9">
      <c r="A27" s="3" t="s">
        <v>617</v>
      </c>
    </row>
    <row r="28" spans="1:9">
      <c r="A28" s="4" t="s">
        <v>618</v>
      </c>
      <c r="C28" s="6" t="n">
        <v>100000</v>
      </c>
      <c r="G28" s="6" t="n">
        <v>100000</v>
      </c>
    </row>
    <row r="29" spans="1:9">
      <c r="A29" s="4" t="s">
        <v>643</v>
      </c>
      <c r="C29" s="6" t="n">
        <v>88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44</v>
      </c>
      <c r="B1" s="2" t="s">
        <v>645</v>
      </c>
      <c r="C1" s="2" t="s">
        <v>2</v>
      </c>
    </row>
    <row r="2" spans="1:3">
      <c r="A2" s="3" t="s">
        <v>646</v>
      </c>
    </row>
    <row r="3" spans="1:3">
      <c r="A3" s="4" t="s">
        <v>647</v>
      </c>
      <c r="C3" s="4" t="s">
        <v>554</v>
      </c>
    </row>
    <row r="4" spans="1:3">
      <c r="A4" s="4" t="s">
        <v>648</v>
      </c>
      <c r="C4" s="6" t="n">
        <v>12063</v>
      </c>
    </row>
    <row r="5" spans="1:3">
      <c r="A5" s="4" t="s">
        <v>649</v>
      </c>
      <c r="B5" s="6" t="n">
        <v>442</v>
      </c>
      <c r="C5" s="6" t="n">
        <v>8444</v>
      </c>
    </row>
    <row r="6" spans="1:3">
      <c r="A6" s="4" t="s">
        <v>650</v>
      </c>
    </row>
    <row r="7" spans="1:3">
      <c r="A7" s="3" t="s">
        <v>646</v>
      </c>
    </row>
    <row r="8" spans="1:3">
      <c r="A8" s="4" t="s">
        <v>651</v>
      </c>
      <c r="C8" s="4" t="s">
        <v>652</v>
      </c>
    </row>
    <row r="9" spans="1:3">
      <c r="A9" s="4" t="s">
        <v>653</v>
      </c>
    </row>
    <row r="10" spans="1:3">
      <c r="A10" s="3" t="s">
        <v>646</v>
      </c>
    </row>
    <row r="11" spans="1:3">
      <c r="A11" s="4" t="s">
        <v>651</v>
      </c>
      <c r="C11" s="4" t="s">
        <v>4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654</v>
      </c>
      <c r="B1" s="2" t="s">
        <v>58</v>
      </c>
      <c r="C1" s="2" t="s">
        <v>1</v>
      </c>
    </row>
    <row r="2" spans="1:3">
      <c r="B2" s="2" t="s">
        <v>385</v>
      </c>
      <c r="C2" s="2" t="s">
        <v>385</v>
      </c>
    </row>
    <row r="3" spans="1:3">
      <c r="A3" s="3" t="s">
        <v>242</v>
      </c>
    </row>
    <row r="4" spans="1:3">
      <c r="A4" s="4" t="s">
        <v>655</v>
      </c>
      <c r="B4" s="6" t="n">
        <v>5174</v>
      </c>
      <c r="C4" s="6" t="n">
        <v>10469</v>
      </c>
    </row>
    <row r="5" spans="1:3">
      <c r="A5" s="4" t="s">
        <v>656</v>
      </c>
      <c r="B5" s="5" t="n">
        <v>669</v>
      </c>
      <c r="C5" s="5" t="n">
        <v>1269</v>
      </c>
    </row>
    <row r="6" spans="1:3">
      <c r="A6" s="4" t="s">
        <v>657</v>
      </c>
      <c r="B6" s="5" t="n">
        <v>5843</v>
      </c>
      <c r="C6" s="5" t="n">
        <v>11738</v>
      </c>
    </row>
    <row r="7" spans="1:3">
      <c r="A7" s="4" t="s">
        <v>658</v>
      </c>
      <c r="B7" s="5" t="n">
        <v>5421</v>
      </c>
      <c r="C7" s="5" t="n">
        <v>11467</v>
      </c>
    </row>
    <row r="8" spans="1:3">
      <c r="A8" s="4" t="s">
        <v>659</v>
      </c>
      <c r="B8" s="6" t="n">
        <v>1195</v>
      </c>
      <c r="C8" s="6" t="n">
        <v>2431</v>
      </c>
    </row>
    <row r="9" spans="1:3">
      <c r="A9" s="4" t="s">
        <v>660</v>
      </c>
      <c r="B9" s="4" t="s">
        <v>453</v>
      </c>
      <c r="C9" s="4" t="s">
        <v>453</v>
      </c>
    </row>
    <row r="10" spans="1:3">
      <c r="A10" s="4" t="s">
        <v>661</v>
      </c>
      <c r="B10" s="4" t="s">
        <v>662</v>
      </c>
      <c r="C10" s="4" t="s">
        <v>6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102</v>
      </c>
    </row>
    <row r="2" spans="1:3">
      <c r="A2" s="3" t="s">
        <v>646</v>
      </c>
    </row>
    <row r="3" spans="1:3">
      <c r="A3" s="4" t="s">
        <v>664</v>
      </c>
      <c r="B3" s="6" t="n">
        <v>85176</v>
      </c>
      <c r="C3" s="6" t="n">
        <v>0</v>
      </c>
    </row>
    <row r="4" spans="1:3">
      <c r="A4" s="4" t="s">
        <v>665</v>
      </c>
      <c r="B4" s="5" t="n">
        <v>100743</v>
      </c>
    </row>
    <row r="5" spans="1:3">
      <c r="A5" s="4" t="s">
        <v>116</v>
      </c>
    </row>
    <row r="6" spans="1:3">
      <c r="A6" s="3" t="s">
        <v>646</v>
      </c>
    </row>
    <row r="7" spans="1:3">
      <c r="A7" s="4" t="s">
        <v>666</v>
      </c>
      <c r="B7" s="5" t="n">
        <v>87562</v>
      </c>
    </row>
    <row r="8" spans="1:3">
      <c r="A8" s="4" t="s">
        <v>123</v>
      </c>
    </row>
    <row r="9" spans="1:3">
      <c r="A9" s="3" t="s">
        <v>646</v>
      </c>
    </row>
    <row r="10" spans="1:3">
      <c r="A10" s="4" t="s">
        <v>667</v>
      </c>
      <c r="B10" s="5" t="n">
        <v>15567</v>
      </c>
    </row>
    <row r="11" spans="1:3">
      <c r="A11" s="4" t="s">
        <v>129</v>
      </c>
    </row>
    <row r="12" spans="1:3">
      <c r="A12" s="3" t="s">
        <v>646</v>
      </c>
    </row>
    <row r="13" spans="1:3">
      <c r="A13" s="4" t="s">
        <v>664</v>
      </c>
      <c r="B13" s="6" t="n">
        <v>85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0</v>
      </c>
      <c r="B1" s="2" t="s">
        <v>1</v>
      </c>
    </row>
    <row r="2" spans="1:3">
      <c r="B2" s="2" t="s">
        <v>2</v>
      </c>
      <c r="C2" s="2" t="s">
        <v>59</v>
      </c>
    </row>
    <row r="3" spans="1:3">
      <c r="A3" s="3" t="s">
        <v>151</v>
      </c>
    </row>
    <row r="4" spans="1:3">
      <c r="A4" s="4" t="s">
        <v>77</v>
      </c>
      <c r="B4" s="6" t="n">
        <v>79801</v>
      </c>
      <c r="C4" s="6" t="n">
        <v>75160</v>
      </c>
    </row>
    <row r="5" spans="1:3">
      <c r="A5" s="3" t="s">
        <v>152</v>
      </c>
    </row>
    <row r="6" spans="1:3">
      <c r="A6" s="4" t="s">
        <v>153</v>
      </c>
      <c r="B6" s="5" t="n">
        <v>40583</v>
      </c>
      <c r="C6" s="5" t="n">
        <v>41657</v>
      </c>
    </row>
    <row r="7" spans="1:3">
      <c r="A7" s="4" t="s">
        <v>154</v>
      </c>
      <c r="B7" s="5" t="n">
        <v>28</v>
      </c>
      <c r="C7" s="5" t="n">
        <v>229</v>
      </c>
    </row>
    <row r="8" spans="1:3">
      <c r="A8" s="4" t="s">
        <v>155</v>
      </c>
      <c r="B8" s="5" t="n">
        <v>0</v>
      </c>
      <c r="C8" s="5" t="n">
        <v>2791</v>
      </c>
    </row>
    <row r="9" spans="1:3">
      <c r="A9" s="4" t="s">
        <v>156</v>
      </c>
      <c r="B9" s="5" t="n">
        <v>0</v>
      </c>
      <c r="C9" s="5" t="n">
        <v>6084</v>
      </c>
    </row>
    <row r="10" spans="1:3">
      <c r="A10" s="4" t="s">
        <v>157</v>
      </c>
      <c r="B10" s="5" t="n">
        <v>6370</v>
      </c>
      <c r="C10" s="5" t="n">
        <v>5374</v>
      </c>
    </row>
    <row r="11" spans="1:3">
      <c r="A11" s="4" t="s">
        <v>158</v>
      </c>
      <c r="B11" s="5" t="n">
        <v>-259</v>
      </c>
      <c r="C11" s="5" t="n">
        <v>-1159</v>
      </c>
    </row>
    <row r="12" spans="1:3">
      <c r="A12" s="4" t="s">
        <v>159</v>
      </c>
      <c r="B12" s="5" t="n">
        <v>-13682</v>
      </c>
      <c r="C12" s="5" t="n">
        <v>-731</v>
      </c>
    </row>
    <row r="13" spans="1:3">
      <c r="A13" s="4" t="s">
        <v>160</v>
      </c>
      <c r="B13" s="5" t="n">
        <v>-278</v>
      </c>
      <c r="C13" s="5" t="n">
        <v>-287</v>
      </c>
    </row>
    <row r="14" spans="1:3">
      <c r="A14" s="4" t="s">
        <v>126</v>
      </c>
      <c r="B14" s="5" t="n">
        <v>5710</v>
      </c>
      <c r="C14" s="5" t="n">
        <v>2500</v>
      </c>
    </row>
    <row r="15" spans="1:3">
      <c r="A15" s="3" t="s">
        <v>161</v>
      </c>
    </row>
    <row r="16" spans="1:3">
      <c r="A16" s="4" t="s">
        <v>162</v>
      </c>
      <c r="B16" s="5" t="n">
        <v>-19633</v>
      </c>
      <c r="C16" s="5" t="n">
        <v>10664</v>
      </c>
    </row>
    <row r="17" spans="1:3">
      <c r="A17" s="4" t="s">
        <v>106</v>
      </c>
      <c r="B17" s="5" t="n">
        <v>-18363</v>
      </c>
      <c r="C17" s="5" t="n">
        <v>-20592</v>
      </c>
    </row>
    <row r="18" spans="1:3">
      <c r="A18" s="4" t="s">
        <v>108</v>
      </c>
      <c r="B18" s="5" t="n">
        <v>-13367</v>
      </c>
      <c r="C18" s="5" t="n">
        <v>-9184</v>
      </c>
    </row>
    <row r="19" spans="1:3">
      <c r="A19" s="4" t="s">
        <v>107</v>
      </c>
      <c r="B19" s="5" t="n">
        <v>-11400</v>
      </c>
      <c r="C19" s="5" t="n">
        <v>-24912</v>
      </c>
    </row>
    <row r="20" spans="1:3">
      <c r="A20" s="4" t="s">
        <v>121</v>
      </c>
      <c r="B20" s="5" t="n">
        <v>7973</v>
      </c>
      <c r="C20" s="5" t="n">
        <v>-18645</v>
      </c>
    </row>
    <row r="21" spans="1:3">
      <c r="A21" s="4" t="s">
        <v>123</v>
      </c>
      <c r="B21" s="5" t="n">
        <v>62467</v>
      </c>
      <c r="C21" s="5" t="n">
        <v>-10523</v>
      </c>
    </row>
    <row r="22" spans="1:3">
      <c r="A22" s="4" t="s">
        <v>131</v>
      </c>
      <c r="B22" s="5" t="n">
        <v>-5582</v>
      </c>
      <c r="C22" s="5" t="n">
        <v>-480</v>
      </c>
    </row>
    <row r="23" spans="1:3">
      <c r="A23" s="4" t="s">
        <v>163</v>
      </c>
      <c r="B23" s="5" t="n">
        <v>-6931</v>
      </c>
      <c r="C23" s="5" t="n">
        <v>-4288</v>
      </c>
    </row>
    <row r="24" spans="1:3">
      <c r="A24" s="4" t="s">
        <v>164</v>
      </c>
      <c r="B24" s="5" t="n">
        <v>113437</v>
      </c>
      <c r="C24" s="5" t="n">
        <v>53658</v>
      </c>
    </row>
    <row r="25" spans="1:3">
      <c r="A25" s="3" t="s">
        <v>165</v>
      </c>
    </row>
    <row r="26" spans="1:3">
      <c r="A26" s="4" t="s">
        <v>166</v>
      </c>
      <c r="B26" s="5" t="n">
        <v>-49310</v>
      </c>
      <c r="C26" s="5" t="n">
        <v>-31816</v>
      </c>
    </row>
    <row r="27" spans="1:3">
      <c r="A27" s="4" t="s">
        <v>167</v>
      </c>
      <c r="B27" s="5" t="n">
        <v>466</v>
      </c>
      <c r="C27" s="5" t="n">
        <v>64393</v>
      </c>
    </row>
    <row r="28" spans="1:3">
      <c r="A28" s="4" t="s">
        <v>168</v>
      </c>
      <c r="B28" s="5" t="n">
        <v>-81841</v>
      </c>
      <c r="C28" s="5" t="n">
        <v>-9300</v>
      </c>
    </row>
    <row r="29" spans="1:3">
      <c r="A29" s="4" t="s">
        <v>169</v>
      </c>
      <c r="B29" s="5" t="n">
        <v>11184</v>
      </c>
      <c r="C29" s="5" t="n">
        <v>-1621</v>
      </c>
    </row>
    <row r="30" spans="1:3">
      <c r="A30" s="4" t="s">
        <v>170</v>
      </c>
      <c r="B30" s="5" t="n">
        <v>3893</v>
      </c>
      <c r="C30" s="5" t="n">
        <v>2404</v>
      </c>
    </row>
    <row r="31" spans="1:3">
      <c r="A31" s="4" t="s">
        <v>171</v>
      </c>
      <c r="B31" s="5" t="n">
        <v>-115608</v>
      </c>
      <c r="C31" s="5" t="n">
        <v>24060</v>
      </c>
    </row>
    <row r="32" spans="1:3">
      <c r="A32" s="3" t="s">
        <v>172</v>
      </c>
    </row>
    <row r="33" spans="1:3">
      <c r="A33" s="4" t="s">
        <v>173</v>
      </c>
      <c r="B33" s="5" t="n">
        <v>9886</v>
      </c>
      <c r="C33" s="5" t="n">
        <v>130</v>
      </c>
    </row>
    <row r="34" spans="1:3">
      <c r="A34" s="4" t="s">
        <v>174</v>
      </c>
      <c r="B34" s="5" t="n">
        <v>31000</v>
      </c>
      <c r="C34" s="5" t="n">
        <v>237641</v>
      </c>
    </row>
    <row r="35" spans="1:3">
      <c r="A35" s="4" t="s">
        <v>175</v>
      </c>
      <c r="B35" s="5" t="n">
        <v>-10386</v>
      </c>
      <c r="C35" s="5" t="n">
        <v>-495</v>
      </c>
    </row>
    <row r="36" spans="1:3">
      <c r="A36" s="4" t="s">
        <v>176</v>
      </c>
      <c r="B36" s="5" t="n">
        <v>0</v>
      </c>
      <c r="C36" s="5" t="n">
        <v>-2467</v>
      </c>
    </row>
    <row r="37" spans="1:3">
      <c r="A37" s="4" t="s">
        <v>177</v>
      </c>
      <c r="B37" s="5" t="n">
        <v>0</v>
      </c>
      <c r="C37" s="5" t="n">
        <v>-2322</v>
      </c>
    </row>
    <row r="38" spans="1:3">
      <c r="A38" s="4" t="s">
        <v>178</v>
      </c>
      <c r="B38" s="5" t="n">
        <v>-16425</v>
      </c>
      <c r="C38" s="5" t="n">
        <v>-17003</v>
      </c>
    </row>
    <row r="39" spans="1:3">
      <c r="A39" s="4" t="s">
        <v>179</v>
      </c>
      <c r="B39" s="5" t="n">
        <v>-4459</v>
      </c>
      <c r="C39" s="5" t="n">
        <v>-4852</v>
      </c>
    </row>
    <row r="40" spans="1:3">
      <c r="A40" s="4" t="s">
        <v>180</v>
      </c>
      <c r="B40" s="5" t="n">
        <v>-27845</v>
      </c>
      <c r="C40" s="5" t="n">
        <v>-5510</v>
      </c>
    </row>
    <row r="41" spans="1:3">
      <c r="A41" s="4" t="s">
        <v>181</v>
      </c>
      <c r="B41" s="5" t="n">
        <v>-38350</v>
      </c>
      <c r="C41" s="5" t="n">
        <v>-43999</v>
      </c>
    </row>
    <row r="42" spans="1:3">
      <c r="A42" s="4" t="s">
        <v>182</v>
      </c>
      <c r="B42" s="5" t="n">
        <v>1744</v>
      </c>
      <c r="C42" s="5" t="n">
        <v>5711</v>
      </c>
    </row>
    <row r="43" spans="1:3">
      <c r="A43" s="4" t="s">
        <v>183</v>
      </c>
      <c r="B43" s="5" t="n">
        <v>-827</v>
      </c>
      <c r="C43" s="5" t="n">
        <v>-1769</v>
      </c>
    </row>
    <row r="44" spans="1:3">
      <c r="A44" s="4" t="s">
        <v>184</v>
      </c>
      <c r="B44" s="5" t="n">
        <v>-55662</v>
      </c>
      <c r="C44" s="5" t="n">
        <v>165065</v>
      </c>
    </row>
    <row r="45" spans="1:3">
      <c r="A45" s="4" t="s">
        <v>185</v>
      </c>
      <c r="B45" s="5" t="n">
        <v>1567</v>
      </c>
      <c r="C45" s="5" t="n">
        <v>-13000</v>
      </c>
    </row>
    <row r="46" spans="1:3">
      <c r="A46" s="4" t="s">
        <v>186</v>
      </c>
      <c r="B46" s="5" t="n">
        <v>-56266</v>
      </c>
      <c r="C46" s="5" t="n">
        <v>229783</v>
      </c>
    </row>
    <row r="47" spans="1:3">
      <c r="A47" s="4" t="s">
        <v>187</v>
      </c>
      <c r="B47" s="5" t="n">
        <v>313210</v>
      </c>
      <c r="C47" s="5" t="n">
        <v>492805</v>
      </c>
    </row>
    <row r="48" spans="1:3">
      <c r="A48" s="4" t="s">
        <v>188</v>
      </c>
      <c r="B48" s="6" t="n">
        <v>256944</v>
      </c>
      <c r="C48" s="6" t="n">
        <v>7225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8</v>
      </c>
      <c r="B1" s="2" t="s">
        <v>2</v>
      </c>
      <c r="C1" s="2" t="s">
        <v>102</v>
      </c>
    </row>
    <row r="2" spans="1:3">
      <c r="A2" s="3" t="s">
        <v>242</v>
      </c>
    </row>
    <row r="3" spans="1:3">
      <c r="A3" s="4" t="s">
        <v>669</v>
      </c>
      <c r="B3" s="6" t="n">
        <v>10023</v>
      </c>
    </row>
    <row r="4" spans="1:3">
      <c r="A4" s="4" t="s">
        <v>546</v>
      </c>
      <c r="B4" s="5" t="n">
        <v>18035</v>
      </c>
    </row>
    <row r="5" spans="1:3">
      <c r="A5" s="4" t="s">
        <v>547</v>
      </c>
      <c r="B5" s="5" t="n">
        <v>14778</v>
      </c>
    </row>
    <row r="6" spans="1:3">
      <c r="A6" s="4" t="s">
        <v>548</v>
      </c>
      <c r="B6" s="5" t="n">
        <v>11981</v>
      </c>
    </row>
    <row r="7" spans="1:3">
      <c r="A7" s="4" t="s">
        <v>549</v>
      </c>
      <c r="B7" s="5" t="n">
        <v>9100</v>
      </c>
    </row>
    <row r="8" spans="1:3">
      <c r="A8" s="4" t="s">
        <v>670</v>
      </c>
      <c r="B8" s="5" t="n">
        <v>59448</v>
      </c>
    </row>
    <row r="9" spans="1:3">
      <c r="A9" s="4" t="s">
        <v>671</v>
      </c>
      <c r="B9" s="5" t="n">
        <v>123365</v>
      </c>
    </row>
    <row r="10" spans="1:3">
      <c r="A10" s="4" t="s">
        <v>672</v>
      </c>
      <c r="B10" s="5" t="n">
        <v>22622</v>
      </c>
    </row>
    <row r="11" spans="1:3">
      <c r="A11" s="4" t="s">
        <v>673</v>
      </c>
      <c r="B11" s="6" t="n">
        <v>100743</v>
      </c>
    </row>
    <row r="12" spans="1:3">
      <c r="A12" s="3" t="s">
        <v>674</v>
      </c>
    </row>
    <row r="13" spans="1:3">
      <c r="A13" s="4" t="s">
        <v>54</v>
      </c>
      <c r="C13" s="6" t="n">
        <v>18757</v>
      </c>
    </row>
    <row r="14" spans="1:3">
      <c r="A14" s="4" t="s">
        <v>546</v>
      </c>
      <c r="C14" s="5" t="n">
        <v>16830</v>
      </c>
    </row>
    <row r="15" spans="1:3">
      <c r="A15" s="4" t="s">
        <v>547</v>
      </c>
      <c r="C15" s="5" t="n">
        <v>13992</v>
      </c>
    </row>
    <row r="16" spans="1:3">
      <c r="A16" s="4" t="s">
        <v>548</v>
      </c>
      <c r="C16" s="5" t="n">
        <v>11932</v>
      </c>
    </row>
    <row r="17" spans="1:3">
      <c r="A17" s="4" t="s">
        <v>549</v>
      </c>
      <c r="C17" s="5" t="n">
        <v>8866</v>
      </c>
    </row>
    <row r="18" spans="1:3">
      <c r="A18" s="4" t="s">
        <v>670</v>
      </c>
      <c r="C18" s="5" t="n">
        <v>76438</v>
      </c>
    </row>
    <row r="19" spans="1:3">
      <c r="A19" s="4" t="s">
        <v>671</v>
      </c>
      <c r="C19" s="6" t="n">
        <v>146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5</v>
      </c>
      <c r="B1" s="2" t="s">
        <v>58</v>
      </c>
      <c r="D1" s="2" t="s">
        <v>1</v>
      </c>
      <c r="F1" s="2" t="s">
        <v>491</v>
      </c>
    </row>
    <row r="2" spans="1:6">
      <c r="B2" s="2" t="s">
        <v>385</v>
      </c>
      <c r="C2" s="2" t="s">
        <v>479</v>
      </c>
      <c r="D2" s="2" t="s">
        <v>385</v>
      </c>
      <c r="E2" s="2" t="s">
        <v>479</v>
      </c>
      <c r="F2" s="2" t="s">
        <v>676</v>
      </c>
    </row>
    <row r="3" spans="1:6">
      <c r="A3" s="3" t="s">
        <v>677</v>
      </c>
    </row>
    <row r="4" spans="1:6">
      <c r="A4" s="4" t="s">
        <v>678</v>
      </c>
      <c r="F4" s="5" t="n">
        <v>4</v>
      </c>
    </row>
    <row r="5" spans="1:6">
      <c r="A5" s="4" t="s">
        <v>679</v>
      </c>
      <c r="F5" s="4" t="s">
        <v>435</v>
      </c>
    </row>
    <row r="6" spans="1:6">
      <c r="A6" s="4" t="s">
        <v>60</v>
      </c>
      <c r="B6" s="6" t="n">
        <v>700871</v>
      </c>
      <c r="C6" s="6" t="n">
        <v>682405</v>
      </c>
      <c r="D6" s="6" t="n">
        <v>1393010</v>
      </c>
      <c r="E6" s="6" t="n">
        <v>1381089</v>
      </c>
    </row>
    <row r="7" spans="1:6">
      <c r="A7" s="4" t="s">
        <v>64</v>
      </c>
      <c r="B7" s="5" t="n">
        <v>63712</v>
      </c>
      <c r="C7" s="5" t="n">
        <v>63670</v>
      </c>
      <c r="D7" s="5" t="n">
        <v>118816</v>
      </c>
      <c r="E7" s="5" t="n">
        <v>127630</v>
      </c>
    </row>
    <row r="8" spans="1:6">
      <c r="A8" s="4" t="s">
        <v>680</v>
      </c>
    </row>
    <row r="9" spans="1:6">
      <c r="A9" s="3" t="s">
        <v>677</v>
      </c>
    </row>
    <row r="10" spans="1:6">
      <c r="A10" s="4" t="s">
        <v>64</v>
      </c>
      <c r="B10" s="5" t="n">
        <v>2238</v>
      </c>
      <c r="C10" s="5" t="n">
        <v>-1651</v>
      </c>
      <c r="D10" s="5" t="n">
        <v>2740</v>
      </c>
      <c r="E10" s="5" t="n">
        <v>-2732</v>
      </c>
    </row>
    <row r="11" spans="1:6">
      <c r="A11" s="4" t="s">
        <v>404</v>
      </c>
    </row>
    <row r="12" spans="1:6">
      <c r="A12" s="3" t="s">
        <v>677</v>
      </c>
    </row>
    <row r="13" spans="1:6">
      <c r="A13" s="4" t="s">
        <v>60</v>
      </c>
      <c r="B13" s="5" t="n">
        <v>257565</v>
      </c>
      <c r="C13" s="5" t="n">
        <v>246041</v>
      </c>
      <c r="D13" s="5" t="n">
        <v>485534</v>
      </c>
      <c r="E13" s="5" t="n">
        <v>461957</v>
      </c>
    </row>
    <row r="14" spans="1:6">
      <c r="A14" s="4" t="s">
        <v>64</v>
      </c>
      <c r="B14" s="5" t="n">
        <v>20882</v>
      </c>
      <c r="C14" s="5" t="n">
        <v>12965</v>
      </c>
      <c r="D14" s="5" t="n">
        <v>33327</v>
      </c>
      <c r="E14" s="5" t="n">
        <v>19912</v>
      </c>
    </row>
    <row r="15" spans="1:6">
      <c r="A15" s="4" t="s">
        <v>401</v>
      </c>
    </row>
    <row r="16" spans="1:6">
      <c r="A16" s="3" t="s">
        <v>677</v>
      </c>
    </row>
    <row r="17" spans="1:6">
      <c r="A17" s="4" t="s">
        <v>60</v>
      </c>
      <c r="B17" s="5" t="n">
        <v>209009</v>
      </c>
      <c r="C17" s="5" t="n">
        <v>196531</v>
      </c>
      <c r="D17" s="5" t="n">
        <v>452267</v>
      </c>
      <c r="E17" s="5" t="n">
        <v>406390</v>
      </c>
    </row>
    <row r="18" spans="1:6">
      <c r="A18" s="4" t="s">
        <v>64</v>
      </c>
      <c r="B18" s="5" t="n">
        <v>16033</v>
      </c>
      <c r="C18" s="5" t="n">
        <v>20841</v>
      </c>
      <c r="D18" s="5" t="n">
        <v>41081</v>
      </c>
      <c r="E18" s="5" t="n">
        <v>44208</v>
      </c>
    </row>
    <row r="19" spans="1:6">
      <c r="A19" s="4" t="s">
        <v>407</v>
      </c>
    </row>
    <row r="20" spans="1:6">
      <c r="A20" s="3" t="s">
        <v>677</v>
      </c>
    </row>
    <row r="21" spans="1:6">
      <c r="A21" s="4" t="s">
        <v>60</v>
      </c>
      <c r="B21" s="5" t="n">
        <v>81089</v>
      </c>
      <c r="C21" s="5" t="n">
        <v>74539</v>
      </c>
      <c r="D21" s="5" t="n">
        <v>151320</v>
      </c>
      <c r="E21" s="5" t="n">
        <v>142997</v>
      </c>
    </row>
    <row r="22" spans="1:6">
      <c r="A22" s="4" t="s">
        <v>64</v>
      </c>
      <c r="B22" s="5" t="n">
        <v>15032</v>
      </c>
      <c r="C22" s="5" t="n">
        <v>14868</v>
      </c>
      <c r="D22" s="5" t="n">
        <v>25172</v>
      </c>
      <c r="E22" s="5" t="n">
        <v>26735</v>
      </c>
    </row>
    <row r="23" spans="1:6">
      <c r="A23" s="4" t="s">
        <v>410</v>
      </c>
    </row>
    <row r="24" spans="1:6">
      <c r="A24" s="3" t="s">
        <v>677</v>
      </c>
    </row>
    <row r="25" spans="1:6">
      <c r="A25" s="4" t="s">
        <v>60</v>
      </c>
      <c r="B25" s="5" t="n">
        <v>153208</v>
      </c>
      <c r="C25" s="5" t="n">
        <v>160613</v>
      </c>
      <c r="D25" s="5" t="n">
        <v>303889</v>
      </c>
      <c r="E25" s="5" t="n">
        <v>346665</v>
      </c>
    </row>
    <row r="26" spans="1:6">
      <c r="A26" s="4" t="s">
        <v>64</v>
      </c>
      <c r="B26" s="5" t="n">
        <v>21530</v>
      </c>
      <c r="C26" s="5" t="n">
        <v>27728</v>
      </c>
      <c r="D26" s="5" t="n">
        <v>41664</v>
      </c>
      <c r="E26" s="5" t="n">
        <v>61615</v>
      </c>
    </row>
    <row r="27" spans="1:6">
      <c r="A27" s="4" t="s">
        <v>681</v>
      </c>
    </row>
    <row r="28" spans="1:6">
      <c r="A28" s="3" t="s">
        <v>677</v>
      </c>
    </row>
    <row r="29" spans="1:6">
      <c r="A29" s="4" t="s">
        <v>64</v>
      </c>
      <c r="B29" s="5" t="n">
        <v>0</v>
      </c>
      <c r="C29" s="5" t="n">
        <v>-334</v>
      </c>
      <c r="D29" s="5" t="n">
        <v>0</v>
      </c>
      <c r="E29" s="5" t="n">
        <v>-913</v>
      </c>
    </row>
    <row r="30" spans="1:6">
      <c r="A30" s="4" t="s">
        <v>682</v>
      </c>
    </row>
    <row r="31" spans="1:6">
      <c r="A31" s="3" t="s">
        <v>677</v>
      </c>
    </row>
    <row r="32" spans="1:6">
      <c r="A32" s="4" t="s">
        <v>683</v>
      </c>
      <c r="B32" s="5" t="n">
        <v>722168</v>
      </c>
      <c r="C32" s="5" t="n">
        <v>707619</v>
      </c>
      <c r="D32" s="5" t="n">
        <v>1435973</v>
      </c>
      <c r="E32" s="5" t="n">
        <v>1433734</v>
      </c>
    </row>
    <row r="33" spans="1:6">
      <c r="A33" s="4" t="s">
        <v>684</v>
      </c>
    </row>
    <row r="34" spans="1:6">
      <c r="A34" s="3" t="s">
        <v>677</v>
      </c>
    </row>
    <row r="35" spans="1:6">
      <c r="A35" s="4" t="s">
        <v>683</v>
      </c>
      <c r="B35" s="5" t="n">
        <v>258748</v>
      </c>
      <c r="C35" s="5" t="n">
        <v>250711</v>
      </c>
      <c r="D35" s="5" t="n">
        <v>489036</v>
      </c>
      <c r="E35" s="5" t="n">
        <v>475665</v>
      </c>
    </row>
    <row r="36" spans="1:6">
      <c r="A36" s="4" t="s">
        <v>685</v>
      </c>
    </row>
    <row r="37" spans="1:6">
      <c r="A37" s="3" t="s">
        <v>677</v>
      </c>
    </row>
    <row r="38" spans="1:6">
      <c r="A38" s="4" t="s">
        <v>683</v>
      </c>
      <c r="B38" s="5" t="n">
        <v>181575</v>
      </c>
      <c r="C38" s="5" t="n">
        <v>178930</v>
      </c>
      <c r="D38" s="5" t="n">
        <v>338759</v>
      </c>
      <c r="E38" s="5" t="n">
        <v>339374</v>
      </c>
    </row>
    <row r="39" spans="1:6">
      <c r="A39" s="4" t="s">
        <v>686</v>
      </c>
    </row>
    <row r="40" spans="1:6">
      <c r="A40" s="3" t="s">
        <v>677</v>
      </c>
    </row>
    <row r="41" spans="1:6">
      <c r="A41" s="4" t="s">
        <v>683</v>
      </c>
      <c r="B41" s="5" t="n">
        <v>47454</v>
      </c>
      <c r="C41" s="5" t="n">
        <v>39592</v>
      </c>
      <c r="D41" s="5" t="n">
        <v>90319</v>
      </c>
      <c r="E41" s="5" t="n">
        <v>73705</v>
      </c>
    </row>
    <row r="42" spans="1:6">
      <c r="A42" s="4" t="s">
        <v>687</v>
      </c>
    </row>
    <row r="43" spans="1:6">
      <c r="A43" s="3" t="s">
        <v>677</v>
      </c>
    </row>
    <row r="44" spans="1:6">
      <c r="A44" s="4" t="s">
        <v>683</v>
      </c>
      <c r="B44" s="5" t="n">
        <v>29719</v>
      </c>
      <c r="C44" s="5" t="n">
        <v>32189</v>
      </c>
      <c r="D44" s="5" t="n">
        <v>59958</v>
      </c>
      <c r="E44" s="5" t="n">
        <v>62586</v>
      </c>
    </row>
    <row r="45" spans="1:6">
      <c r="A45" s="4" t="s">
        <v>688</v>
      </c>
    </row>
    <row r="46" spans="1:6">
      <c r="A46" s="3" t="s">
        <v>677</v>
      </c>
    </row>
    <row r="47" spans="1:6">
      <c r="A47" s="4" t="s">
        <v>683</v>
      </c>
      <c r="B47" s="5" t="n">
        <v>209829</v>
      </c>
      <c r="C47" s="5" t="n">
        <v>197719</v>
      </c>
      <c r="D47" s="5" t="n">
        <v>453751</v>
      </c>
      <c r="E47" s="5" t="n">
        <v>407581</v>
      </c>
    </row>
    <row r="48" spans="1:6">
      <c r="A48" s="4" t="s">
        <v>689</v>
      </c>
    </row>
    <row r="49" spans="1:6">
      <c r="A49" s="3" t="s">
        <v>677</v>
      </c>
    </row>
    <row r="50" spans="1:6">
      <c r="A50" s="4" t="s">
        <v>683</v>
      </c>
      <c r="B50" s="5" t="n">
        <v>147116</v>
      </c>
      <c r="C50" s="5" t="n">
        <v>146117</v>
      </c>
      <c r="D50" s="5" t="n">
        <v>306876</v>
      </c>
      <c r="E50" s="5" t="n">
        <v>310100</v>
      </c>
    </row>
    <row r="51" spans="1:6">
      <c r="A51" s="4" t="s">
        <v>690</v>
      </c>
    </row>
    <row r="52" spans="1:6">
      <c r="A52" s="3" t="s">
        <v>677</v>
      </c>
    </row>
    <row r="53" spans="1:6">
      <c r="A53" s="4" t="s">
        <v>683</v>
      </c>
      <c r="B53" s="5" t="n">
        <v>30560</v>
      </c>
      <c r="C53" s="5" t="n">
        <v>30185</v>
      </c>
      <c r="D53" s="5" t="n">
        <v>60404</v>
      </c>
      <c r="E53" s="5" t="n">
        <v>53847</v>
      </c>
    </row>
    <row r="54" spans="1:6">
      <c r="A54" s="4" t="s">
        <v>691</v>
      </c>
    </row>
    <row r="55" spans="1:6">
      <c r="A55" s="3" t="s">
        <v>677</v>
      </c>
    </row>
    <row r="56" spans="1:6">
      <c r="A56" s="4" t="s">
        <v>683</v>
      </c>
      <c r="B56" s="5" t="n">
        <v>9932</v>
      </c>
      <c r="C56" s="5" t="n">
        <v>0</v>
      </c>
      <c r="D56" s="5" t="n">
        <v>40224</v>
      </c>
      <c r="E56" s="5" t="n">
        <v>0</v>
      </c>
    </row>
    <row r="57" spans="1:6">
      <c r="A57" s="4" t="s">
        <v>692</v>
      </c>
    </row>
    <row r="58" spans="1:6">
      <c r="A58" s="3" t="s">
        <v>677</v>
      </c>
    </row>
    <row r="59" spans="1:6">
      <c r="A59" s="4" t="s">
        <v>683</v>
      </c>
      <c r="B59" s="5" t="n">
        <v>22221</v>
      </c>
      <c r="C59" s="5" t="n">
        <v>21417</v>
      </c>
      <c r="D59" s="5" t="n">
        <v>46247</v>
      </c>
      <c r="E59" s="5" t="n">
        <v>43634</v>
      </c>
    </row>
    <row r="60" spans="1:6">
      <c r="A60" s="4" t="s">
        <v>693</v>
      </c>
    </row>
    <row r="61" spans="1:6">
      <c r="A61" s="3" t="s">
        <v>677</v>
      </c>
    </row>
    <row r="62" spans="1:6">
      <c r="A62" s="4" t="s">
        <v>683</v>
      </c>
      <c r="B62" s="5" t="n">
        <v>98406</v>
      </c>
      <c r="C62" s="5" t="n">
        <v>91572</v>
      </c>
      <c r="D62" s="5" t="n">
        <v>185185</v>
      </c>
      <c r="E62" s="5" t="n">
        <v>176519</v>
      </c>
    </row>
    <row r="63" spans="1:6">
      <c r="A63" s="4" t="s">
        <v>694</v>
      </c>
    </row>
    <row r="64" spans="1:6">
      <c r="A64" s="3" t="s">
        <v>677</v>
      </c>
    </row>
    <row r="65" spans="1:6">
      <c r="A65" s="4" t="s">
        <v>683</v>
      </c>
      <c r="B65" s="5" t="n">
        <v>155185</v>
      </c>
      <c r="C65" s="5" t="n">
        <v>162936</v>
      </c>
      <c r="D65" s="5" t="n">
        <v>308001</v>
      </c>
      <c r="E65" s="5" t="n">
        <v>350889</v>
      </c>
    </row>
    <row r="66" spans="1:6">
      <c r="A66" s="4" t="s">
        <v>501</v>
      </c>
    </row>
    <row r="67" spans="1:6">
      <c r="A67" s="3" t="s">
        <v>677</v>
      </c>
    </row>
    <row r="68" spans="1:6">
      <c r="A68" s="4" t="s">
        <v>64</v>
      </c>
      <c r="B68" s="5" t="n">
        <v>-12003</v>
      </c>
      <c r="C68" s="5" t="n">
        <v>-10747</v>
      </c>
      <c r="D68" s="5" t="n">
        <v>-25168</v>
      </c>
      <c r="E68" s="5" t="n">
        <v>-21195</v>
      </c>
    </row>
    <row r="69" spans="1:6">
      <c r="A69" s="4" t="s">
        <v>695</v>
      </c>
    </row>
    <row r="70" spans="1:6">
      <c r="A70" s="3" t="s">
        <v>677</v>
      </c>
    </row>
    <row r="71" spans="1:6">
      <c r="A71" s="4" t="s">
        <v>683</v>
      </c>
      <c r="B71" s="5" t="n">
        <v>0</v>
      </c>
      <c r="C71" s="5" t="n">
        <v>4681</v>
      </c>
      <c r="D71" s="5" t="n">
        <v>0</v>
      </c>
      <c r="E71" s="5" t="n">
        <v>23080</v>
      </c>
    </row>
    <row r="72" spans="1:6">
      <c r="A72" s="4" t="s">
        <v>60</v>
      </c>
      <c r="B72" s="5" t="n">
        <v>0</v>
      </c>
      <c r="C72" s="5" t="n">
        <v>4681</v>
      </c>
      <c r="D72" s="5" t="n">
        <v>0</v>
      </c>
      <c r="E72" s="5" t="n">
        <v>23080</v>
      </c>
    </row>
    <row r="73" spans="1:6">
      <c r="A73" s="4" t="s">
        <v>696</v>
      </c>
    </row>
    <row r="74" spans="1:6">
      <c r="A74" s="3" t="s">
        <v>677</v>
      </c>
    </row>
    <row r="75" spans="1:6">
      <c r="A75" s="4" t="s">
        <v>683</v>
      </c>
      <c r="B75" s="5" t="n">
        <v>21297</v>
      </c>
      <c r="C75" s="5" t="n">
        <v>25214</v>
      </c>
      <c r="D75" s="5" t="n">
        <v>42963</v>
      </c>
      <c r="E75" s="5" t="n">
        <v>52645</v>
      </c>
    </row>
    <row r="76" spans="1:6">
      <c r="A76" s="4" t="s">
        <v>697</v>
      </c>
    </row>
    <row r="77" spans="1:6">
      <c r="A77" s="3" t="s">
        <v>677</v>
      </c>
    </row>
    <row r="78" spans="1:6">
      <c r="A78" s="4" t="s">
        <v>683</v>
      </c>
      <c r="B78" s="5" t="n">
        <v>1183</v>
      </c>
      <c r="C78" s="5" t="n">
        <v>4670</v>
      </c>
      <c r="D78" s="5" t="n">
        <v>3502</v>
      </c>
      <c r="E78" s="5" t="n">
        <v>13708</v>
      </c>
    </row>
    <row r="79" spans="1:6">
      <c r="A79" s="4" t="s">
        <v>698</v>
      </c>
    </row>
    <row r="80" spans="1:6">
      <c r="A80" s="3" t="s">
        <v>677</v>
      </c>
    </row>
    <row r="81" spans="1:6">
      <c r="A81" s="4" t="s">
        <v>683</v>
      </c>
      <c r="B81" s="5" t="n">
        <v>820</v>
      </c>
      <c r="C81" s="5" t="n">
        <v>1188</v>
      </c>
      <c r="D81" s="5" t="n">
        <v>1484</v>
      </c>
      <c r="E81" s="5" t="n">
        <v>1191</v>
      </c>
    </row>
    <row r="82" spans="1:6">
      <c r="A82" s="4" t="s">
        <v>699</v>
      </c>
    </row>
    <row r="83" spans="1:6">
      <c r="A83" s="3" t="s">
        <v>677</v>
      </c>
    </row>
    <row r="84" spans="1:6">
      <c r="A84" s="4" t="s">
        <v>683</v>
      </c>
      <c r="B84" s="5" t="n">
        <v>17317</v>
      </c>
      <c r="C84" s="5" t="n">
        <v>17033</v>
      </c>
      <c r="D84" s="5" t="n">
        <v>33865</v>
      </c>
      <c r="E84" s="5" t="n">
        <v>33522</v>
      </c>
    </row>
    <row r="85" spans="1:6">
      <c r="A85" s="4" t="s">
        <v>700</v>
      </c>
    </row>
    <row r="86" spans="1:6">
      <c r="A86" s="3" t="s">
        <v>677</v>
      </c>
    </row>
    <row r="87" spans="1:6">
      <c r="A87" s="4" t="s">
        <v>683</v>
      </c>
      <c r="B87" s="5" t="n">
        <v>1977</v>
      </c>
      <c r="C87" s="5" t="n">
        <v>2323</v>
      </c>
      <c r="D87" s="5" t="n">
        <v>4112</v>
      </c>
      <c r="E87" s="5" t="n">
        <v>4224</v>
      </c>
    </row>
    <row r="88" spans="1:6">
      <c r="A88" s="4" t="s">
        <v>701</v>
      </c>
    </row>
    <row r="89" spans="1:6">
      <c r="A89" s="3" t="s">
        <v>677</v>
      </c>
    </row>
    <row r="90" spans="1:6">
      <c r="A90" s="4" t="s">
        <v>683</v>
      </c>
      <c r="B90" s="5" t="n">
        <v>102810</v>
      </c>
      <c r="C90" s="5" t="n">
        <v>113865</v>
      </c>
      <c r="D90" s="5" t="n">
        <v>211287</v>
      </c>
      <c r="E90" s="5" t="n">
        <v>223719</v>
      </c>
    </row>
    <row r="91" spans="1:6">
      <c r="A91" s="4" t="s">
        <v>702</v>
      </c>
    </row>
    <row r="92" spans="1:6">
      <c r="A92" s="3" t="s">
        <v>677</v>
      </c>
    </row>
    <row r="93" spans="1:6">
      <c r="A93" s="4" t="s">
        <v>683</v>
      </c>
      <c r="B93" s="6" t="n">
        <v>52375</v>
      </c>
      <c r="C93" s="6" t="n">
        <v>49071</v>
      </c>
      <c r="D93" s="6" t="n">
        <v>96714</v>
      </c>
      <c r="E93" s="6" t="n">
        <v>1271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703</v>
      </c>
      <c r="B1" s="2" t="s">
        <v>58</v>
      </c>
      <c r="D1" s="2" t="s">
        <v>1</v>
      </c>
    </row>
    <row r="2" spans="1:5">
      <c r="B2" s="2" t="s">
        <v>704</v>
      </c>
      <c r="C2" s="2" t="s">
        <v>479</v>
      </c>
      <c r="D2" s="2" t="s">
        <v>704</v>
      </c>
      <c r="E2" s="2" t="s">
        <v>479</v>
      </c>
    </row>
    <row r="3" spans="1:5">
      <c r="A3" s="3" t="s">
        <v>247</v>
      </c>
    </row>
    <row r="4" spans="1:5">
      <c r="A4" s="4" t="s">
        <v>705</v>
      </c>
      <c r="B4" s="5" t="n">
        <v>2</v>
      </c>
      <c r="D4" s="5" t="n">
        <v>2</v>
      </c>
    </row>
    <row r="5" spans="1:5">
      <c r="A5" s="4" t="s">
        <v>706</v>
      </c>
      <c r="B5" s="4" t="s">
        <v>707</v>
      </c>
      <c r="D5" s="4" t="s">
        <v>707</v>
      </c>
    </row>
    <row r="6" spans="1:5">
      <c r="A6" s="3" t="s">
        <v>708</v>
      </c>
    </row>
    <row r="7" spans="1:5">
      <c r="A7" s="4" t="s">
        <v>60</v>
      </c>
      <c r="B7" s="6" t="n">
        <v>700871</v>
      </c>
      <c r="C7" s="6" t="n">
        <v>682405</v>
      </c>
      <c r="D7" s="6" t="n">
        <v>1393010</v>
      </c>
      <c r="E7" s="6" t="n">
        <v>1381089</v>
      </c>
    </row>
    <row r="8" spans="1:5">
      <c r="A8" s="4" t="s">
        <v>709</v>
      </c>
      <c r="B8" s="5" t="n">
        <v>520457</v>
      </c>
      <c r="C8" s="5" t="n">
        <v>507406</v>
      </c>
      <c r="D8" s="5" t="n">
        <v>1047467</v>
      </c>
      <c r="E8" s="5" t="n">
        <v>1036850</v>
      </c>
    </row>
    <row r="9" spans="1:5">
      <c r="A9" s="4" t="s">
        <v>62</v>
      </c>
      <c r="B9" s="5" t="n">
        <v>180414</v>
      </c>
      <c r="C9" s="5" t="n">
        <v>174999</v>
      </c>
      <c r="D9" s="5" t="n">
        <v>345543</v>
      </c>
      <c r="E9" s="5" t="n">
        <v>344239</v>
      </c>
    </row>
    <row r="10" spans="1:5">
      <c r="A10" s="4" t="s">
        <v>63</v>
      </c>
      <c r="B10" s="5" t="n">
        <v>116702</v>
      </c>
      <c r="C10" s="5" t="n">
        <v>111329</v>
      </c>
      <c r="D10" s="5" t="n">
        <v>226727</v>
      </c>
      <c r="E10" s="5" t="n">
        <v>216609</v>
      </c>
    </row>
    <row r="11" spans="1:5">
      <c r="A11" s="4" t="s">
        <v>64</v>
      </c>
      <c r="B11" s="5" t="n">
        <v>63712</v>
      </c>
      <c r="C11" s="5" t="n">
        <v>63670</v>
      </c>
      <c r="D11" s="5" t="n">
        <v>118816</v>
      </c>
      <c r="E11" s="5" t="n">
        <v>127630</v>
      </c>
    </row>
    <row r="12" spans="1:5">
      <c r="A12" s="3" t="s">
        <v>710</v>
      </c>
    </row>
    <row r="13" spans="1:5">
      <c r="A13" s="4" t="s">
        <v>66</v>
      </c>
      <c r="B13" s="5" t="n">
        <v>-10117</v>
      </c>
      <c r="C13" s="5" t="n">
        <v>-11791</v>
      </c>
      <c r="D13" s="5" t="n">
        <v>-19995</v>
      </c>
      <c r="E13" s="5" t="n">
        <v>-22865</v>
      </c>
    </row>
    <row r="14" spans="1:5">
      <c r="A14" s="4" t="s">
        <v>67</v>
      </c>
      <c r="B14" s="5" t="n">
        <v>1036</v>
      </c>
      <c r="C14" s="5" t="n">
        <v>1446</v>
      </c>
      <c r="D14" s="5" t="n">
        <v>1846</v>
      </c>
      <c r="E14" s="5" t="n">
        <v>2713</v>
      </c>
    </row>
    <row r="15" spans="1:5">
      <c r="A15" s="4" t="s">
        <v>69</v>
      </c>
      <c r="B15" s="5" t="n">
        <v>0</v>
      </c>
      <c r="C15" s="5" t="n">
        <v>-6084</v>
      </c>
      <c r="D15" s="5" t="n">
        <v>0</v>
      </c>
      <c r="E15" s="5" t="n">
        <v>-6084</v>
      </c>
    </row>
    <row r="16" spans="1:5">
      <c r="A16" s="4" t="s">
        <v>70</v>
      </c>
      <c r="B16" s="5" t="n">
        <v>1676</v>
      </c>
      <c r="C16" s="5" t="n">
        <v>1844</v>
      </c>
      <c r="D16" s="5" t="n">
        <v>5522</v>
      </c>
      <c r="E16" s="5" t="n">
        <v>703</v>
      </c>
    </row>
    <row r="17" spans="1:5">
      <c r="A17" s="4" t="s">
        <v>71</v>
      </c>
      <c r="B17" s="5" t="n">
        <v>-7405</v>
      </c>
      <c r="C17" s="5" t="n">
        <v>-14585</v>
      </c>
      <c r="D17" s="5" t="n">
        <v>-12627</v>
      </c>
      <c r="E17" s="5" t="n">
        <v>-25533</v>
      </c>
    </row>
    <row r="18" spans="1:5">
      <c r="A18" s="4" t="s">
        <v>72</v>
      </c>
      <c r="B18" s="5" t="n">
        <v>56307</v>
      </c>
      <c r="C18" s="5" t="n">
        <v>49085</v>
      </c>
      <c r="D18" s="5" t="n">
        <v>106189</v>
      </c>
      <c r="E18" s="5" t="n">
        <v>102097</v>
      </c>
    </row>
    <row r="19" spans="1:5">
      <c r="A19" s="3" t="s">
        <v>73</v>
      </c>
    </row>
    <row r="20" spans="1:5">
      <c r="A20" s="4" t="s">
        <v>126</v>
      </c>
      <c r="B20" s="5" t="n">
        <v>-3952</v>
      </c>
      <c r="C20" s="5" t="n">
        <v>-2319</v>
      </c>
      <c r="D20" s="5" t="n">
        <v>5710</v>
      </c>
      <c r="E20" s="5" t="n">
        <v>2500</v>
      </c>
    </row>
    <row r="21" spans="1:5">
      <c r="A21" s="4" t="s">
        <v>76</v>
      </c>
      <c r="B21" s="5" t="n">
        <v>13961</v>
      </c>
      <c r="C21" s="5" t="n">
        <v>14405</v>
      </c>
      <c r="D21" s="5" t="n">
        <v>26388</v>
      </c>
      <c r="E21" s="5" t="n">
        <v>26937</v>
      </c>
    </row>
    <row r="22" spans="1:5">
      <c r="A22" s="4" t="s">
        <v>711</v>
      </c>
      <c r="B22" s="5" t="n">
        <v>42346</v>
      </c>
      <c r="C22" s="5" t="n">
        <v>34680</v>
      </c>
      <c r="D22" s="5" t="n">
        <v>79801</v>
      </c>
      <c r="E22" s="5" t="n">
        <v>75160</v>
      </c>
    </row>
    <row r="23" spans="1:5">
      <c r="A23" s="4" t="s">
        <v>712</v>
      </c>
      <c r="B23" s="5" t="n">
        <v>0</v>
      </c>
      <c r="C23" s="5" t="n">
        <v>0</v>
      </c>
      <c r="D23" s="5" t="n">
        <v>0</v>
      </c>
      <c r="E23" s="5" t="n">
        <v>0</v>
      </c>
    </row>
    <row r="24" spans="1:5">
      <c r="A24" s="4" t="s">
        <v>77</v>
      </c>
      <c r="B24" s="5" t="n">
        <v>42346</v>
      </c>
      <c r="C24" s="5" t="n">
        <v>34680</v>
      </c>
      <c r="D24" s="5" t="n">
        <v>79801</v>
      </c>
      <c r="E24" s="5" t="n">
        <v>75160</v>
      </c>
    </row>
    <row r="25" spans="1:5">
      <c r="A25" s="4" t="s">
        <v>78</v>
      </c>
      <c r="B25" s="5" t="n">
        <v>-949</v>
      </c>
      <c r="C25" s="5" t="n">
        <v>-1720</v>
      </c>
      <c r="D25" s="5" t="n">
        <v>-1923</v>
      </c>
      <c r="E25" s="5" t="n">
        <v>-2919</v>
      </c>
    </row>
    <row r="26" spans="1:5">
      <c r="A26" s="4" t="s">
        <v>79</v>
      </c>
      <c r="B26" s="5" t="n">
        <v>41397</v>
      </c>
      <c r="C26" s="5" t="n">
        <v>32960</v>
      </c>
      <c r="D26" s="5" t="n">
        <v>77878</v>
      </c>
      <c r="E26" s="5" t="n">
        <v>72241</v>
      </c>
    </row>
    <row r="27" spans="1:5">
      <c r="A27" s="4" t="s">
        <v>713</v>
      </c>
    </row>
    <row r="28" spans="1:5">
      <c r="A28" s="3" t="s">
        <v>708</v>
      </c>
    </row>
    <row r="29" spans="1:5">
      <c r="A29" s="4" t="s">
        <v>60</v>
      </c>
      <c r="B29" s="5" t="n">
        <v>-67770</v>
      </c>
      <c r="C29" s="5" t="n">
        <v>-64573</v>
      </c>
      <c r="D29" s="5" t="n">
        <v>-126431</v>
      </c>
      <c r="E29" s="5" t="n">
        <v>-135188</v>
      </c>
    </row>
    <row r="30" spans="1:5">
      <c r="A30" s="4" t="s">
        <v>709</v>
      </c>
      <c r="B30" s="5" t="n">
        <v>-67222</v>
      </c>
      <c r="C30" s="5" t="n">
        <v>-64105</v>
      </c>
      <c r="D30" s="5" t="n">
        <v>-126258</v>
      </c>
      <c r="E30" s="5" t="n">
        <v>-136432</v>
      </c>
    </row>
    <row r="31" spans="1:5">
      <c r="A31" s="4" t="s">
        <v>62</v>
      </c>
      <c r="B31" s="5" t="n">
        <v>-548</v>
      </c>
      <c r="C31" s="5" t="n">
        <v>-468</v>
      </c>
      <c r="D31" s="5" t="n">
        <v>-173</v>
      </c>
      <c r="E31" s="5" t="n">
        <v>1244</v>
      </c>
    </row>
    <row r="32" spans="1:5">
      <c r="A32" s="4" t="s">
        <v>63</v>
      </c>
      <c r="B32" s="5" t="n">
        <v>0</v>
      </c>
      <c r="C32" s="5" t="n">
        <v>0</v>
      </c>
      <c r="D32" s="5" t="n">
        <v>0</v>
      </c>
      <c r="E32" s="5" t="n">
        <v>0</v>
      </c>
    </row>
    <row r="33" spans="1:5">
      <c r="A33" s="4" t="s">
        <v>64</v>
      </c>
      <c r="B33" s="5" t="n">
        <v>-548</v>
      </c>
      <c r="C33" s="5" t="n">
        <v>-468</v>
      </c>
      <c r="D33" s="5" t="n">
        <v>-173</v>
      </c>
      <c r="E33" s="5" t="n">
        <v>1244</v>
      </c>
    </row>
    <row r="34" spans="1:5">
      <c r="A34" s="3" t="s">
        <v>710</v>
      </c>
    </row>
    <row r="35" spans="1:5">
      <c r="A35" s="4" t="s">
        <v>66</v>
      </c>
      <c r="B35" s="5" t="n">
        <v>2499</v>
      </c>
      <c r="C35" s="5" t="n">
        <v>3749</v>
      </c>
      <c r="D35" s="5" t="n">
        <v>6040</v>
      </c>
      <c r="E35" s="5" t="n">
        <v>7629</v>
      </c>
    </row>
    <row r="36" spans="1:5">
      <c r="A36" s="4" t="s">
        <v>67</v>
      </c>
      <c r="B36" s="5" t="n">
        <v>-2499</v>
      </c>
      <c r="C36" s="5" t="n">
        <v>-3749</v>
      </c>
      <c r="D36" s="5" t="n">
        <v>-6040</v>
      </c>
      <c r="E36" s="5" t="n">
        <v>-7629</v>
      </c>
    </row>
    <row r="37" spans="1:5">
      <c r="A37" s="4" t="s">
        <v>69</v>
      </c>
      <c r="C37" s="5" t="n">
        <v>0</v>
      </c>
      <c r="E37" s="5" t="n">
        <v>0</v>
      </c>
    </row>
    <row r="38" spans="1:5">
      <c r="A38" s="4" t="s">
        <v>70</v>
      </c>
      <c r="B38" s="5" t="n">
        <v>0</v>
      </c>
      <c r="C38" s="5" t="n">
        <v>0</v>
      </c>
      <c r="E38" s="5" t="n">
        <v>0</v>
      </c>
    </row>
    <row r="39" spans="1:5">
      <c r="A39" s="4" t="s">
        <v>71</v>
      </c>
      <c r="B39" s="5" t="n">
        <v>0</v>
      </c>
      <c r="C39" s="5" t="n">
        <v>0</v>
      </c>
      <c r="D39" s="5" t="n">
        <v>0</v>
      </c>
      <c r="E39" s="5" t="n">
        <v>0</v>
      </c>
    </row>
    <row r="40" spans="1:5">
      <c r="A40" s="4" t="s">
        <v>72</v>
      </c>
      <c r="B40" s="5" t="n">
        <v>-548</v>
      </c>
      <c r="C40" s="5" t="n">
        <v>-468</v>
      </c>
      <c r="D40" s="5" t="n">
        <v>-173</v>
      </c>
      <c r="E40" s="5" t="n">
        <v>1244</v>
      </c>
    </row>
    <row r="41" spans="1:5">
      <c r="A41" s="3" t="s">
        <v>73</v>
      </c>
    </row>
    <row r="42" spans="1:5">
      <c r="A42" s="4" t="s">
        <v>126</v>
      </c>
      <c r="D42" s="5" t="n">
        <v>0</v>
      </c>
      <c r="E42" s="5" t="n">
        <v>0</v>
      </c>
    </row>
    <row r="43" spans="1:5">
      <c r="A43" s="4" t="s">
        <v>76</v>
      </c>
      <c r="B43" s="5" t="n">
        <v>-47</v>
      </c>
      <c r="C43" s="5" t="n">
        <v>-49</v>
      </c>
      <c r="D43" s="5" t="n">
        <v>9</v>
      </c>
      <c r="E43" s="5" t="n">
        <v>88</v>
      </c>
    </row>
    <row r="44" spans="1:5">
      <c r="A44" s="4" t="s">
        <v>711</v>
      </c>
      <c r="B44" s="5" t="n">
        <v>-501</v>
      </c>
      <c r="C44" s="5" t="n">
        <v>-419</v>
      </c>
      <c r="D44" s="5" t="n">
        <v>-182</v>
      </c>
      <c r="E44" s="5" t="n">
        <v>1156</v>
      </c>
    </row>
    <row r="45" spans="1:5">
      <c r="A45" s="4" t="s">
        <v>712</v>
      </c>
      <c r="B45" s="5" t="n">
        <v>-20785</v>
      </c>
      <c r="C45" s="5" t="n">
        <v>-52460</v>
      </c>
      <c r="D45" s="5" t="n">
        <v>-51578</v>
      </c>
      <c r="E45" s="5" t="n">
        <v>-79776</v>
      </c>
    </row>
    <row r="46" spans="1:5">
      <c r="A46" s="4" t="s">
        <v>77</v>
      </c>
      <c r="B46" s="5" t="n">
        <v>-21286</v>
      </c>
      <c r="C46" s="5" t="n">
        <v>-52879</v>
      </c>
      <c r="D46" s="5" t="n">
        <v>-51760</v>
      </c>
      <c r="E46" s="5" t="n">
        <v>-78620</v>
      </c>
    </row>
    <row r="47" spans="1:5">
      <c r="A47" s="4" t="s">
        <v>78</v>
      </c>
      <c r="B47" s="5" t="n">
        <v>0</v>
      </c>
      <c r="C47" s="5" t="n">
        <v>0</v>
      </c>
      <c r="D47" s="5" t="n">
        <v>0</v>
      </c>
      <c r="E47" s="5" t="n">
        <v>0</v>
      </c>
    </row>
    <row r="48" spans="1:5">
      <c r="A48" s="4" t="s">
        <v>79</v>
      </c>
      <c r="B48" s="5" t="n">
        <v>-21286</v>
      </c>
      <c r="C48" s="5" t="n">
        <v>-52879</v>
      </c>
      <c r="D48" s="5" t="n">
        <v>-51760</v>
      </c>
      <c r="E48" s="5" t="n">
        <v>-78620</v>
      </c>
    </row>
    <row r="49" spans="1:5">
      <c r="A49" s="4" t="s">
        <v>714</v>
      </c>
    </row>
    <row r="50" spans="1:5">
      <c r="A50" s="3" t="s">
        <v>708</v>
      </c>
    </row>
    <row r="51" spans="1:5">
      <c r="A51" s="4" t="s">
        <v>60</v>
      </c>
      <c r="B51" s="5" t="n">
        <v>313973</v>
      </c>
      <c r="C51" s="5" t="n">
        <v>297916</v>
      </c>
      <c r="D51" s="5" t="n">
        <v>612975</v>
      </c>
      <c r="E51" s="5" t="n">
        <v>613908</v>
      </c>
    </row>
    <row r="52" spans="1:5">
      <c r="A52" s="4" t="s">
        <v>709</v>
      </c>
      <c r="B52" s="5" t="n">
        <v>226017</v>
      </c>
      <c r="C52" s="5" t="n">
        <v>220677</v>
      </c>
      <c r="D52" s="5" t="n">
        <v>451144</v>
      </c>
      <c r="E52" s="5" t="n">
        <v>456273</v>
      </c>
    </row>
    <row r="53" spans="1:5">
      <c r="A53" s="4" t="s">
        <v>62</v>
      </c>
      <c r="B53" s="5" t="n">
        <v>87956</v>
      </c>
      <c r="C53" s="5" t="n">
        <v>77239</v>
      </c>
      <c r="D53" s="5" t="n">
        <v>161831</v>
      </c>
      <c r="E53" s="5" t="n">
        <v>157635</v>
      </c>
    </row>
    <row r="54" spans="1:5">
      <c r="A54" s="4" t="s">
        <v>63</v>
      </c>
      <c r="B54" s="5" t="n">
        <v>49788</v>
      </c>
      <c r="C54" s="5" t="n">
        <v>50259</v>
      </c>
      <c r="D54" s="5" t="n">
        <v>107634</v>
      </c>
      <c r="E54" s="5" t="n">
        <v>96790</v>
      </c>
    </row>
    <row r="55" spans="1:5">
      <c r="A55" s="4" t="s">
        <v>64</v>
      </c>
      <c r="B55" s="5" t="n">
        <v>38168</v>
      </c>
      <c r="C55" s="5" t="n">
        <v>26980</v>
      </c>
      <c r="D55" s="5" t="n">
        <v>54197</v>
      </c>
      <c r="E55" s="5" t="n">
        <v>60845</v>
      </c>
    </row>
    <row r="56" spans="1:5">
      <c r="A56" s="3" t="s">
        <v>710</v>
      </c>
    </row>
    <row r="57" spans="1:5">
      <c r="A57" s="4" t="s">
        <v>66</v>
      </c>
      <c r="B57" s="5" t="n">
        <v>-9584</v>
      </c>
      <c r="C57" s="5" t="n">
        <v>-11396</v>
      </c>
      <c r="D57" s="5" t="n">
        <v>-19167</v>
      </c>
      <c r="E57" s="5" t="n">
        <v>-22277</v>
      </c>
    </row>
    <row r="58" spans="1:5">
      <c r="A58" s="4" t="s">
        <v>67</v>
      </c>
      <c r="B58" s="5" t="n">
        <v>342</v>
      </c>
      <c r="C58" s="5" t="n">
        <v>305</v>
      </c>
      <c r="D58" s="5" t="n">
        <v>453</v>
      </c>
      <c r="E58" s="5" t="n">
        <v>481</v>
      </c>
    </row>
    <row r="59" spans="1:5">
      <c r="A59" s="4" t="s">
        <v>69</v>
      </c>
      <c r="C59" s="5" t="n">
        <v>-2518</v>
      </c>
      <c r="E59" s="5" t="n">
        <v>-2518</v>
      </c>
    </row>
    <row r="60" spans="1:5">
      <c r="A60" s="4" t="s">
        <v>70</v>
      </c>
      <c r="B60" s="5" t="n">
        <v>1878</v>
      </c>
      <c r="C60" s="5" t="n">
        <v>616</v>
      </c>
      <c r="D60" s="5" t="n">
        <v>5415</v>
      </c>
      <c r="E60" s="5" t="n">
        <v>510</v>
      </c>
    </row>
    <row r="61" spans="1:5">
      <c r="A61" s="4" t="s">
        <v>71</v>
      </c>
      <c r="B61" s="5" t="n">
        <v>-7364</v>
      </c>
      <c r="C61" s="5" t="n">
        <v>-12993</v>
      </c>
      <c r="D61" s="5" t="n">
        <v>-13299</v>
      </c>
      <c r="E61" s="5" t="n">
        <v>-23804</v>
      </c>
    </row>
    <row r="62" spans="1:5">
      <c r="A62" s="4" t="s">
        <v>72</v>
      </c>
      <c r="B62" s="5" t="n">
        <v>30804</v>
      </c>
      <c r="C62" s="5" t="n">
        <v>13987</v>
      </c>
      <c r="D62" s="5" t="n">
        <v>40898</v>
      </c>
      <c r="E62" s="5" t="n">
        <v>37041</v>
      </c>
    </row>
    <row r="63" spans="1:5">
      <c r="A63" s="3" t="s">
        <v>73</v>
      </c>
    </row>
    <row r="64" spans="1:5">
      <c r="A64" s="4" t="s">
        <v>126</v>
      </c>
      <c r="D64" s="5" t="n">
        <v>1317</v>
      </c>
      <c r="E64" s="5" t="n">
        <v>3343</v>
      </c>
    </row>
    <row r="65" spans="1:5">
      <c r="A65" s="4" t="s">
        <v>76</v>
      </c>
      <c r="B65" s="5" t="n">
        <v>7310</v>
      </c>
      <c r="C65" s="5" t="n">
        <v>2318</v>
      </c>
      <c r="D65" s="5" t="n">
        <v>7772</v>
      </c>
      <c r="E65" s="5" t="n">
        <v>10678</v>
      </c>
    </row>
    <row r="66" spans="1:5">
      <c r="A66" s="4" t="s">
        <v>711</v>
      </c>
      <c r="B66" s="5" t="n">
        <v>23494</v>
      </c>
      <c r="C66" s="5" t="n">
        <v>11669</v>
      </c>
      <c r="D66" s="5" t="n">
        <v>33126</v>
      </c>
      <c r="E66" s="5" t="n">
        <v>26363</v>
      </c>
    </row>
    <row r="67" spans="1:5">
      <c r="A67" s="4" t="s">
        <v>712</v>
      </c>
      <c r="B67" s="5" t="n">
        <v>17903</v>
      </c>
      <c r="C67" s="5" t="n">
        <v>21291</v>
      </c>
      <c r="D67" s="5" t="n">
        <v>44752</v>
      </c>
      <c r="E67" s="5" t="n">
        <v>45878</v>
      </c>
    </row>
    <row r="68" spans="1:5">
      <c r="A68" s="4" t="s">
        <v>77</v>
      </c>
      <c r="B68" s="5" t="n">
        <v>41397</v>
      </c>
      <c r="C68" s="5" t="n">
        <v>32960</v>
      </c>
      <c r="D68" s="5" t="n">
        <v>77878</v>
      </c>
      <c r="E68" s="5" t="n">
        <v>72241</v>
      </c>
    </row>
    <row r="69" spans="1:5">
      <c r="A69" s="4" t="s">
        <v>78</v>
      </c>
      <c r="B69" s="5" t="n">
        <v>0</v>
      </c>
      <c r="C69" s="5" t="n">
        <v>0</v>
      </c>
      <c r="D69" s="5" t="n">
        <v>0</v>
      </c>
      <c r="E69" s="5" t="n">
        <v>0</v>
      </c>
    </row>
    <row r="70" spans="1:5">
      <c r="A70" s="4" t="s">
        <v>79</v>
      </c>
      <c r="B70" s="5" t="n">
        <v>41397</v>
      </c>
      <c r="C70" s="5" t="n">
        <v>32960</v>
      </c>
      <c r="D70" s="5" t="n">
        <v>77878</v>
      </c>
      <c r="E70" s="5" t="n">
        <v>72241</v>
      </c>
    </row>
    <row r="71" spans="1:5">
      <c r="A71" s="4" t="s">
        <v>715</v>
      </c>
    </row>
    <row r="72" spans="1:5">
      <c r="A72" s="3" t="s">
        <v>708</v>
      </c>
    </row>
    <row r="73" spans="1:5">
      <c r="A73" s="4" t="s">
        <v>60</v>
      </c>
      <c r="B73" s="5" t="n">
        <v>138151</v>
      </c>
      <c r="C73" s="5" t="n">
        <v>133563</v>
      </c>
      <c r="D73" s="5" t="n">
        <v>277658</v>
      </c>
      <c r="E73" s="5" t="n">
        <v>254734</v>
      </c>
    </row>
    <row r="74" spans="1:5">
      <c r="A74" s="4" t="s">
        <v>709</v>
      </c>
      <c r="B74" s="5" t="n">
        <v>107331</v>
      </c>
      <c r="C74" s="5" t="n">
        <v>98649</v>
      </c>
      <c r="D74" s="5" t="n">
        <v>210643</v>
      </c>
      <c r="E74" s="5" t="n">
        <v>193108</v>
      </c>
    </row>
    <row r="75" spans="1:5">
      <c r="A75" s="4" t="s">
        <v>62</v>
      </c>
      <c r="B75" s="5" t="n">
        <v>30820</v>
      </c>
      <c r="C75" s="5" t="n">
        <v>34914</v>
      </c>
      <c r="D75" s="5" t="n">
        <v>67015</v>
      </c>
      <c r="E75" s="5" t="n">
        <v>61626</v>
      </c>
    </row>
    <row r="76" spans="1:5">
      <c r="A76" s="4" t="s">
        <v>63</v>
      </c>
      <c r="B76" s="5" t="n">
        <v>18867</v>
      </c>
      <c r="C76" s="5" t="n">
        <v>12535</v>
      </c>
      <c r="D76" s="5" t="n">
        <v>25976</v>
      </c>
      <c r="E76" s="5" t="n">
        <v>24452</v>
      </c>
    </row>
    <row r="77" spans="1:5">
      <c r="A77" s="4" t="s">
        <v>64</v>
      </c>
      <c r="B77" s="5" t="n">
        <v>11953</v>
      </c>
      <c r="C77" s="5" t="n">
        <v>22379</v>
      </c>
      <c r="D77" s="5" t="n">
        <v>41039</v>
      </c>
      <c r="E77" s="5" t="n">
        <v>37174</v>
      </c>
    </row>
    <row r="78" spans="1:5">
      <c r="A78" s="3" t="s">
        <v>710</v>
      </c>
    </row>
    <row r="79" spans="1:5">
      <c r="A79" s="4" t="s">
        <v>66</v>
      </c>
      <c r="B79" s="5" t="n">
        <v>-2498</v>
      </c>
      <c r="C79" s="5" t="n">
        <v>-3749</v>
      </c>
      <c r="D79" s="5" t="n">
        <v>-6039</v>
      </c>
      <c r="E79" s="5" t="n">
        <v>-7629</v>
      </c>
    </row>
    <row r="80" spans="1:5">
      <c r="A80" s="4" t="s">
        <v>67</v>
      </c>
      <c r="B80" s="5" t="n">
        <v>18</v>
      </c>
      <c r="C80" s="5" t="n">
        <v>5</v>
      </c>
      <c r="D80" s="5" t="n">
        <v>30</v>
      </c>
      <c r="E80" s="5" t="n">
        <v>15</v>
      </c>
    </row>
    <row r="81" spans="1:5">
      <c r="A81" s="4" t="s">
        <v>69</v>
      </c>
      <c r="C81" s="5" t="n">
        <v>0</v>
      </c>
      <c r="E81" s="5" t="n">
        <v>0</v>
      </c>
    </row>
    <row r="82" spans="1:5">
      <c r="A82" s="4" t="s">
        <v>70</v>
      </c>
      <c r="B82" s="5" t="n">
        <v>11</v>
      </c>
      <c r="C82" s="5" t="n">
        <v>14</v>
      </c>
      <c r="D82" s="5" t="n">
        <v>21</v>
      </c>
      <c r="E82" s="5" t="n">
        <v>26</v>
      </c>
    </row>
    <row r="83" spans="1:5">
      <c r="A83" s="4" t="s">
        <v>71</v>
      </c>
      <c r="B83" s="5" t="n">
        <v>-2469</v>
      </c>
      <c r="C83" s="5" t="n">
        <v>-3730</v>
      </c>
      <c r="D83" s="5" t="n">
        <v>-5988</v>
      </c>
      <c r="E83" s="5" t="n">
        <v>-7588</v>
      </c>
    </row>
    <row r="84" spans="1:5">
      <c r="A84" s="4" t="s">
        <v>72</v>
      </c>
      <c r="B84" s="5" t="n">
        <v>9484</v>
      </c>
      <c r="C84" s="5" t="n">
        <v>18649</v>
      </c>
      <c r="D84" s="5" t="n">
        <v>35051</v>
      </c>
      <c r="E84" s="5" t="n">
        <v>29586</v>
      </c>
    </row>
    <row r="85" spans="1:5">
      <c r="A85" s="3" t="s">
        <v>73</v>
      </c>
    </row>
    <row r="86" spans="1:5">
      <c r="A86" s="4" t="s">
        <v>126</v>
      </c>
      <c r="D86" s="5" t="n">
        <v>0</v>
      </c>
      <c r="E86" s="5" t="n">
        <v>1791</v>
      </c>
    </row>
    <row r="87" spans="1:5">
      <c r="A87" s="4" t="s">
        <v>76</v>
      </c>
      <c r="B87" s="5" t="n">
        <v>1907</v>
      </c>
      <c r="C87" s="5" t="n">
        <v>4851</v>
      </c>
      <c r="D87" s="5" t="n">
        <v>7857</v>
      </c>
      <c r="E87" s="5" t="n">
        <v>7528</v>
      </c>
    </row>
    <row r="88" spans="1:5">
      <c r="A88" s="4" t="s">
        <v>711</v>
      </c>
      <c r="B88" s="5" t="n">
        <v>7577</v>
      </c>
      <c r="C88" s="5" t="n">
        <v>13798</v>
      </c>
      <c r="D88" s="5" t="n">
        <v>27194</v>
      </c>
      <c r="E88" s="5" t="n">
        <v>22058</v>
      </c>
    </row>
    <row r="89" spans="1:5">
      <c r="A89" s="4" t="s">
        <v>712</v>
      </c>
      <c r="B89" s="5" t="n">
        <v>2882</v>
      </c>
      <c r="C89" s="5" t="n">
        <v>31169</v>
      </c>
      <c r="D89" s="5" t="n">
        <v>6826</v>
      </c>
      <c r="E89" s="5" t="n">
        <v>33898</v>
      </c>
    </row>
    <row r="90" spans="1:5">
      <c r="A90" s="4" t="s">
        <v>77</v>
      </c>
      <c r="B90" s="5" t="n">
        <v>10459</v>
      </c>
      <c r="C90" s="5" t="n">
        <v>44967</v>
      </c>
      <c r="D90" s="5" t="n">
        <v>34020</v>
      </c>
      <c r="E90" s="5" t="n">
        <v>55956</v>
      </c>
    </row>
    <row r="91" spans="1:5">
      <c r="A91" s="4" t="s">
        <v>78</v>
      </c>
      <c r="B91" s="5" t="n">
        <v>0</v>
      </c>
      <c r="C91" s="5" t="n">
        <v>0</v>
      </c>
      <c r="D91" s="5" t="n">
        <v>0</v>
      </c>
      <c r="E91" s="5" t="n">
        <v>0</v>
      </c>
    </row>
    <row r="92" spans="1:5">
      <c r="A92" s="4" t="s">
        <v>79</v>
      </c>
      <c r="B92" s="5" t="n">
        <v>10459</v>
      </c>
      <c r="C92" s="5" t="n">
        <v>44967</v>
      </c>
      <c r="D92" s="5" t="n">
        <v>34020</v>
      </c>
      <c r="E92" s="5" t="n">
        <v>55956</v>
      </c>
    </row>
    <row r="93" spans="1:5">
      <c r="A93" s="4" t="s">
        <v>716</v>
      </c>
    </row>
    <row r="94" spans="1:5">
      <c r="A94" s="3" t="s">
        <v>708</v>
      </c>
    </row>
    <row r="95" spans="1:5">
      <c r="A95" s="4" t="s">
        <v>60</v>
      </c>
      <c r="B95" s="5" t="n">
        <v>316517</v>
      </c>
      <c r="C95" s="5" t="n">
        <v>315499</v>
      </c>
      <c r="D95" s="5" t="n">
        <v>628808</v>
      </c>
      <c r="E95" s="5" t="n">
        <v>647635</v>
      </c>
    </row>
    <row r="96" spans="1:5">
      <c r="A96" s="4" t="s">
        <v>709</v>
      </c>
      <c r="B96" s="5" t="n">
        <v>254331</v>
      </c>
      <c r="C96" s="5" t="n">
        <v>252185</v>
      </c>
      <c r="D96" s="5" t="n">
        <v>511938</v>
      </c>
      <c r="E96" s="5" t="n">
        <v>523901</v>
      </c>
    </row>
    <row r="97" spans="1:5">
      <c r="A97" s="4" t="s">
        <v>62</v>
      </c>
      <c r="B97" s="5" t="n">
        <v>62186</v>
      </c>
      <c r="C97" s="5" t="n">
        <v>63314</v>
      </c>
      <c r="D97" s="5" t="n">
        <v>116870</v>
      </c>
      <c r="E97" s="5" t="n">
        <v>123734</v>
      </c>
    </row>
    <row r="98" spans="1:5">
      <c r="A98" s="4" t="s">
        <v>63</v>
      </c>
      <c r="B98" s="5" t="n">
        <v>48047</v>
      </c>
      <c r="C98" s="5" t="n">
        <v>48535</v>
      </c>
      <c r="D98" s="5" t="n">
        <v>93117</v>
      </c>
      <c r="E98" s="5" t="n">
        <v>95367</v>
      </c>
    </row>
    <row r="99" spans="1:5">
      <c r="A99" s="4" t="s">
        <v>64</v>
      </c>
      <c r="B99" s="5" t="n">
        <v>14139</v>
      </c>
      <c r="C99" s="5" t="n">
        <v>14779</v>
      </c>
      <c r="D99" s="5" t="n">
        <v>23753</v>
      </c>
      <c r="E99" s="5" t="n">
        <v>28367</v>
      </c>
    </row>
    <row r="100" spans="1:5">
      <c r="A100" s="3" t="s">
        <v>710</v>
      </c>
    </row>
    <row r="101" spans="1:5">
      <c r="A101" s="4" t="s">
        <v>66</v>
      </c>
      <c r="B101" s="5" t="n">
        <v>-534</v>
      </c>
      <c r="C101" s="5" t="n">
        <v>-395</v>
      </c>
      <c r="D101" s="5" t="n">
        <v>-829</v>
      </c>
      <c r="E101" s="5" t="n">
        <v>-588</v>
      </c>
    </row>
    <row r="102" spans="1:5">
      <c r="A102" s="4" t="s">
        <v>67</v>
      </c>
      <c r="B102" s="5" t="n">
        <v>3175</v>
      </c>
      <c r="C102" s="5" t="n">
        <v>4885</v>
      </c>
      <c r="D102" s="5" t="n">
        <v>7403</v>
      </c>
      <c r="E102" s="5" t="n">
        <v>9846</v>
      </c>
    </row>
    <row r="103" spans="1:5">
      <c r="A103" s="4" t="s">
        <v>69</v>
      </c>
      <c r="C103" s="5" t="n">
        <v>-3566</v>
      </c>
      <c r="E103" s="5" t="n">
        <v>-3566</v>
      </c>
    </row>
    <row r="104" spans="1:5">
      <c r="A104" s="4" t="s">
        <v>70</v>
      </c>
      <c r="B104" s="5" t="n">
        <v>-213</v>
      </c>
      <c r="C104" s="5" t="n">
        <v>1214</v>
      </c>
      <c r="D104" s="5" t="n">
        <v>86</v>
      </c>
      <c r="E104" s="5" t="n">
        <v>167</v>
      </c>
    </row>
    <row r="105" spans="1:5">
      <c r="A105" s="4" t="s">
        <v>71</v>
      </c>
      <c r="B105" s="5" t="n">
        <v>2428</v>
      </c>
      <c r="C105" s="5" t="n">
        <v>2138</v>
      </c>
      <c r="D105" s="5" t="n">
        <v>6660</v>
      </c>
      <c r="E105" s="5" t="n">
        <v>5859</v>
      </c>
    </row>
    <row r="106" spans="1:5">
      <c r="A106" s="4" t="s">
        <v>72</v>
      </c>
      <c r="B106" s="5" t="n">
        <v>16567</v>
      </c>
      <c r="C106" s="5" t="n">
        <v>16917</v>
      </c>
      <c r="D106" s="5" t="n">
        <v>30413</v>
      </c>
      <c r="E106" s="5" t="n">
        <v>34226</v>
      </c>
    </row>
    <row r="107" spans="1:5">
      <c r="A107" s="3" t="s">
        <v>73</v>
      </c>
    </row>
    <row r="108" spans="1:5">
      <c r="A108" s="4" t="s">
        <v>126</v>
      </c>
      <c r="D108" s="5" t="n">
        <v>4393</v>
      </c>
      <c r="E108" s="5" t="n">
        <v>-2634</v>
      </c>
    </row>
    <row r="109" spans="1:5">
      <c r="A109" s="4" t="s">
        <v>76</v>
      </c>
      <c r="B109" s="5" t="n">
        <v>4791</v>
      </c>
      <c r="C109" s="5" t="n">
        <v>7285</v>
      </c>
      <c r="D109" s="5" t="n">
        <v>10750</v>
      </c>
      <c r="E109" s="5" t="n">
        <v>8643</v>
      </c>
    </row>
    <row r="110" spans="1:5">
      <c r="A110" s="4" t="s">
        <v>711</v>
      </c>
      <c r="B110" s="5" t="n">
        <v>11776</v>
      </c>
      <c r="C110" s="5" t="n">
        <v>9632</v>
      </c>
      <c r="D110" s="5" t="n">
        <v>19663</v>
      </c>
      <c r="E110" s="5" t="n">
        <v>25583</v>
      </c>
    </row>
    <row r="111" spans="1:5">
      <c r="A111" s="4" t="s">
        <v>712</v>
      </c>
      <c r="B111" s="5" t="n">
        <v>0</v>
      </c>
      <c r="C111" s="5" t="n">
        <v>0</v>
      </c>
      <c r="D111" s="5" t="n">
        <v>0</v>
      </c>
      <c r="E111" s="5" t="n">
        <v>0</v>
      </c>
    </row>
    <row r="112" spans="1:5">
      <c r="A112" s="4" t="s">
        <v>77</v>
      </c>
      <c r="B112" s="5" t="n">
        <v>11776</v>
      </c>
      <c r="C112" s="5" t="n">
        <v>9632</v>
      </c>
      <c r="D112" s="5" t="n">
        <v>19663</v>
      </c>
      <c r="E112" s="5" t="n">
        <v>25583</v>
      </c>
    </row>
    <row r="113" spans="1:5">
      <c r="A113" s="4" t="s">
        <v>78</v>
      </c>
      <c r="B113" s="5" t="n">
        <v>-949</v>
      </c>
      <c r="C113" s="5" t="n">
        <v>-1720</v>
      </c>
      <c r="D113" s="5" t="n">
        <v>-1923</v>
      </c>
      <c r="E113" s="5" t="n">
        <v>-2919</v>
      </c>
    </row>
    <row r="114" spans="1:5">
      <c r="A114" s="4" t="s">
        <v>79</v>
      </c>
      <c r="B114" s="6" t="n">
        <v>10827</v>
      </c>
      <c r="C114" s="6" t="n">
        <v>7912</v>
      </c>
      <c r="D114" s="6" t="n">
        <v>17740</v>
      </c>
      <c r="E114" s="6" t="n">
        <v>226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58</v>
      </c>
      <c r="D1" s="2" t="s">
        <v>1</v>
      </c>
    </row>
    <row r="2" spans="1:5">
      <c r="B2" s="2" t="s">
        <v>2</v>
      </c>
      <c r="C2" s="2" t="s">
        <v>59</v>
      </c>
      <c r="D2" s="2" t="s">
        <v>2</v>
      </c>
      <c r="E2" s="2" t="s">
        <v>59</v>
      </c>
    </row>
    <row r="3" spans="1:5">
      <c r="A3" s="3" t="s">
        <v>708</v>
      </c>
    </row>
    <row r="4" spans="1:5">
      <c r="A4" s="4" t="s">
        <v>77</v>
      </c>
      <c r="B4" s="6" t="n">
        <v>42346</v>
      </c>
      <c r="C4" s="6" t="n">
        <v>34680</v>
      </c>
      <c r="D4" s="6" t="n">
        <v>79801</v>
      </c>
      <c r="E4" s="6" t="n">
        <v>75160</v>
      </c>
    </row>
    <row r="5" spans="1:5">
      <c r="A5" s="3" t="s">
        <v>87</v>
      </c>
    </row>
    <row r="6" spans="1:5">
      <c r="A6" s="4" t="s">
        <v>88</v>
      </c>
      <c r="B6" s="5" t="n">
        <v>1049</v>
      </c>
      <c r="C6" s="5" t="n">
        <v>-46953</v>
      </c>
      <c r="D6" s="5" t="n">
        <v>3315</v>
      </c>
      <c r="E6" s="5" t="n">
        <v>-40149</v>
      </c>
    </row>
    <row r="7" spans="1:5">
      <c r="A7" s="4" t="s">
        <v>89</v>
      </c>
      <c r="B7" s="5" t="n">
        <v>0</v>
      </c>
      <c r="C7" s="5" t="n">
        <v>9203</v>
      </c>
      <c r="D7" s="5" t="n">
        <v>0</v>
      </c>
      <c r="E7" s="5" t="n">
        <v>9203</v>
      </c>
    </row>
    <row r="8" spans="1:5">
      <c r="A8" s="4" t="s">
        <v>718</v>
      </c>
      <c r="B8" s="5" t="n">
        <v>-5347</v>
      </c>
      <c r="C8" s="5" t="n">
        <v>2607</v>
      </c>
      <c r="D8" s="5" t="n">
        <v>-3033</v>
      </c>
      <c r="E8" s="5" t="n">
        <v>1744</v>
      </c>
    </row>
    <row r="9" spans="1:5">
      <c r="A9" s="4" t="s">
        <v>719</v>
      </c>
      <c r="B9" s="5" t="n">
        <v>0</v>
      </c>
      <c r="C9" s="5" t="n">
        <v>0</v>
      </c>
      <c r="D9" s="5" t="n">
        <v>0</v>
      </c>
      <c r="E9" s="5" t="n">
        <v>0</v>
      </c>
    </row>
    <row r="10" spans="1:5">
      <c r="A10" s="4" t="s">
        <v>97</v>
      </c>
      <c r="B10" s="5" t="n">
        <v>-4298</v>
      </c>
      <c r="C10" s="5" t="n">
        <v>-35143</v>
      </c>
      <c r="D10" s="5" t="n">
        <v>282</v>
      </c>
      <c r="E10" s="5" t="n">
        <v>-29202</v>
      </c>
    </row>
    <row r="11" spans="1:5">
      <c r="A11" s="4" t="s">
        <v>98</v>
      </c>
      <c r="B11" s="5" t="n">
        <v>38048</v>
      </c>
      <c r="C11" s="5" t="n">
        <v>-463</v>
      </c>
      <c r="D11" s="5" t="n">
        <v>80083</v>
      </c>
      <c r="E11" s="5" t="n">
        <v>45958</v>
      </c>
    </row>
    <row r="12" spans="1:5">
      <c r="A12" s="4" t="s">
        <v>99</v>
      </c>
      <c r="B12" s="5" t="n">
        <v>-983</v>
      </c>
      <c r="C12" s="5" t="n">
        <v>-1114</v>
      </c>
      <c r="D12" s="5" t="n">
        <v>-2092</v>
      </c>
      <c r="E12" s="5" t="n">
        <v>-5861</v>
      </c>
    </row>
    <row r="13" spans="1:5">
      <c r="A13" s="4" t="s">
        <v>100</v>
      </c>
      <c r="B13" s="5" t="n">
        <v>37065</v>
      </c>
      <c r="C13" s="5" t="n">
        <v>-1577</v>
      </c>
      <c r="D13" s="5" t="n">
        <v>77991</v>
      </c>
      <c r="E13" s="5" t="n">
        <v>40097</v>
      </c>
    </row>
    <row r="14" spans="1:5">
      <c r="A14" s="4" t="s">
        <v>713</v>
      </c>
    </row>
    <row r="15" spans="1:5">
      <c r="A15" s="3" t="s">
        <v>708</v>
      </c>
    </row>
    <row r="16" spans="1:5">
      <c r="A16" s="4" t="s">
        <v>77</v>
      </c>
      <c r="B16" s="5" t="n">
        <v>-21286</v>
      </c>
      <c r="C16" s="5" t="n">
        <v>-52879</v>
      </c>
      <c r="D16" s="5" t="n">
        <v>-51760</v>
      </c>
      <c r="E16" s="5" t="n">
        <v>-78620</v>
      </c>
    </row>
    <row r="17" spans="1:5">
      <c r="A17" s="3" t="s">
        <v>87</v>
      </c>
    </row>
    <row r="18" spans="1:5">
      <c r="A18" s="4" t="s">
        <v>88</v>
      </c>
      <c r="B18" s="5" t="n">
        <v>0</v>
      </c>
      <c r="C18" s="5" t="n">
        <v>0</v>
      </c>
      <c r="D18" s="5" t="n">
        <v>0</v>
      </c>
      <c r="E18" s="5" t="n">
        <v>0</v>
      </c>
    </row>
    <row r="19" spans="1:5">
      <c r="A19" s="4" t="s">
        <v>89</v>
      </c>
      <c r="C19" s="5" t="n">
        <v>0</v>
      </c>
      <c r="E19" s="5" t="n">
        <v>0</v>
      </c>
    </row>
    <row r="20" spans="1:5">
      <c r="A20" s="4" t="s">
        <v>718</v>
      </c>
      <c r="B20" s="5" t="n">
        <v>0</v>
      </c>
      <c r="C20" s="5" t="n">
        <v>0</v>
      </c>
      <c r="D20" s="5" t="n">
        <v>0</v>
      </c>
      <c r="E20" s="5" t="n">
        <v>0</v>
      </c>
    </row>
    <row r="21" spans="1:5">
      <c r="A21" s="4" t="s">
        <v>719</v>
      </c>
      <c r="B21" s="5" t="n">
        <v>-1015</v>
      </c>
      <c r="C21" s="5" t="n">
        <v>37144</v>
      </c>
      <c r="D21" s="5" t="n">
        <v>-3146</v>
      </c>
      <c r="E21" s="5" t="n">
        <v>33888</v>
      </c>
    </row>
    <row r="22" spans="1:5">
      <c r="A22" s="4" t="s">
        <v>97</v>
      </c>
      <c r="B22" s="5" t="n">
        <v>-1015</v>
      </c>
      <c r="C22" s="5" t="n">
        <v>37144</v>
      </c>
      <c r="D22" s="5" t="n">
        <v>-3146</v>
      </c>
      <c r="E22" s="5" t="n">
        <v>33888</v>
      </c>
    </row>
    <row r="23" spans="1:5">
      <c r="A23" s="4" t="s">
        <v>98</v>
      </c>
      <c r="B23" s="5" t="n">
        <v>-22301</v>
      </c>
      <c r="C23" s="5" t="n">
        <v>-15735</v>
      </c>
      <c r="D23" s="5" t="n">
        <v>-54906</v>
      </c>
      <c r="E23" s="5" t="n">
        <v>-44732</v>
      </c>
    </row>
    <row r="24" spans="1:5">
      <c r="A24" s="4" t="s">
        <v>99</v>
      </c>
      <c r="B24" s="5" t="n">
        <v>0</v>
      </c>
      <c r="C24" s="5" t="n">
        <v>0</v>
      </c>
      <c r="D24" s="5" t="n">
        <v>0</v>
      </c>
      <c r="E24" s="5" t="n">
        <v>0</v>
      </c>
    </row>
    <row r="25" spans="1:5">
      <c r="A25" s="4" t="s">
        <v>100</v>
      </c>
      <c r="B25" s="5" t="n">
        <v>-22301</v>
      </c>
      <c r="C25" s="5" t="n">
        <v>-15735</v>
      </c>
      <c r="D25" s="5" t="n">
        <v>-54906</v>
      </c>
      <c r="E25" s="5" t="n">
        <v>-44732</v>
      </c>
    </row>
    <row r="26" spans="1:5">
      <c r="A26" s="4" t="s">
        <v>714</v>
      </c>
    </row>
    <row r="27" spans="1:5">
      <c r="A27" s="3" t="s">
        <v>708</v>
      </c>
    </row>
    <row r="28" spans="1:5">
      <c r="A28" s="4" t="s">
        <v>77</v>
      </c>
      <c r="B28" s="5" t="n">
        <v>41397</v>
      </c>
      <c r="C28" s="5" t="n">
        <v>32960</v>
      </c>
      <c r="D28" s="5" t="n">
        <v>77878</v>
      </c>
      <c r="E28" s="5" t="n">
        <v>72241</v>
      </c>
    </row>
    <row r="29" spans="1:5">
      <c r="A29" s="3" t="s">
        <v>87</v>
      </c>
    </row>
    <row r="30" spans="1:5">
      <c r="A30" s="4" t="s">
        <v>88</v>
      </c>
      <c r="B30" s="5" t="n">
        <v>0</v>
      </c>
      <c r="C30" s="5" t="n">
        <v>0</v>
      </c>
      <c r="D30" s="5" t="n">
        <v>0</v>
      </c>
      <c r="E30" s="5" t="n">
        <v>0</v>
      </c>
    </row>
    <row r="31" spans="1:5">
      <c r="A31" s="4" t="s">
        <v>89</v>
      </c>
      <c r="C31" s="5" t="n">
        <v>0</v>
      </c>
      <c r="E31" s="5" t="n">
        <v>0</v>
      </c>
    </row>
    <row r="32" spans="1:5">
      <c r="A32" s="4" t="s">
        <v>718</v>
      </c>
      <c r="B32" s="5" t="n">
        <v>-5347</v>
      </c>
      <c r="C32" s="5" t="n">
        <v>2607</v>
      </c>
      <c r="D32" s="5" t="n">
        <v>-3033</v>
      </c>
      <c r="E32" s="5" t="n">
        <v>1744</v>
      </c>
    </row>
    <row r="33" spans="1:5">
      <c r="A33" s="4" t="s">
        <v>719</v>
      </c>
      <c r="B33" s="5" t="n">
        <v>1015</v>
      </c>
      <c r="C33" s="5" t="n">
        <v>-37144</v>
      </c>
      <c r="D33" s="5" t="n">
        <v>3146</v>
      </c>
      <c r="E33" s="5" t="n">
        <v>-33888</v>
      </c>
    </row>
    <row r="34" spans="1:5">
      <c r="A34" s="4" t="s">
        <v>97</v>
      </c>
      <c r="B34" s="5" t="n">
        <v>-4332</v>
      </c>
      <c r="C34" s="5" t="n">
        <v>-34537</v>
      </c>
      <c r="D34" s="5" t="n">
        <v>113</v>
      </c>
      <c r="E34" s="5" t="n">
        <v>-32144</v>
      </c>
    </row>
    <row r="35" spans="1:5">
      <c r="A35" s="4" t="s">
        <v>98</v>
      </c>
      <c r="B35" s="5" t="n">
        <v>37065</v>
      </c>
      <c r="C35" s="5" t="n">
        <v>-1577</v>
      </c>
      <c r="D35" s="5" t="n">
        <v>77991</v>
      </c>
      <c r="E35" s="5" t="n">
        <v>40097</v>
      </c>
    </row>
    <row r="36" spans="1:5">
      <c r="A36" s="4" t="s">
        <v>99</v>
      </c>
      <c r="B36" s="5" t="n">
        <v>0</v>
      </c>
      <c r="C36" s="5" t="n">
        <v>0</v>
      </c>
      <c r="D36" s="5" t="n">
        <v>0</v>
      </c>
      <c r="E36" s="5" t="n">
        <v>0</v>
      </c>
    </row>
    <row r="37" spans="1:5">
      <c r="A37" s="4" t="s">
        <v>100</v>
      </c>
      <c r="B37" s="5" t="n">
        <v>37065</v>
      </c>
      <c r="C37" s="5" t="n">
        <v>-1577</v>
      </c>
      <c r="D37" s="5" t="n">
        <v>77991</v>
      </c>
      <c r="E37" s="5" t="n">
        <v>40097</v>
      </c>
    </row>
    <row r="38" spans="1:5">
      <c r="A38" s="4" t="s">
        <v>715</v>
      </c>
    </row>
    <row r="39" spans="1:5">
      <c r="A39" s="3" t="s">
        <v>708</v>
      </c>
    </row>
    <row r="40" spans="1:5">
      <c r="A40" s="4" t="s">
        <v>77</v>
      </c>
      <c r="B40" s="5" t="n">
        <v>10459</v>
      </c>
      <c r="C40" s="5" t="n">
        <v>44967</v>
      </c>
      <c r="D40" s="5" t="n">
        <v>34020</v>
      </c>
      <c r="E40" s="5" t="n">
        <v>55956</v>
      </c>
    </row>
    <row r="41" spans="1:5">
      <c r="A41" s="3" t="s">
        <v>87</v>
      </c>
    </row>
    <row r="42" spans="1:5">
      <c r="A42" s="4" t="s">
        <v>88</v>
      </c>
      <c r="B42" s="5" t="n">
        <v>-9850</v>
      </c>
      <c r="C42" s="5" t="n">
        <v>6513</v>
      </c>
      <c r="D42" s="5" t="n">
        <v>-4221</v>
      </c>
      <c r="E42" s="5" t="n">
        <v>-2167</v>
      </c>
    </row>
    <row r="43" spans="1:5">
      <c r="A43" s="4" t="s">
        <v>89</v>
      </c>
      <c r="C43" s="5" t="n">
        <v>0</v>
      </c>
      <c r="E43" s="5" t="n">
        <v>0</v>
      </c>
    </row>
    <row r="44" spans="1:5">
      <c r="A44" s="4" t="s">
        <v>718</v>
      </c>
      <c r="B44" s="5" t="n">
        <v>0</v>
      </c>
      <c r="C44" s="5" t="n">
        <v>0</v>
      </c>
      <c r="D44" s="5" t="n">
        <v>0</v>
      </c>
      <c r="E44" s="5" t="n">
        <v>0</v>
      </c>
    </row>
    <row r="45" spans="1:5">
      <c r="A45" s="4" t="s">
        <v>719</v>
      </c>
      <c r="B45" s="5" t="n">
        <v>0</v>
      </c>
      <c r="C45" s="5" t="n">
        <v>0</v>
      </c>
      <c r="D45" s="5" t="n">
        <v>0</v>
      </c>
      <c r="E45" s="5" t="n">
        <v>0</v>
      </c>
    </row>
    <row r="46" spans="1:5">
      <c r="A46" s="4" t="s">
        <v>97</v>
      </c>
      <c r="B46" s="5" t="n">
        <v>-9850</v>
      </c>
      <c r="C46" s="5" t="n">
        <v>6513</v>
      </c>
      <c r="D46" s="5" t="n">
        <v>-4221</v>
      </c>
      <c r="E46" s="5" t="n">
        <v>-2167</v>
      </c>
    </row>
    <row r="47" spans="1:5">
      <c r="A47" s="4" t="s">
        <v>98</v>
      </c>
      <c r="B47" s="5" t="n">
        <v>609</v>
      </c>
      <c r="C47" s="5" t="n">
        <v>51480</v>
      </c>
      <c r="D47" s="5" t="n">
        <v>29799</v>
      </c>
      <c r="E47" s="5" t="n">
        <v>53789</v>
      </c>
    </row>
    <row r="48" spans="1:5">
      <c r="A48" s="4" t="s">
        <v>99</v>
      </c>
      <c r="B48" s="5" t="n">
        <v>0</v>
      </c>
      <c r="C48" s="5" t="n">
        <v>0</v>
      </c>
      <c r="D48" s="5" t="n">
        <v>0</v>
      </c>
      <c r="E48" s="5" t="n">
        <v>0</v>
      </c>
    </row>
    <row r="49" spans="1:5">
      <c r="A49" s="4" t="s">
        <v>100</v>
      </c>
      <c r="B49" s="5" t="n">
        <v>609</v>
      </c>
      <c r="C49" s="5" t="n">
        <v>51480</v>
      </c>
      <c r="D49" s="5" t="n">
        <v>29799</v>
      </c>
      <c r="E49" s="5" t="n">
        <v>53789</v>
      </c>
    </row>
    <row r="50" spans="1:5">
      <c r="A50" s="4" t="s">
        <v>716</v>
      </c>
    </row>
    <row r="51" spans="1:5">
      <c r="A51" s="3" t="s">
        <v>708</v>
      </c>
    </row>
    <row r="52" spans="1:5">
      <c r="A52" s="4" t="s">
        <v>77</v>
      </c>
      <c r="B52" s="5" t="n">
        <v>11776</v>
      </c>
      <c r="C52" s="5" t="n">
        <v>9632</v>
      </c>
      <c r="D52" s="5" t="n">
        <v>19663</v>
      </c>
      <c r="E52" s="5" t="n">
        <v>25583</v>
      </c>
    </row>
    <row r="53" spans="1:5">
      <c r="A53" s="3" t="s">
        <v>87</v>
      </c>
    </row>
    <row r="54" spans="1:5">
      <c r="A54" s="4" t="s">
        <v>88</v>
      </c>
      <c r="B54" s="5" t="n">
        <v>10899</v>
      </c>
      <c r="C54" s="5" t="n">
        <v>-53466</v>
      </c>
      <c r="D54" s="5" t="n">
        <v>7536</v>
      </c>
      <c r="E54" s="5" t="n">
        <v>-37982</v>
      </c>
    </row>
    <row r="55" spans="1:5">
      <c r="A55" s="4" t="s">
        <v>89</v>
      </c>
      <c r="C55" s="5" t="n">
        <v>9203</v>
      </c>
      <c r="E55" s="5" t="n">
        <v>9203</v>
      </c>
    </row>
    <row r="56" spans="1:5">
      <c r="A56" s="4" t="s">
        <v>718</v>
      </c>
      <c r="B56" s="5" t="n">
        <v>0</v>
      </c>
      <c r="C56" s="5" t="n">
        <v>0</v>
      </c>
      <c r="D56" s="5" t="n">
        <v>0</v>
      </c>
      <c r="E56" s="5" t="n">
        <v>0</v>
      </c>
    </row>
    <row r="57" spans="1:5">
      <c r="A57" s="4" t="s">
        <v>719</v>
      </c>
      <c r="B57" s="5" t="n">
        <v>0</v>
      </c>
      <c r="C57" s="5" t="n">
        <v>0</v>
      </c>
      <c r="D57" s="5" t="n">
        <v>0</v>
      </c>
      <c r="E57" s="5" t="n">
        <v>0</v>
      </c>
    </row>
    <row r="58" spans="1:5">
      <c r="A58" s="4" t="s">
        <v>97</v>
      </c>
      <c r="B58" s="5" t="n">
        <v>10899</v>
      </c>
      <c r="C58" s="5" t="n">
        <v>-44263</v>
      </c>
      <c r="D58" s="5" t="n">
        <v>7536</v>
      </c>
      <c r="E58" s="5" t="n">
        <v>-28779</v>
      </c>
    </row>
    <row r="59" spans="1:5">
      <c r="A59" s="4" t="s">
        <v>98</v>
      </c>
      <c r="B59" s="5" t="n">
        <v>22675</v>
      </c>
      <c r="C59" s="5" t="n">
        <v>-34631</v>
      </c>
      <c r="D59" s="5" t="n">
        <v>27199</v>
      </c>
      <c r="E59" s="5" t="n">
        <v>-3196</v>
      </c>
    </row>
    <row r="60" spans="1:5">
      <c r="A60" s="4" t="s">
        <v>99</v>
      </c>
      <c r="B60" s="5" t="n">
        <v>-983</v>
      </c>
      <c r="C60" s="5" t="n">
        <v>-1114</v>
      </c>
      <c r="D60" s="5" t="n">
        <v>-2092</v>
      </c>
      <c r="E60" s="5" t="n">
        <v>-5861</v>
      </c>
    </row>
    <row r="61" spans="1:5">
      <c r="A61" s="4" t="s">
        <v>100</v>
      </c>
      <c r="B61" s="6" t="n">
        <v>21692</v>
      </c>
      <c r="C61" s="6" t="n">
        <v>-35745</v>
      </c>
      <c r="D61" s="6" t="n">
        <v>25107</v>
      </c>
      <c r="E61" s="6" t="n">
        <v>-90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0</v>
      </c>
      <c r="B1" s="2" t="s">
        <v>2</v>
      </c>
      <c r="C1" s="2" t="s">
        <v>721</v>
      </c>
      <c r="D1" s="2" t="s">
        <v>102</v>
      </c>
      <c r="E1" s="2" t="s">
        <v>59</v>
      </c>
      <c r="F1" s="2" t="s">
        <v>722</v>
      </c>
      <c r="G1" s="2" t="s">
        <v>723</v>
      </c>
    </row>
    <row r="2" spans="1:7">
      <c r="A2" s="3" t="s">
        <v>103</v>
      </c>
    </row>
    <row r="3" spans="1:7">
      <c r="A3" s="4" t="s">
        <v>104</v>
      </c>
      <c r="B3" s="6" t="n">
        <v>256944</v>
      </c>
      <c r="D3" s="6" t="n">
        <v>313210</v>
      </c>
    </row>
    <row r="4" spans="1:7">
      <c r="A4" s="4" t="s">
        <v>105</v>
      </c>
      <c r="B4" s="5" t="n">
        <v>507061</v>
      </c>
      <c r="D4" s="5" t="n">
        <v>483963</v>
      </c>
    </row>
    <row r="5" spans="1:7">
      <c r="A5" s="4" t="s">
        <v>106</v>
      </c>
      <c r="B5" s="5" t="n">
        <v>406546</v>
      </c>
      <c r="D5" s="5" t="n">
        <v>383566</v>
      </c>
    </row>
    <row r="6" spans="1:7">
      <c r="A6" s="4" t="s">
        <v>107</v>
      </c>
      <c r="B6" s="5" t="n">
        <v>123926</v>
      </c>
      <c r="D6" s="5" t="n">
        <v>112525</v>
      </c>
    </row>
    <row r="7" spans="1:7">
      <c r="A7" s="4" t="s">
        <v>108</v>
      </c>
      <c r="B7" s="5" t="n">
        <v>44942</v>
      </c>
      <c r="D7" s="5" t="n">
        <v>42800</v>
      </c>
    </row>
    <row r="8" spans="1:7">
      <c r="A8" s="4" t="s">
        <v>109</v>
      </c>
      <c r="B8" s="5" t="n">
        <v>8579</v>
      </c>
      <c r="D8" s="5" t="n">
        <v>4576</v>
      </c>
    </row>
    <row r="9" spans="1:7">
      <c r="A9" s="4" t="s">
        <v>110</v>
      </c>
      <c r="B9" s="5" t="n">
        <v>1347998</v>
      </c>
      <c r="D9" s="5" t="n">
        <v>1340640</v>
      </c>
    </row>
    <row r="10" spans="1:7">
      <c r="A10" s="4" t="s">
        <v>111</v>
      </c>
      <c r="B10" s="5" t="n">
        <v>1225838</v>
      </c>
      <c r="D10" s="5" t="n">
        <v>1160865</v>
      </c>
    </row>
    <row r="11" spans="1:7">
      <c r="A11" s="4" t="s">
        <v>112</v>
      </c>
      <c r="B11" s="5" t="n">
        <v>682281</v>
      </c>
      <c r="D11" s="5" t="n">
        <v>646873</v>
      </c>
    </row>
    <row r="12" spans="1:7">
      <c r="A12" s="4" t="s">
        <v>113</v>
      </c>
      <c r="B12" s="5" t="n">
        <v>543557</v>
      </c>
      <c r="D12" s="5" t="n">
        <v>513992</v>
      </c>
    </row>
    <row r="13" spans="1:7">
      <c r="A13" s="4" t="s">
        <v>114</v>
      </c>
      <c r="B13" s="5" t="n">
        <v>424188</v>
      </c>
      <c r="D13" s="5" t="n">
        <v>385207</v>
      </c>
    </row>
    <row r="14" spans="1:7">
      <c r="A14" s="4" t="s">
        <v>724</v>
      </c>
      <c r="B14" s="5" t="n">
        <v>189014</v>
      </c>
      <c r="D14" s="5" t="n">
        <v>175956</v>
      </c>
    </row>
    <row r="15" spans="1:7">
      <c r="A15" s="4" t="s">
        <v>725</v>
      </c>
      <c r="B15" s="5" t="n">
        <v>0</v>
      </c>
      <c r="D15" s="5" t="n">
        <v>0</v>
      </c>
    </row>
    <row r="16" spans="1:7">
      <c r="A16" s="4" t="s">
        <v>116</v>
      </c>
      <c r="B16" s="5" t="n">
        <v>206982</v>
      </c>
      <c r="D16" s="5" t="n">
        <v>114479</v>
      </c>
    </row>
    <row r="17" spans="1:7">
      <c r="A17" s="4" t="s">
        <v>117</v>
      </c>
      <c r="B17" s="5" t="n">
        <v>2711739</v>
      </c>
      <c r="D17" s="5" t="n">
        <v>2530274</v>
      </c>
    </row>
    <row r="18" spans="1:7">
      <c r="A18" s="3" t="s">
        <v>118</v>
      </c>
    </row>
    <row r="19" spans="1:7">
      <c r="A19" s="4" t="s">
        <v>119</v>
      </c>
      <c r="B19" s="5" t="n">
        <v>774</v>
      </c>
      <c r="D19" s="5" t="n">
        <v>779</v>
      </c>
    </row>
    <row r="20" spans="1:7">
      <c r="A20" s="4" t="s">
        <v>120</v>
      </c>
      <c r="B20" s="5" t="n">
        <v>20375</v>
      </c>
      <c r="D20" s="5" t="n">
        <v>10678</v>
      </c>
    </row>
    <row r="21" spans="1:7">
      <c r="A21" s="4" t="s">
        <v>121</v>
      </c>
      <c r="B21" s="5" t="n">
        <v>228137</v>
      </c>
      <c r="D21" s="5" t="n">
        <v>218115</v>
      </c>
    </row>
    <row r="22" spans="1:7">
      <c r="A22" s="4" t="s">
        <v>122</v>
      </c>
      <c r="B22" s="5" t="n">
        <v>65723</v>
      </c>
      <c r="D22" s="5" t="n">
        <v>79291</v>
      </c>
    </row>
    <row r="23" spans="1:7">
      <c r="A23" s="4" t="s">
        <v>123</v>
      </c>
      <c r="B23" s="5" t="n">
        <v>174163</v>
      </c>
      <c r="D23" s="5" t="n">
        <v>91942</v>
      </c>
    </row>
    <row r="24" spans="1:7">
      <c r="A24" s="4" t="s">
        <v>124</v>
      </c>
      <c r="B24" s="5" t="n">
        <v>8129</v>
      </c>
      <c r="D24" s="5" t="n">
        <v>8230</v>
      </c>
    </row>
    <row r="25" spans="1:7">
      <c r="A25" s="4" t="s">
        <v>125</v>
      </c>
      <c r="B25" s="5" t="n">
        <v>497301</v>
      </c>
      <c r="D25" s="5" t="n">
        <v>409035</v>
      </c>
    </row>
    <row r="26" spans="1:7">
      <c r="A26" s="4" t="s">
        <v>126</v>
      </c>
      <c r="B26" s="5" t="n">
        <v>43774</v>
      </c>
      <c r="D26" s="5" t="n">
        <v>43489</v>
      </c>
    </row>
    <row r="27" spans="1:7">
      <c r="A27" s="4" t="s">
        <v>127</v>
      </c>
      <c r="B27" s="5" t="n">
        <v>765558</v>
      </c>
      <c r="D27" s="5" t="n">
        <v>741822</v>
      </c>
    </row>
    <row r="28" spans="1:7">
      <c r="A28" s="4" t="s">
        <v>128</v>
      </c>
      <c r="B28" s="5" t="n">
        <v>130210</v>
      </c>
      <c r="D28" s="5" t="n">
        <v>143904</v>
      </c>
    </row>
    <row r="29" spans="1:7">
      <c r="A29" s="4" t="s">
        <v>130</v>
      </c>
      <c r="B29" s="5" t="n">
        <v>49445</v>
      </c>
      <c r="D29" s="5" t="n">
        <v>46107</v>
      </c>
    </row>
    <row r="30" spans="1:7">
      <c r="A30" s="4" t="s">
        <v>131</v>
      </c>
      <c r="B30" s="5" t="n">
        <v>147882</v>
      </c>
      <c r="D30" s="5" t="n">
        <v>56501</v>
      </c>
    </row>
    <row r="31" spans="1:7">
      <c r="A31" s="3" t="s">
        <v>132</v>
      </c>
    </row>
    <row r="32" spans="1:7">
      <c r="A32" s="4" t="s">
        <v>726</v>
      </c>
      <c r="B32" s="5" t="n">
        <v>27900</v>
      </c>
      <c r="D32" s="5" t="n">
        <v>27900</v>
      </c>
    </row>
    <row r="33" spans="1:7">
      <c r="A33" s="4" t="s">
        <v>192</v>
      </c>
      <c r="B33" s="5" t="n">
        <v>0</v>
      </c>
      <c r="D33" s="5" t="n">
        <v>0</v>
      </c>
    </row>
    <row r="34" spans="1:7">
      <c r="A34" s="4" t="s">
        <v>135</v>
      </c>
      <c r="B34" s="5" t="n">
        <v>2085594</v>
      </c>
      <c r="D34" s="5" t="n">
        <v>2027596</v>
      </c>
    </row>
    <row r="35" spans="1:7">
      <c r="A35" s="4" t="s">
        <v>136</v>
      </c>
      <c r="B35" s="5" t="n">
        <v>-303072</v>
      </c>
      <c r="D35" s="5" t="n">
        <v>-303185</v>
      </c>
    </row>
    <row r="36" spans="1:7">
      <c r="A36" s="4" t="s">
        <v>137</v>
      </c>
      <c r="B36" s="5" t="n">
        <v>-728680</v>
      </c>
      <c r="D36" s="5" t="n">
        <v>-692549</v>
      </c>
    </row>
    <row r="37" spans="1:7">
      <c r="A37" s="4" t="s">
        <v>138</v>
      </c>
      <c r="B37" s="5" t="n">
        <v>1081742</v>
      </c>
      <c r="D37" s="5" t="n">
        <v>1059762</v>
      </c>
    </row>
    <row r="38" spans="1:7">
      <c r="A38" s="4" t="s">
        <v>139</v>
      </c>
      <c r="B38" s="5" t="n">
        <v>45272</v>
      </c>
      <c r="D38" s="5" t="n">
        <v>75761</v>
      </c>
    </row>
    <row r="39" spans="1:7">
      <c r="A39" s="4" t="s">
        <v>140</v>
      </c>
      <c r="B39" s="5" t="n">
        <v>1127014</v>
      </c>
      <c r="C39" s="6" t="n">
        <v>1131215</v>
      </c>
      <c r="D39" s="5" t="n">
        <v>1135523</v>
      </c>
      <c r="E39" s="6" t="n">
        <v>1149824</v>
      </c>
      <c r="F39" s="6" t="n">
        <v>1185356</v>
      </c>
      <c r="G39" s="6" t="n">
        <v>1151795</v>
      </c>
    </row>
    <row r="40" spans="1:7">
      <c r="A40" s="4" t="s">
        <v>141</v>
      </c>
      <c r="B40" s="5" t="n">
        <v>2711739</v>
      </c>
      <c r="D40" s="5" t="n">
        <v>2530274</v>
      </c>
    </row>
    <row r="41" spans="1:7">
      <c r="A41" s="4" t="s">
        <v>713</v>
      </c>
    </row>
    <row r="42" spans="1:7">
      <c r="A42" s="3" t="s">
        <v>103</v>
      </c>
    </row>
    <row r="43" spans="1:7">
      <c r="A43" s="4" t="s">
        <v>104</v>
      </c>
      <c r="B43" s="5" t="n">
        <v>0</v>
      </c>
      <c r="D43" s="5" t="n">
        <v>0</v>
      </c>
    </row>
    <row r="44" spans="1:7">
      <c r="A44" s="4" t="s">
        <v>105</v>
      </c>
      <c r="B44" s="5" t="n">
        <v>0</v>
      </c>
      <c r="D44" s="5" t="n">
        <v>0</v>
      </c>
    </row>
    <row r="45" spans="1:7">
      <c r="A45" s="4" t="s">
        <v>106</v>
      </c>
      <c r="B45" s="5" t="n">
        <v>-2576</v>
      </c>
      <c r="D45" s="5" t="n">
        <v>-2402</v>
      </c>
    </row>
    <row r="46" spans="1:7">
      <c r="A46" s="4" t="s">
        <v>107</v>
      </c>
      <c r="B46" s="5" t="n">
        <v>0</v>
      </c>
      <c r="D46" s="5" t="n">
        <v>0</v>
      </c>
    </row>
    <row r="47" spans="1:7">
      <c r="A47" s="4" t="s">
        <v>108</v>
      </c>
      <c r="B47" s="5" t="n">
        <v>0</v>
      </c>
      <c r="D47" s="5" t="n">
        <v>0</v>
      </c>
    </row>
    <row r="48" spans="1:7">
      <c r="A48" s="4" t="s">
        <v>109</v>
      </c>
      <c r="B48" s="5" t="n">
        <v>0</v>
      </c>
      <c r="D48" s="5" t="n">
        <v>0</v>
      </c>
    </row>
    <row r="49" spans="1:7">
      <c r="A49" s="4" t="s">
        <v>110</v>
      </c>
      <c r="B49" s="5" t="n">
        <v>-2576</v>
      </c>
      <c r="D49" s="5" t="n">
        <v>-2402</v>
      </c>
    </row>
    <row r="50" spans="1:7">
      <c r="A50" s="4" t="s">
        <v>111</v>
      </c>
      <c r="B50" s="5" t="n">
        <v>0</v>
      </c>
      <c r="D50" s="5" t="n">
        <v>0</v>
      </c>
    </row>
    <row r="51" spans="1:7">
      <c r="A51" s="4" t="s">
        <v>112</v>
      </c>
      <c r="B51" s="5" t="n">
        <v>0</v>
      </c>
      <c r="D51" s="5" t="n">
        <v>0</v>
      </c>
    </row>
    <row r="52" spans="1:7">
      <c r="A52" s="4" t="s">
        <v>113</v>
      </c>
      <c r="B52" s="5" t="n">
        <v>0</v>
      </c>
      <c r="D52" s="5" t="n">
        <v>0</v>
      </c>
    </row>
    <row r="53" spans="1:7">
      <c r="A53" s="4" t="s">
        <v>114</v>
      </c>
      <c r="B53" s="5" t="n">
        <v>0</v>
      </c>
      <c r="D53" s="5" t="n">
        <v>0</v>
      </c>
    </row>
    <row r="54" spans="1:7">
      <c r="A54" s="4" t="s">
        <v>724</v>
      </c>
      <c r="B54" s="5" t="n">
        <v>0</v>
      </c>
      <c r="D54" s="5" t="n">
        <v>0</v>
      </c>
    </row>
    <row r="55" spans="1:7">
      <c r="A55" s="4" t="s">
        <v>725</v>
      </c>
      <c r="B55" s="5" t="n">
        <v>-3296509</v>
      </c>
      <c r="D55" s="5" t="n">
        <v>-3381139</v>
      </c>
    </row>
    <row r="56" spans="1:7">
      <c r="A56" s="4" t="s">
        <v>116</v>
      </c>
      <c r="B56" s="5" t="n">
        <v>0</v>
      </c>
      <c r="D56" s="5" t="n">
        <v>0</v>
      </c>
    </row>
    <row r="57" spans="1:7">
      <c r="A57" s="4" t="s">
        <v>117</v>
      </c>
      <c r="B57" s="5" t="n">
        <v>-3299085</v>
      </c>
      <c r="D57" s="5" t="n">
        <v>-3383541</v>
      </c>
    </row>
    <row r="58" spans="1:7">
      <c r="A58" s="3" t="s">
        <v>118</v>
      </c>
    </row>
    <row r="59" spans="1:7">
      <c r="A59" s="4" t="s">
        <v>119</v>
      </c>
      <c r="B59" s="5" t="n">
        <v>0</v>
      </c>
      <c r="D59" s="5" t="n">
        <v>0</v>
      </c>
    </row>
    <row r="60" spans="1:7">
      <c r="A60" s="4" t="s">
        <v>120</v>
      </c>
      <c r="B60" s="5" t="n">
        <v>0</v>
      </c>
      <c r="D60" s="5" t="n">
        <v>0</v>
      </c>
    </row>
    <row r="61" spans="1:7">
      <c r="A61" s="4" t="s">
        <v>121</v>
      </c>
      <c r="B61" s="5" t="n">
        <v>0</v>
      </c>
      <c r="D61" s="5" t="n">
        <v>0</v>
      </c>
    </row>
    <row r="62" spans="1:7">
      <c r="A62" s="4" t="s">
        <v>122</v>
      </c>
      <c r="B62" s="5" t="n">
        <v>0</v>
      </c>
      <c r="D62" s="5" t="n">
        <v>0</v>
      </c>
    </row>
    <row r="63" spans="1:7">
      <c r="A63" s="4" t="s">
        <v>123</v>
      </c>
      <c r="B63" s="5" t="n">
        <v>-909</v>
      </c>
      <c r="D63" s="5" t="n">
        <v>0</v>
      </c>
    </row>
    <row r="64" spans="1:7">
      <c r="A64" s="4" t="s">
        <v>124</v>
      </c>
      <c r="B64" s="5" t="n">
        <v>0</v>
      </c>
      <c r="D64" s="5" t="n">
        <v>0</v>
      </c>
    </row>
    <row r="65" spans="1:7">
      <c r="A65" s="4" t="s">
        <v>125</v>
      </c>
      <c r="B65" s="5" t="n">
        <v>-909</v>
      </c>
      <c r="D65" s="5" t="n">
        <v>0</v>
      </c>
    </row>
    <row r="66" spans="1:7">
      <c r="A66" s="4" t="s">
        <v>126</v>
      </c>
      <c r="B66" s="5" t="n">
        <v>0</v>
      </c>
      <c r="D66" s="5" t="n">
        <v>0</v>
      </c>
    </row>
    <row r="67" spans="1:7">
      <c r="A67" s="4" t="s">
        <v>127</v>
      </c>
      <c r="B67" s="5" t="n">
        <v>-124233</v>
      </c>
      <c r="D67" s="5" t="n">
        <v>-166729</v>
      </c>
    </row>
    <row r="68" spans="1:7">
      <c r="A68" s="4" t="s">
        <v>128</v>
      </c>
      <c r="B68" s="5" t="n">
        <v>0</v>
      </c>
      <c r="D68" s="5" t="n">
        <v>0</v>
      </c>
    </row>
    <row r="69" spans="1:7">
      <c r="A69" s="4" t="s">
        <v>131</v>
      </c>
      <c r="B69" s="5" t="n">
        <v>0</v>
      </c>
      <c r="D69" s="5" t="n">
        <v>0</v>
      </c>
    </row>
    <row r="70" spans="1:7">
      <c r="A70" s="3" t="s">
        <v>132</v>
      </c>
    </row>
    <row r="71" spans="1:7">
      <c r="A71" s="4" t="s">
        <v>726</v>
      </c>
      <c r="B71" s="5" t="n">
        <v>-1106907</v>
      </c>
      <c r="D71" s="5" t="n">
        <v>-1106632</v>
      </c>
    </row>
    <row r="72" spans="1:7">
      <c r="A72" s="4" t="s">
        <v>192</v>
      </c>
      <c r="B72" s="5" t="n">
        <v>-1270442</v>
      </c>
      <c r="D72" s="5" t="n">
        <v>-1270442</v>
      </c>
    </row>
    <row r="73" spans="1:7">
      <c r="A73" s="4" t="s">
        <v>135</v>
      </c>
      <c r="B73" s="5" t="n">
        <v>-1096017</v>
      </c>
      <c r="D73" s="5" t="n">
        <v>-1092093</v>
      </c>
    </row>
    <row r="74" spans="1:7">
      <c r="A74" s="4" t="s">
        <v>136</v>
      </c>
      <c r="B74" s="5" t="n">
        <v>299423</v>
      </c>
      <c r="D74" s="5" t="n">
        <v>252355</v>
      </c>
    </row>
    <row r="75" spans="1:7">
      <c r="A75" s="4" t="s">
        <v>137</v>
      </c>
      <c r="B75" s="5" t="n">
        <v>0</v>
      </c>
      <c r="D75" s="5" t="n">
        <v>0</v>
      </c>
    </row>
    <row r="76" spans="1:7">
      <c r="A76" s="4" t="s">
        <v>138</v>
      </c>
      <c r="B76" s="5" t="n">
        <v>-3173943</v>
      </c>
      <c r="D76" s="5" t="n">
        <v>-3216812</v>
      </c>
    </row>
    <row r="77" spans="1:7">
      <c r="A77" s="4" t="s">
        <v>139</v>
      </c>
      <c r="B77" s="5" t="n">
        <v>0</v>
      </c>
      <c r="D77" s="5" t="n">
        <v>0</v>
      </c>
    </row>
    <row r="78" spans="1:7">
      <c r="A78" s="4" t="s">
        <v>140</v>
      </c>
      <c r="B78" s="5" t="n">
        <v>-3173943</v>
      </c>
      <c r="D78" s="5" t="n">
        <v>-3216812</v>
      </c>
    </row>
    <row r="79" spans="1:7">
      <c r="A79" s="4" t="s">
        <v>141</v>
      </c>
      <c r="B79" s="5" t="n">
        <v>-3299085</v>
      </c>
      <c r="D79" s="5" t="n">
        <v>-3383541</v>
      </c>
    </row>
    <row r="80" spans="1:7">
      <c r="A80" s="4" t="s">
        <v>714</v>
      </c>
    </row>
    <row r="81" spans="1:7">
      <c r="A81" s="3" t="s">
        <v>103</v>
      </c>
    </row>
    <row r="82" spans="1:7">
      <c r="A82" s="4" t="s">
        <v>104</v>
      </c>
      <c r="B82" s="5" t="n">
        <v>87608</v>
      </c>
      <c r="D82" s="5" t="n">
        <v>104256</v>
      </c>
    </row>
    <row r="83" spans="1:7">
      <c r="A83" s="4" t="s">
        <v>105</v>
      </c>
      <c r="B83" s="5" t="n">
        <v>152234</v>
      </c>
      <c r="D83" s="5" t="n">
        <v>134943</v>
      </c>
    </row>
    <row r="84" spans="1:7">
      <c r="A84" s="4" t="s">
        <v>106</v>
      </c>
      <c r="B84" s="5" t="n">
        <v>141709</v>
      </c>
      <c r="D84" s="5" t="n">
        <v>138158</v>
      </c>
    </row>
    <row r="85" spans="1:7">
      <c r="A85" s="4" t="s">
        <v>107</v>
      </c>
      <c r="B85" s="5" t="n">
        <v>61754</v>
      </c>
      <c r="D85" s="5" t="n">
        <v>50271</v>
      </c>
    </row>
    <row r="86" spans="1:7">
      <c r="A86" s="4" t="s">
        <v>108</v>
      </c>
      <c r="B86" s="5" t="n">
        <v>6757</v>
      </c>
      <c r="D86" s="5" t="n">
        <v>21858</v>
      </c>
    </row>
    <row r="87" spans="1:7">
      <c r="A87" s="4" t="s">
        <v>109</v>
      </c>
      <c r="B87" s="5" t="n">
        <v>8579</v>
      </c>
      <c r="D87" s="5" t="n">
        <v>4576</v>
      </c>
    </row>
    <row r="88" spans="1:7">
      <c r="A88" s="4" t="s">
        <v>110</v>
      </c>
      <c r="B88" s="5" t="n">
        <v>458641</v>
      </c>
      <c r="D88" s="5" t="n">
        <v>454062</v>
      </c>
    </row>
    <row r="89" spans="1:7">
      <c r="A89" s="4" t="s">
        <v>111</v>
      </c>
      <c r="B89" s="5" t="n">
        <v>601146</v>
      </c>
      <c r="D89" s="5" t="n">
        <v>579046</v>
      </c>
    </row>
    <row r="90" spans="1:7">
      <c r="A90" s="4" t="s">
        <v>112</v>
      </c>
      <c r="B90" s="5" t="n">
        <v>405799</v>
      </c>
      <c r="D90" s="5" t="n">
        <v>390438</v>
      </c>
    </row>
    <row r="91" spans="1:7">
      <c r="A91" s="4" t="s">
        <v>113</v>
      </c>
      <c r="B91" s="5" t="n">
        <v>195347</v>
      </c>
      <c r="D91" s="5" t="n">
        <v>188608</v>
      </c>
    </row>
    <row r="92" spans="1:7">
      <c r="A92" s="4" t="s">
        <v>114</v>
      </c>
      <c r="B92" s="5" t="n">
        <v>20108</v>
      </c>
      <c r="D92" s="5" t="n">
        <v>20108</v>
      </c>
    </row>
    <row r="93" spans="1:7">
      <c r="A93" s="4" t="s">
        <v>724</v>
      </c>
      <c r="B93" s="5" t="n">
        <v>49</v>
      </c>
      <c r="D93" s="5" t="n">
        <v>76</v>
      </c>
    </row>
    <row r="94" spans="1:7">
      <c r="A94" s="4" t="s">
        <v>725</v>
      </c>
      <c r="B94" s="5" t="n">
        <v>1359065</v>
      </c>
      <c r="D94" s="5" t="n">
        <v>1286545</v>
      </c>
    </row>
    <row r="95" spans="1:7">
      <c r="A95" s="4" t="s">
        <v>116</v>
      </c>
      <c r="B95" s="5" t="n">
        <v>94400</v>
      </c>
      <c r="D95" s="5" t="n">
        <v>47674</v>
      </c>
    </row>
    <row r="96" spans="1:7">
      <c r="A96" s="4" t="s">
        <v>117</v>
      </c>
      <c r="B96" s="5" t="n">
        <v>2127610</v>
      </c>
      <c r="D96" s="5" t="n">
        <v>1997073</v>
      </c>
    </row>
    <row r="97" spans="1:7">
      <c r="A97" s="3" t="s">
        <v>118</v>
      </c>
    </row>
    <row r="98" spans="1:7">
      <c r="A98" s="4" t="s">
        <v>119</v>
      </c>
      <c r="B98" s="5" t="n">
        <v>0</v>
      </c>
      <c r="D98" s="5" t="n">
        <v>0</v>
      </c>
    </row>
    <row r="99" spans="1:7">
      <c r="A99" s="4" t="s">
        <v>120</v>
      </c>
      <c r="B99" s="5" t="n">
        <v>0</v>
      </c>
      <c r="D99" s="5" t="n">
        <v>0</v>
      </c>
    </row>
    <row r="100" spans="1:7">
      <c r="A100" s="4" t="s">
        <v>121</v>
      </c>
      <c r="B100" s="5" t="n">
        <v>67877</v>
      </c>
      <c r="D100" s="5" t="n">
        <v>68304</v>
      </c>
    </row>
    <row r="101" spans="1:7">
      <c r="A101" s="4" t="s">
        <v>122</v>
      </c>
      <c r="B101" s="5" t="n">
        <v>32552</v>
      </c>
      <c r="D101" s="5" t="n">
        <v>41418</v>
      </c>
    </row>
    <row r="102" spans="1:7">
      <c r="A102" s="4" t="s">
        <v>123</v>
      </c>
      <c r="B102" s="5" t="n">
        <v>101998</v>
      </c>
      <c r="D102" s="5" t="n">
        <v>25936</v>
      </c>
    </row>
    <row r="103" spans="1:7">
      <c r="A103" s="4" t="s">
        <v>124</v>
      </c>
      <c r="B103" s="5" t="n">
        <v>8129</v>
      </c>
      <c r="D103" s="5" t="n">
        <v>8230</v>
      </c>
    </row>
    <row r="104" spans="1:7">
      <c r="A104" s="4" t="s">
        <v>125</v>
      </c>
      <c r="B104" s="5" t="n">
        <v>210556</v>
      </c>
      <c r="D104" s="5" t="n">
        <v>143888</v>
      </c>
    </row>
    <row r="105" spans="1:7">
      <c r="A105" s="4" t="s">
        <v>126</v>
      </c>
      <c r="B105" s="5" t="n">
        <v>14402</v>
      </c>
      <c r="D105" s="5" t="n">
        <v>14376</v>
      </c>
    </row>
    <row r="106" spans="1:7">
      <c r="A106" s="4" t="s">
        <v>127</v>
      </c>
      <c r="B106" s="5" t="n">
        <v>734265</v>
      </c>
      <c r="D106" s="5" t="n">
        <v>733964</v>
      </c>
    </row>
    <row r="107" spans="1:7">
      <c r="A107" s="4" t="s">
        <v>128</v>
      </c>
      <c r="B107" s="5" t="n">
        <v>0</v>
      </c>
      <c r="D107" s="5" t="n">
        <v>0</v>
      </c>
    </row>
    <row r="108" spans="1:7">
      <c r="A108" s="4" t="s">
        <v>131</v>
      </c>
      <c r="B108" s="5" t="n">
        <v>86645</v>
      </c>
      <c r="D108" s="5" t="n">
        <v>45083</v>
      </c>
    </row>
    <row r="109" spans="1:7">
      <c r="A109" s="3" t="s">
        <v>132</v>
      </c>
    </row>
    <row r="110" spans="1:7">
      <c r="A110" s="4" t="s">
        <v>726</v>
      </c>
      <c r="B110" s="5" t="n">
        <v>27900</v>
      </c>
      <c r="D110" s="5" t="n">
        <v>27900</v>
      </c>
    </row>
    <row r="111" spans="1:7">
      <c r="A111" s="4" t="s">
        <v>192</v>
      </c>
      <c r="B111" s="5" t="n">
        <v>0</v>
      </c>
      <c r="D111" s="5" t="n">
        <v>0</v>
      </c>
    </row>
    <row r="112" spans="1:7">
      <c r="A112" s="4" t="s">
        <v>135</v>
      </c>
      <c r="B112" s="5" t="n">
        <v>2085594</v>
      </c>
      <c r="D112" s="5" t="n">
        <v>2027596</v>
      </c>
    </row>
    <row r="113" spans="1:7">
      <c r="A113" s="4" t="s">
        <v>136</v>
      </c>
      <c r="B113" s="5" t="n">
        <v>-303072</v>
      </c>
      <c r="D113" s="5" t="n">
        <v>-303185</v>
      </c>
    </row>
    <row r="114" spans="1:7">
      <c r="A114" s="4" t="s">
        <v>137</v>
      </c>
      <c r="B114" s="5" t="n">
        <v>-728680</v>
      </c>
      <c r="D114" s="5" t="n">
        <v>-692549</v>
      </c>
    </row>
    <row r="115" spans="1:7">
      <c r="A115" s="4" t="s">
        <v>138</v>
      </c>
      <c r="B115" s="5" t="n">
        <v>1081742</v>
      </c>
      <c r="D115" s="5" t="n">
        <v>1059762</v>
      </c>
    </row>
    <row r="116" spans="1:7">
      <c r="A116" s="4" t="s">
        <v>139</v>
      </c>
      <c r="B116" s="5" t="n">
        <v>0</v>
      </c>
      <c r="D116" s="5" t="n">
        <v>0</v>
      </c>
    </row>
    <row r="117" spans="1:7">
      <c r="A117" s="4" t="s">
        <v>140</v>
      </c>
      <c r="B117" s="5" t="n">
        <v>1081742</v>
      </c>
      <c r="D117" s="5" t="n">
        <v>1059762</v>
      </c>
    </row>
    <row r="118" spans="1:7">
      <c r="A118" s="4" t="s">
        <v>141</v>
      </c>
      <c r="B118" s="5" t="n">
        <v>2127610</v>
      </c>
      <c r="D118" s="5" t="n">
        <v>1997073</v>
      </c>
    </row>
    <row r="119" spans="1:7">
      <c r="A119" s="4" t="s">
        <v>715</v>
      </c>
    </row>
    <row r="120" spans="1:7">
      <c r="A120" s="3" t="s">
        <v>103</v>
      </c>
    </row>
    <row r="121" spans="1:7">
      <c r="A121" s="4" t="s">
        <v>104</v>
      </c>
      <c r="B121" s="5" t="n">
        <v>5615</v>
      </c>
      <c r="D121" s="5" t="n">
        <v>5518</v>
      </c>
    </row>
    <row r="122" spans="1:7">
      <c r="A122" s="4" t="s">
        <v>105</v>
      </c>
      <c r="B122" s="5" t="n">
        <v>88774</v>
      </c>
      <c r="D122" s="5" t="n">
        <v>75204</v>
      </c>
    </row>
    <row r="123" spans="1:7">
      <c r="A123" s="4" t="s">
        <v>106</v>
      </c>
      <c r="B123" s="5" t="n">
        <v>44033</v>
      </c>
      <c r="D123" s="5" t="n">
        <v>37019</v>
      </c>
    </row>
    <row r="124" spans="1:7">
      <c r="A124" s="4" t="s">
        <v>107</v>
      </c>
      <c r="B124" s="5" t="n">
        <v>38180</v>
      </c>
      <c r="D124" s="5" t="n">
        <v>35200</v>
      </c>
    </row>
    <row r="125" spans="1:7">
      <c r="A125" s="4" t="s">
        <v>108</v>
      </c>
      <c r="B125" s="5" t="n">
        <v>8736</v>
      </c>
      <c r="D125" s="5" t="n">
        <v>746</v>
      </c>
    </row>
    <row r="126" spans="1:7">
      <c r="A126" s="4" t="s">
        <v>109</v>
      </c>
      <c r="B126" s="5" t="n">
        <v>0</v>
      </c>
      <c r="D126" s="5" t="n">
        <v>0</v>
      </c>
    </row>
    <row r="127" spans="1:7">
      <c r="A127" s="4" t="s">
        <v>110</v>
      </c>
      <c r="B127" s="5" t="n">
        <v>185338</v>
      </c>
      <c r="D127" s="5" t="n">
        <v>153687</v>
      </c>
    </row>
    <row r="128" spans="1:7">
      <c r="A128" s="4" t="s">
        <v>111</v>
      </c>
      <c r="B128" s="5" t="n">
        <v>192902</v>
      </c>
      <c r="D128" s="5" t="n">
        <v>172050</v>
      </c>
    </row>
    <row r="129" spans="1:7">
      <c r="A129" s="4" t="s">
        <v>112</v>
      </c>
      <c r="B129" s="5" t="n">
        <v>98864</v>
      </c>
      <c r="D129" s="5" t="n">
        <v>93374</v>
      </c>
    </row>
    <row r="130" spans="1:7">
      <c r="A130" s="4" t="s">
        <v>113</v>
      </c>
      <c r="B130" s="5" t="n">
        <v>94038</v>
      </c>
      <c r="D130" s="5" t="n">
        <v>78676</v>
      </c>
    </row>
    <row r="131" spans="1:7">
      <c r="A131" s="4" t="s">
        <v>114</v>
      </c>
      <c r="B131" s="5" t="n">
        <v>140924</v>
      </c>
      <c r="D131" s="5" t="n">
        <v>110562</v>
      </c>
    </row>
    <row r="132" spans="1:7">
      <c r="A132" s="4" t="s">
        <v>724</v>
      </c>
      <c r="B132" s="5" t="n">
        <v>47206</v>
      </c>
      <c r="D132" s="5" t="n">
        <v>27452</v>
      </c>
    </row>
    <row r="133" spans="1:7">
      <c r="A133" s="4" t="s">
        <v>725</v>
      </c>
      <c r="B133" s="5" t="n">
        <v>1097380</v>
      </c>
      <c r="D133" s="5" t="n">
        <v>1161612</v>
      </c>
    </row>
    <row r="134" spans="1:7">
      <c r="A134" s="4" t="s">
        <v>116</v>
      </c>
      <c r="B134" s="5" t="n">
        <v>4029</v>
      </c>
      <c r="D134" s="5" t="n">
        <v>0</v>
      </c>
    </row>
    <row r="135" spans="1:7">
      <c r="A135" s="4" t="s">
        <v>117</v>
      </c>
      <c r="B135" s="5" t="n">
        <v>1568915</v>
      </c>
      <c r="D135" s="5" t="n">
        <v>1531989</v>
      </c>
    </row>
    <row r="136" spans="1:7">
      <c r="A136" s="3" t="s">
        <v>118</v>
      </c>
    </row>
    <row r="137" spans="1:7">
      <c r="A137" s="4" t="s">
        <v>119</v>
      </c>
      <c r="B137" s="5" t="n">
        <v>0</v>
      </c>
      <c r="D137" s="5" t="n">
        <v>0</v>
      </c>
    </row>
    <row r="138" spans="1:7">
      <c r="A138" s="4" t="s">
        <v>120</v>
      </c>
      <c r="B138" s="5" t="n">
        <v>0</v>
      </c>
      <c r="D138" s="5" t="n">
        <v>0</v>
      </c>
    </row>
    <row r="139" spans="1:7">
      <c r="A139" s="4" t="s">
        <v>121</v>
      </c>
      <c r="B139" s="5" t="n">
        <v>21285</v>
      </c>
      <c r="D139" s="5" t="n">
        <v>21081</v>
      </c>
    </row>
    <row r="140" spans="1:7">
      <c r="A140" s="4" t="s">
        <v>122</v>
      </c>
      <c r="B140" s="5" t="n">
        <v>4856</v>
      </c>
      <c r="D140" s="5" t="n">
        <v>7186</v>
      </c>
    </row>
    <row r="141" spans="1:7">
      <c r="A141" s="4" t="s">
        <v>123</v>
      </c>
      <c r="B141" s="5" t="n">
        <v>11746</v>
      </c>
      <c r="D141" s="5" t="n">
        <v>10132</v>
      </c>
    </row>
    <row r="142" spans="1:7">
      <c r="A142" s="4" t="s">
        <v>124</v>
      </c>
      <c r="B142" s="5" t="n">
        <v>0</v>
      </c>
      <c r="D142" s="5" t="n">
        <v>0</v>
      </c>
    </row>
    <row r="143" spans="1:7">
      <c r="A143" s="4" t="s">
        <v>125</v>
      </c>
      <c r="B143" s="5" t="n">
        <v>37887</v>
      </c>
      <c r="D143" s="5" t="n">
        <v>38399</v>
      </c>
    </row>
    <row r="144" spans="1:7">
      <c r="A144" s="4" t="s">
        <v>126</v>
      </c>
      <c r="B144" s="5" t="n">
        <v>0</v>
      </c>
      <c r="D144" s="5" t="n">
        <v>0</v>
      </c>
    </row>
    <row r="145" spans="1:7">
      <c r="A145" s="4" t="s">
        <v>127</v>
      </c>
      <c r="B145" s="5" t="n">
        <v>124233</v>
      </c>
      <c r="D145" s="5" t="n">
        <v>166729</v>
      </c>
    </row>
    <row r="146" spans="1:7">
      <c r="A146" s="4" t="s">
        <v>128</v>
      </c>
      <c r="B146" s="5" t="n">
        <v>0</v>
      </c>
      <c r="D146" s="5" t="n">
        <v>0</v>
      </c>
    </row>
    <row r="147" spans="1:7">
      <c r="A147" s="4" t="s">
        <v>131</v>
      </c>
      <c r="B147" s="5" t="n">
        <v>3214</v>
      </c>
      <c r="D147" s="5" t="n">
        <v>620</v>
      </c>
    </row>
    <row r="148" spans="1:7">
      <c r="A148" s="3" t="s">
        <v>132</v>
      </c>
    </row>
    <row r="149" spans="1:7">
      <c r="A149" s="4" t="s">
        <v>726</v>
      </c>
      <c r="B149" s="5" t="n">
        <v>457950</v>
      </c>
      <c r="D149" s="5" t="n">
        <v>457950</v>
      </c>
    </row>
    <row r="150" spans="1:7">
      <c r="A150" s="4" t="s">
        <v>192</v>
      </c>
      <c r="B150" s="5" t="n">
        <v>162906</v>
      </c>
      <c r="D150" s="5" t="n">
        <v>162906</v>
      </c>
    </row>
    <row r="151" spans="1:7">
      <c r="A151" s="4" t="s">
        <v>135</v>
      </c>
      <c r="B151" s="5" t="n">
        <v>705955</v>
      </c>
      <c r="D151" s="5" t="n">
        <v>624394</v>
      </c>
    </row>
    <row r="152" spans="1:7">
      <c r="A152" s="4" t="s">
        <v>136</v>
      </c>
      <c r="B152" s="5" t="n">
        <v>76770</v>
      </c>
      <c r="D152" s="5" t="n">
        <v>80991</v>
      </c>
    </row>
    <row r="153" spans="1:7">
      <c r="A153" s="4" t="s">
        <v>137</v>
      </c>
      <c r="B153" s="5" t="n">
        <v>0</v>
      </c>
      <c r="D153" s="5" t="n">
        <v>0</v>
      </c>
    </row>
    <row r="154" spans="1:7">
      <c r="A154" s="4" t="s">
        <v>138</v>
      </c>
      <c r="B154" s="5" t="n">
        <v>1403581</v>
      </c>
      <c r="D154" s="5" t="n">
        <v>1326241</v>
      </c>
    </row>
    <row r="155" spans="1:7">
      <c r="A155" s="4" t="s">
        <v>139</v>
      </c>
      <c r="B155" s="5" t="n">
        <v>0</v>
      </c>
      <c r="D155" s="5" t="n">
        <v>0</v>
      </c>
    </row>
    <row r="156" spans="1:7">
      <c r="A156" s="4" t="s">
        <v>140</v>
      </c>
      <c r="B156" s="5" t="n">
        <v>1403581</v>
      </c>
      <c r="D156" s="5" t="n">
        <v>1326241</v>
      </c>
    </row>
    <row r="157" spans="1:7">
      <c r="A157" s="4" t="s">
        <v>141</v>
      </c>
      <c r="B157" s="5" t="n">
        <v>1568915</v>
      </c>
      <c r="D157" s="5" t="n">
        <v>1531989</v>
      </c>
    </row>
    <row r="158" spans="1:7">
      <c r="A158" s="4" t="s">
        <v>716</v>
      </c>
    </row>
    <row r="159" spans="1:7">
      <c r="A159" s="3" t="s">
        <v>103</v>
      </c>
    </row>
    <row r="160" spans="1:7">
      <c r="A160" s="4" t="s">
        <v>104</v>
      </c>
      <c r="B160" s="5" t="n">
        <v>163721</v>
      </c>
      <c r="D160" s="5" t="n">
        <v>203436</v>
      </c>
    </row>
    <row r="161" spans="1:7">
      <c r="A161" s="4" t="s">
        <v>105</v>
      </c>
      <c r="B161" s="5" t="n">
        <v>266053</v>
      </c>
      <c r="D161" s="5" t="n">
        <v>273816</v>
      </c>
    </row>
    <row r="162" spans="1:7">
      <c r="A162" s="4" t="s">
        <v>106</v>
      </c>
      <c r="B162" s="5" t="n">
        <v>223380</v>
      </c>
      <c r="D162" s="5" t="n">
        <v>210791</v>
      </c>
    </row>
    <row r="163" spans="1:7">
      <c r="A163" s="4" t="s">
        <v>107</v>
      </c>
      <c r="B163" s="5" t="n">
        <v>23992</v>
      </c>
      <c r="D163" s="5" t="n">
        <v>27054</v>
      </c>
    </row>
    <row r="164" spans="1:7">
      <c r="A164" s="4" t="s">
        <v>108</v>
      </c>
      <c r="B164" s="5" t="n">
        <v>29449</v>
      </c>
      <c r="D164" s="5" t="n">
        <v>20196</v>
      </c>
    </row>
    <row r="165" spans="1:7">
      <c r="A165" s="4" t="s">
        <v>109</v>
      </c>
      <c r="B165" s="5" t="n">
        <v>0</v>
      </c>
      <c r="D165" s="5" t="n">
        <v>0</v>
      </c>
    </row>
    <row r="166" spans="1:7">
      <c r="A166" s="4" t="s">
        <v>110</v>
      </c>
      <c r="B166" s="5" t="n">
        <v>706595</v>
      </c>
      <c r="D166" s="5" t="n">
        <v>735293</v>
      </c>
    </row>
    <row r="167" spans="1:7">
      <c r="A167" s="4" t="s">
        <v>111</v>
      </c>
      <c r="B167" s="5" t="n">
        <v>431790</v>
      </c>
      <c r="D167" s="5" t="n">
        <v>409769</v>
      </c>
    </row>
    <row r="168" spans="1:7">
      <c r="A168" s="4" t="s">
        <v>112</v>
      </c>
      <c r="B168" s="5" t="n">
        <v>177618</v>
      </c>
      <c r="D168" s="5" t="n">
        <v>163061</v>
      </c>
    </row>
    <row r="169" spans="1:7">
      <c r="A169" s="4" t="s">
        <v>113</v>
      </c>
      <c r="B169" s="5" t="n">
        <v>254172</v>
      </c>
      <c r="D169" s="5" t="n">
        <v>246708</v>
      </c>
    </row>
    <row r="170" spans="1:7">
      <c r="A170" s="4" t="s">
        <v>114</v>
      </c>
      <c r="B170" s="5" t="n">
        <v>263156</v>
      </c>
      <c r="D170" s="5" t="n">
        <v>254537</v>
      </c>
    </row>
    <row r="171" spans="1:7">
      <c r="A171" s="4" t="s">
        <v>724</v>
      </c>
      <c r="B171" s="5" t="n">
        <v>141759</v>
      </c>
      <c r="D171" s="5" t="n">
        <v>148428</v>
      </c>
    </row>
    <row r="172" spans="1:7">
      <c r="A172" s="4" t="s">
        <v>725</v>
      </c>
      <c r="B172" s="5" t="n">
        <v>840064</v>
      </c>
      <c r="D172" s="5" t="n">
        <v>932982</v>
      </c>
    </row>
    <row r="173" spans="1:7">
      <c r="A173" s="4" t="s">
        <v>116</v>
      </c>
      <c r="B173" s="5" t="n">
        <v>108553</v>
      </c>
      <c r="D173" s="5" t="n">
        <v>66805</v>
      </c>
    </row>
    <row r="174" spans="1:7">
      <c r="A174" s="4" t="s">
        <v>117</v>
      </c>
      <c r="B174" s="5" t="n">
        <v>2314299</v>
      </c>
      <c r="D174" s="5" t="n">
        <v>2384753</v>
      </c>
    </row>
    <row r="175" spans="1:7">
      <c r="A175" s="3" t="s">
        <v>118</v>
      </c>
    </row>
    <row r="176" spans="1:7">
      <c r="A176" s="4" t="s">
        <v>119</v>
      </c>
      <c r="B176" s="5" t="n">
        <v>774</v>
      </c>
      <c r="D176" s="5" t="n">
        <v>779</v>
      </c>
    </row>
    <row r="177" spans="1:7">
      <c r="A177" s="4" t="s">
        <v>120</v>
      </c>
      <c r="B177" s="5" t="n">
        <v>20375</v>
      </c>
      <c r="D177" s="5" t="n">
        <v>10678</v>
      </c>
    </row>
    <row r="178" spans="1:7">
      <c r="A178" s="4" t="s">
        <v>121</v>
      </c>
      <c r="B178" s="5" t="n">
        <v>138975</v>
      </c>
      <c r="D178" s="5" t="n">
        <v>128730</v>
      </c>
    </row>
    <row r="179" spans="1:7">
      <c r="A179" s="4" t="s">
        <v>122</v>
      </c>
      <c r="B179" s="5" t="n">
        <v>28315</v>
      </c>
      <c r="D179" s="5" t="n">
        <v>30687</v>
      </c>
    </row>
    <row r="180" spans="1:7">
      <c r="A180" s="4" t="s">
        <v>123</v>
      </c>
      <c r="B180" s="5" t="n">
        <v>61328</v>
      </c>
      <c r="D180" s="5" t="n">
        <v>55874</v>
      </c>
    </row>
    <row r="181" spans="1:7">
      <c r="A181" s="4" t="s">
        <v>124</v>
      </c>
      <c r="B181" s="5" t="n">
        <v>0</v>
      </c>
      <c r="D181" s="5" t="n">
        <v>0</v>
      </c>
    </row>
    <row r="182" spans="1:7">
      <c r="A182" s="4" t="s">
        <v>125</v>
      </c>
      <c r="B182" s="5" t="n">
        <v>249767</v>
      </c>
      <c r="D182" s="5" t="n">
        <v>226748</v>
      </c>
    </row>
    <row r="183" spans="1:7">
      <c r="A183" s="4" t="s">
        <v>126</v>
      </c>
      <c r="B183" s="5" t="n">
        <v>29372</v>
      </c>
      <c r="D183" s="5" t="n">
        <v>29113</v>
      </c>
    </row>
    <row r="184" spans="1:7">
      <c r="A184" s="4" t="s">
        <v>127</v>
      </c>
      <c r="B184" s="5" t="n">
        <v>31293</v>
      </c>
      <c r="D184" s="5" t="n">
        <v>7858</v>
      </c>
    </row>
    <row r="185" spans="1:7">
      <c r="A185" s="4" t="s">
        <v>128</v>
      </c>
      <c r="B185" s="5" t="n">
        <v>130210</v>
      </c>
      <c r="D185" s="5" t="n">
        <v>143904</v>
      </c>
    </row>
    <row r="186" spans="1:7">
      <c r="A186" s="4" t="s">
        <v>131</v>
      </c>
      <c r="B186" s="5" t="n">
        <v>58023</v>
      </c>
      <c r="D186" s="5" t="n">
        <v>10798</v>
      </c>
    </row>
    <row r="187" spans="1:7">
      <c r="A187" s="3" t="s">
        <v>132</v>
      </c>
    </row>
    <row r="188" spans="1:7">
      <c r="A188" s="4" t="s">
        <v>726</v>
      </c>
      <c r="B188" s="5" t="n">
        <v>648957</v>
      </c>
      <c r="D188" s="5" t="n">
        <v>648682</v>
      </c>
    </row>
    <row r="189" spans="1:7">
      <c r="A189" s="4" t="s">
        <v>192</v>
      </c>
      <c r="B189" s="5" t="n">
        <v>1107536</v>
      </c>
      <c r="D189" s="5" t="n">
        <v>1107536</v>
      </c>
    </row>
    <row r="190" spans="1:7">
      <c r="A190" s="4" t="s">
        <v>135</v>
      </c>
      <c r="B190" s="5" t="n">
        <v>390062</v>
      </c>
      <c r="D190" s="5" t="n">
        <v>467699</v>
      </c>
    </row>
    <row r="191" spans="1:7">
      <c r="A191" s="4" t="s">
        <v>136</v>
      </c>
      <c r="B191" s="5" t="n">
        <v>-376193</v>
      </c>
      <c r="D191" s="5" t="n">
        <v>-333346</v>
      </c>
    </row>
    <row r="192" spans="1:7">
      <c r="A192" s="4" t="s">
        <v>137</v>
      </c>
      <c r="B192" s="5" t="n">
        <v>0</v>
      </c>
      <c r="D192" s="5" t="n">
        <v>0</v>
      </c>
    </row>
    <row r="193" spans="1:7">
      <c r="A193" s="4" t="s">
        <v>138</v>
      </c>
      <c r="B193" s="5" t="n">
        <v>1770362</v>
      </c>
      <c r="D193" s="5" t="n">
        <v>1890571</v>
      </c>
    </row>
    <row r="194" spans="1:7">
      <c r="A194" s="4" t="s">
        <v>139</v>
      </c>
      <c r="B194" s="5" t="n">
        <v>45272</v>
      </c>
      <c r="D194" s="5" t="n">
        <v>75761</v>
      </c>
    </row>
    <row r="195" spans="1:7">
      <c r="A195" s="4" t="s">
        <v>140</v>
      </c>
      <c r="B195" s="5" t="n">
        <v>1815634</v>
      </c>
      <c r="D195" s="5" t="n">
        <v>1966332</v>
      </c>
    </row>
    <row r="196" spans="1:7">
      <c r="A196" s="4" t="s">
        <v>141</v>
      </c>
      <c r="B196" s="6" t="n">
        <v>2314299</v>
      </c>
      <c r="D196" s="6" t="n">
        <v>2384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102</v>
      </c>
    </row>
    <row r="2" spans="1:3">
      <c r="A2" s="3" t="s">
        <v>143</v>
      </c>
    </row>
    <row r="3" spans="1:3">
      <c r="A3" s="4" t="s">
        <v>147</v>
      </c>
      <c r="B3" s="6" t="n">
        <v>1</v>
      </c>
      <c r="C3"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58</v>
      </c>
      <c r="D1" s="2" t="s">
        <v>1</v>
      </c>
    </row>
    <row r="2" spans="1:5">
      <c r="B2" s="2" t="s">
        <v>2</v>
      </c>
      <c r="C2" s="2" t="s">
        <v>59</v>
      </c>
      <c r="D2" s="2" t="s">
        <v>2</v>
      </c>
      <c r="E2" s="2" t="s">
        <v>59</v>
      </c>
    </row>
    <row r="3" spans="1:5">
      <c r="A3" s="3" t="s">
        <v>151</v>
      </c>
    </row>
    <row r="4" spans="1:5">
      <c r="A4" s="4" t="s">
        <v>77</v>
      </c>
      <c r="B4" s="6" t="n">
        <v>42346</v>
      </c>
      <c r="C4" s="6" t="n">
        <v>34680</v>
      </c>
      <c r="D4" s="6" t="n">
        <v>79801</v>
      </c>
      <c r="E4" s="6" t="n">
        <v>75160</v>
      </c>
    </row>
    <row r="5" spans="1:5">
      <c r="A5" s="3" t="s">
        <v>152</v>
      </c>
    </row>
    <row r="6" spans="1:5">
      <c r="A6" s="4" t="s">
        <v>153</v>
      </c>
      <c r="D6" s="5" t="n">
        <v>40583</v>
      </c>
      <c r="E6" s="5" t="n">
        <v>41657</v>
      </c>
    </row>
    <row r="7" spans="1:5">
      <c r="A7" s="4" t="s">
        <v>154</v>
      </c>
      <c r="D7" s="5" t="n">
        <v>28</v>
      </c>
      <c r="E7" s="5" t="n">
        <v>229</v>
      </c>
    </row>
    <row r="8" spans="1:5">
      <c r="A8" s="4" t="s">
        <v>155</v>
      </c>
      <c r="D8" s="5" t="n">
        <v>0</v>
      </c>
      <c r="E8" s="5" t="n">
        <v>2791</v>
      </c>
    </row>
    <row r="9" spans="1:5">
      <c r="A9" s="4" t="s">
        <v>156</v>
      </c>
      <c r="B9" s="5" t="n">
        <v>0</v>
      </c>
      <c r="C9" s="5" t="n">
        <v>6084</v>
      </c>
      <c r="D9" s="5" t="n">
        <v>0</v>
      </c>
      <c r="E9" s="5" t="n">
        <v>6084</v>
      </c>
    </row>
    <row r="10" spans="1:5">
      <c r="A10" s="4" t="s">
        <v>157</v>
      </c>
      <c r="D10" s="5" t="n">
        <v>6370</v>
      </c>
      <c r="E10" s="5" t="n">
        <v>5374</v>
      </c>
    </row>
    <row r="11" spans="1:5">
      <c r="A11" s="4" t="s">
        <v>158</v>
      </c>
      <c r="D11" s="5" t="n">
        <v>-259</v>
      </c>
      <c r="E11" s="5" t="n">
        <v>-1159</v>
      </c>
    </row>
    <row r="12" spans="1:5">
      <c r="A12" s="4" t="s">
        <v>159</v>
      </c>
      <c r="D12" s="5" t="n">
        <v>-13682</v>
      </c>
      <c r="E12" s="5" t="n">
        <v>-731</v>
      </c>
    </row>
    <row r="13" spans="1:5">
      <c r="A13" s="4" t="s">
        <v>160</v>
      </c>
      <c r="D13" s="5" t="n">
        <v>-278</v>
      </c>
      <c r="E13" s="5" t="n">
        <v>-287</v>
      </c>
    </row>
    <row r="14" spans="1:5">
      <c r="A14" s="4" t="s">
        <v>729</v>
      </c>
      <c r="B14" s="5" t="n">
        <v>0</v>
      </c>
      <c r="C14" s="5" t="n">
        <v>0</v>
      </c>
      <c r="D14" s="5" t="n">
        <v>0</v>
      </c>
      <c r="E14" s="5" t="n">
        <v>0</v>
      </c>
    </row>
    <row r="15" spans="1:5">
      <c r="A15" s="4" t="s">
        <v>126</v>
      </c>
      <c r="B15" s="5" t="n">
        <v>-3952</v>
      </c>
      <c r="C15" s="5" t="n">
        <v>-2319</v>
      </c>
      <c r="D15" s="5" t="n">
        <v>5710</v>
      </c>
      <c r="E15" s="5" t="n">
        <v>2500</v>
      </c>
    </row>
    <row r="16" spans="1:5">
      <c r="A16" s="3" t="s">
        <v>161</v>
      </c>
    </row>
    <row r="17" spans="1:5">
      <c r="A17" s="4" t="s">
        <v>730</v>
      </c>
      <c r="D17" s="5" t="n">
        <v>7677</v>
      </c>
      <c r="E17" s="5" t="n">
        <v>-73192</v>
      </c>
    </row>
    <row r="18" spans="1:5">
      <c r="A18" s="4" t="s">
        <v>131</v>
      </c>
      <c r="D18" s="5" t="n">
        <v>-5582</v>
      </c>
      <c r="E18" s="5" t="n">
        <v>-480</v>
      </c>
    </row>
    <row r="19" spans="1:5">
      <c r="A19" s="4" t="s">
        <v>731</v>
      </c>
      <c r="D19" s="5" t="n">
        <v>-6931</v>
      </c>
      <c r="E19" s="5" t="n">
        <v>-4288</v>
      </c>
    </row>
    <row r="20" spans="1:5">
      <c r="A20" s="4" t="s">
        <v>164</v>
      </c>
      <c r="D20" s="5" t="n">
        <v>113437</v>
      </c>
      <c r="E20" s="5" t="n">
        <v>53658</v>
      </c>
    </row>
    <row r="21" spans="1:5">
      <c r="A21" s="3" t="s">
        <v>165</v>
      </c>
    </row>
    <row r="22" spans="1:5">
      <c r="A22" s="4" t="s">
        <v>166</v>
      </c>
      <c r="D22" s="5" t="n">
        <v>-49310</v>
      </c>
      <c r="E22" s="5" t="n">
        <v>-31816</v>
      </c>
    </row>
    <row r="23" spans="1:5">
      <c r="A23" s="4" t="s">
        <v>167</v>
      </c>
      <c r="D23" s="5" t="n">
        <v>466</v>
      </c>
      <c r="E23" s="5" t="n">
        <v>64393</v>
      </c>
    </row>
    <row r="24" spans="1:5">
      <c r="A24" s="4" t="s">
        <v>168</v>
      </c>
      <c r="D24" s="5" t="n">
        <v>-81841</v>
      </c>
      <c r="E24" s="5" t="n">
        <v>-9300</v>
      </c>
    </row>
    <row r="25" spans="1:5">
      <c r="A25" s="4" t="s">
        <v>732</v>
      </c>
      <c r="D25" s="5" t="n">
        <v>11184</v>
      </c>
      <c r="E25" s="5" t="n">
        <v>-1621</v>
      </c>
    </row>
    <row r="26" spans="1:5">
      <c r="A26" s="4" t="s">
        <v>170</v>
      </c>
      <c r="D26" s="5" t="n">
        <v>3893</v>
      </c>
      <c r="E26" s="5" t="n">
        <v>2404</v>
      </c>
    </row>
    <row r="27" spans="1:5">
      <c r="A27" s="4" t="s">
        <v>171</v>
      </c>
      <c r="D27" s="5" t="n">
        <v>-115608</v>
      </c>
      <c r="E27" s="5" t="n">
        <v>24060</v>
      </c>
    </row>
    <row r="28" spans="1:5">
      <c r="A28" s="3" t="s">
        <v>172</v>
      </c>
    </row>
    <row r="29" spans="1:5">
      <c r="A29" s="4" t="s">
        <v>173</v>
      </c>
      <c r="D29" s="5" t="n">
        <v>9886</v>
      </c>
      <c r="E29" s="5" t="n">
        <v>130</v>
      </c>
    </row>
    <row r="30" spans="1:5">
      <c r="A30" s="4" t="s">
        <v>174</v>
      </c>
      <c r="D30" s="5" t="n">
        <v>31000</v>
      </c>
      <c r="E30" s="5" t="n">
        <v>237641</v>
      </c>
    </row>
    <row r="31" spans="1:5">
      <c r="A31" s="4" t="s">
        <v>175</v>
      </c>
      <c r="D31" s="5" t="n">
        <v>-10386</v>
      </c>
      <c r="E31" s="5" t="n">
        <v>-495</v>
      </c>
    </row>
    <row r="32" spans="1:5">
      <c r="A32" s="4" t="s">
        <v>176</v>
      </c>
      <c r="D32" s="5" t="n">
        <v>0</v>
      </c>
      <c r="E32" s="5" t="n">
        <v>-2467</v>
      </c>
    </row>
    <row r="33" spans="1:5">
      <c r="A33" s="4" t="s">
        <v>177</v>
      </c>
      <c r="D33" s="5" t="n">
        <v>0</v>
      </c>
      <c r="E33" s="5" t="n">
        <v>-2322</v>
      </c>
    </row>
    <row r="34" spans="1:5">
      <c r="A34" s="4" t="s">
        <v>733</v>
      </c>
      <c r="D34" s="5" t="n">
        <v>0</v>
      </c>
    </row>
    <row r="35" spans="1:5">
      <c r="A35" s="4" t="s">
        <v>178</v>
      </c>
      <c r="D35" s="5" t="n">
        <v>-16425</v>
      </c>
      <c r="E35" s="5" t="n">
        <v>-17003</v>
      </c>
    </row>
    <row r="36" spans="1:5">
      <c r="A36" s="4" t="s">
        <v>179</v>
      </c>
      <c r="D36" s="5" t="n">
        <v>-4459</v>
      </c>
      <c r="E36" s="5" t="n">
        <v>-4852</v>
      </c>
    </row>
    <row r="37" spans="1:5">
      <c r="A37" s="4" t="s">
        <v>734</v>
      </c>
      <c r="D37" s="5" t="n">
        <v>0</v>
      </c>
      <c r="E37" s="5" t="n">
        <v>0</v>
      </c>
    </row>
    <row r="38" spans="1:5">
      <c r="A38" s="4" t="s">
        <v>180</v>
      </c>
      <c r="D38" s="5" t="n">
        <v>-27845</v>
      </c>
      <c r="E38" s="5" t="n">
        <v>-5510</v>
      </c>
    </row>
    <row r="39" spans="1:5">
      <c r="A39" s="4" t="s">
        <v>735</v>
      </c>
      <c r="D39" s="5" t="n">
        <v>0</v>
      </c>
      <c r="E39" s="5" t="n">
        <v>0</v>
      </c>
    </row>
    <row r="40" spans="1:5">
      <c r="A40" s="4" t="s">
        <v>181</v>
      </c>
      <c r="D40" s="5" t="n">
        <v>-38350</v>
      </c>
      <c r="E40" s="5" t="n">
        <v>-43999</v>
      </c>
    </row>
    <row r="41" spans="1:5">
      <c r="A41" s="4" t="s">
        <v>182</v>
      </c>
      <c r="D41" s="5" t="n">
        <v>1744</v>
      </c>
      <c r="E41" s="5" t="n">
        <v>5711</v>
      </c>
    </row>
    <row r="42" spans="1:5">
      <c r="A42" s="4" t="s">
        <v>736</v>
      </c>
      <c r="D42" s="5" t="n">
        <v>-827</v>
      </c>
      <c r="E42" s="5" t="n">
        <v>-1769</v>
      </c>
    </row>
    <row r="43" spans="1:5">
      <c r="A43" s="4" t="s">
        <v>184</v>
      </c>
      <c r="D43" s="5" t="n">
        <v>-55662</v>
      </c>
      <c r="E43" s="5" t="n">
        <v>165065</v>
      </c>
    </row>
    <row r="44" spans="1:5">
      <c r="A44" s="4" t="s">
        <v>185</v>
      </c>
      <c r="D44" s="5" t="n">
        <v>1567</v>
      </c>
      <c r="E44" s="5" t="n">
        <v>-13000</v>
      </c>
    </row>
    <row r="45" spans="1:5">
      <c r="A45" s="4" t="s">
        <v>186</v>
      </c>
      <c r="D45" s="5" t="n">
        <v>-56266</v>
      </c>
      <c r="E45" s="5" t="n">
        <v>229783</v>
      </c>
    </row>
    <row r="46" spans="1:5">
      <c r="A46" s="4" t="s">
        <v>187</v>
      </c>
      <c r="D46" s="5" t="n">
        <v>313210</v>
      </c>
      <c r="E46" s="5" t="n">
        <v>492805</v>
      </c>
    </row>
    <row r="47" spans="1:5">
      <c r="A47" s="4" t="s">
        <v>188</v>
      </c>
      <c r="B47" s="5" t="n">
        <v>256944</v>
      </c>
      <c r="C47" s="5" t="n">
        <v>722588</v>
      </c>
      <c r="D47" s="5" t="n">
        <v>256944</v>
      </c>
      <c r="E47" s="5" t="n">
        <v>722588</v>
      </c>
    </row>
    <row r="48" spans="1:5">
      <c r="A48" s="4" t="s">
        <v>713</v>
      </c>
    </row>
    <row r="49" spans="1:5">
      <c r="A49" s="3" t="s">
        <v>151</v>
      </c>
    </row>
    <row r="50" spans="1:5">
      <c r="A50" s="4" t="s">
        <v>77</v>
      </c>
      <c r="B50" s="5" t="n">
        <v>-21286</v>
      </c>
      <c r="C50" s="5" t="n">
        <v>-52879</v>
      </c>
      <c r="D50" s="5" t="n">
        <v>-51760</v>
      </c>
      <c r="E50" s="5" t="n">
        <v>-78620</v>
      </c>
    </row>
    <row r="51" spans="1:5">
      <c r="A51" s="3" t="s">
        <v>152</v>
      </c>
    </row>
    <row r="52" spans="1:5">
      <c r="A52" s="4" t="s">
        <v>153</v>
      </c>
      <c r="D52" s="5" t="n">
        <v>0</v>
      </c>
      <c r="E52" s="5" t="n">
        <v>0</v>
      </c>
    </row>
    <row r="53" spans="1:5">
      <c r="A53" s="4" t="s">
        <v>154</v>
      </c>
      <c r="D53" s="5" t="n">
        <v>0</v>
      </c>
      <c r="E53" s="5" t="n">
        <v>0</v>
      </c>
    </row>
    <row r="54" spans="1:5">
      <c r="A54" s="4" t="s">
        <v>155</v>
      </c>
      <c r="E54" s="5" t="n">
        <v>0</v>
      </c>
    </row>
    <row r="55" spans="1:5">
      <c r="A55" s="4" t="s">
        <v>156</v>
      </c>
      <c r="C55" s="5" t="n">
        <v>0</v>
      </c>
      <c r="E55" s="5" t="n">
        <v>0</v>
      </c>
    </row>
    <row r="56" spans="1:5">
      <c r="A56" s="4" t="s">
        <v>157</v>
      </c>
      <c r="D56" s="5" t="n">
        <v>0</v>
      </c>
      <c r="E56" s="5" t="n">
        <v>0</v>
      </c>
    </row>
    <row r="57" spans="1:5">
      <c r="A57" s="4" t="s">
        <v>158</v>
      </c>
      <c r="D57" s="5" t="n">
        <v>0</v>
      </c>
      <c r="E57" s="5" t="n">
        <v>0</v>
      </c>
    </row>
    <row r="58" spans="1:5">
      <c r="A58" s="4" t="s">
        <v>159</v>
      </c>
      <c r="D58" s="5" t="n">
        <v>0</v>
      </c>
      <c r="E58" s="5" t="n">
        <v>0</v>
      </c>
    </row>
    <row r="59" spans="1:5">
      <c r="A59" s="4" t="s">
        <v>160</v>
      </c>
      <c r="D59" s="5" t="n">
        <v>0</v>
      </c>
      <c r="E59" s="5" t="n">
        <v>0</v>
      </c>
    </row>
    <row r="60" spans="1:5">
      <c r="A60" s="4" t="s">
        <v>729</v>
      </c>
      <c r="B60" s="5" t="n">
        <v>20785</v>
      </c>
      <c r="C60" s="5" t="n">
        <v>52460</v>
      </c>
      <c r="D60" s="5" t="n">
        <v>51578</v>
      </c>
      <c r="E60" s="5" t="n">
        <v>79776</v>
      </c>
    </row>
    <row r="61" spans="1:5">
      <c r="A61" s="4" t="s">
        <v>126</v>
      </c>
      <c r="D61" s="5" t="n">
        <v>0</v>
      </c>
      <c r="E61" s="5" t="n">
        <v>0</v>
      </c>
    </row>
    <row r="62" spans="1:5">
      <c r="A62" s="3" t="s">
        <v>161</v>
      </c>
    </row>
    <row r="63" spans="1:5">
      <c r="A63" s="4" t="s">
        <v>730</v>
      </c>
      <c r="D63" s="5" t="n">
        <v>175</v>
      </c>
      <c r="E63" s="5" t="n">
        <v>-1244</v>
      </c>
    </row>
    <row r="64" spans="1:5">
      <c r="A64" s="4" t="s">
        <v>131</v>
      </c>
      <c r="D64" s="5" t="n">
        <v>0</v>
      </c>
      <c r="E64" s="5" t="n">
        <v>0</v>
      </c>
    </row>
    <row r="65" spans="1:5">
      <c r="A65" s="4" t="s">
        <v>731</v>
      </c>
      <c r="D65" s="5" t="n">
        <v>-909</v>
      </c>
      <c r="E65" s="5" t="n">
        <v>0</v>
      </c>
    </row>
    <row r="66" spans="1:5">
      <c r="A66" s="4" t="s">
        <v>164</v>
      </c>
      <c r="D66" s="5" t="n">
        <v>-916</v>
      </c>
      <c r="E66" s="5" t="n">
        <v>-88</v>
      </c>
    </row>
    <row r="67" spans="1:5">
      <c r="A67" s="3" t="s">
        <v>165</v>
      </c>
    </row>
    <row r="68" spans="1:5">
      <c r="A68" s="4" t="s">
        <v>166</v>
      </c>
      <c r="D68" s="5" t="n">
        <v>0</v>
      </c>
      <c r="E68" s="5" t="n">
        <v>0</v>
      </c>
    </row>
    <row r="69" spans="1:5">
      <c r="A69" s="4" t="s">
        <v>167</v>
      </c>
      <c r="D69" s="5" t="n">
        <v>0</v>
      </c>
      <c r="E69" s="5" t="n">
        <v>0</v>
      </c>
    </row>
    <row r="70" spans="1:5">
      <c r="A70" s="4" t="s">
        <v>168</v>
      </c>
      <c r="D70" s="5" t="n">
        <v>0</v>
      </c>
      <c r="E70" s="5" t="n">
        <v>0</v>
      </c>
    </row>
    <row r="71" spans="1:5">
      <c r="A71" s="4" t="s">
        <v>732</v>
      </c>
      <c r="D71" s="5" t="n">
        <v>0</v>
      </c>
      <c r="E71" s="5" t="n">
        <v>0</v>
      </c>
    </row>
    <row r="72" spans="1:5">
      <c r="A72" s="4" t="s">
        <v>170</v>
      </c>
      <c r="D72" s="5" t="n">
        <v>916</v>
      </c>
      <c r="E72" s="5" t="n">
        <v>88</v>
      </c>
    </row>
    <row r="73" spans="1:5">
      <c r="A73" s="4" t="s">
        <v>171</v>
      </c>
      <c r="D73" s="5" t="n">
        <v>916</v>
      </c>
      <c r="E73" s="5" t="n">
        <v>88</v>
      </c>
    </row>
    <row r="74" spans="1:5">
      <c r="A74" s="3" t="s">
        <v>172</v>
      </c>
    </row>
    <row r="75" spans="1:5">
      <c r="A75" s="4" t="s">
        <v>173</v>
      </c>
      <c r="D75" s="5" t="n">
        <v>0</v>
      </c>
      <c r="E75" s="5" t="n">
        <v>0</v>
      </c>
    </row>
    <row r="76" spans="1:5">
      <c r="A76" s="4" t="s">
        <v>174</v>
      </c>
      <c r="D76" s="5" t="n">
        <v>0</v>
      </c>
      <c r="E76" s="5" t="n">
        <v>0</v>
      </c>
    </row>
    <row r="77" spans="1:5">
      <c r="A77" s="4" t="s">
        <v>175</v>
      </c>
      <c r="D77" s="5" t="n">
        <v>0</v>
      </c>
      <c r="E77" s="5" t="n">
        <v>0</v>
      </c>
    </row>
    <row r="78" spans="1:5">
      <c r="A78" s="4" t="s">
        <v>176</v>
      </c>
      <c r="E78" s="5" t="n">
        <v>0</v>
      </c>
    </row>
    <row r="79" spans="1:5">
      <c r="A79" s="4" t="s">
        <v>177</v>
      </c>
      <c r="E79" s="5" t="n">
        <v>0</v>
      </c>
    </row>
    <row r="80" spans="1:5">
      <c r="A80" s="4" t="s">
        <v>733</v>
      </c>
      <c r="D80" s="5" t="n">
        <v>0</v>
      </c>
    </row>
    <row r="81" spans="1:5">
      <c r="A81" s="4" t="s">
        <v>178</v>
      </c>
      <c r="D81" s="5" t="n">
        <v>0</v>
      </c>
      <c r="E81" s="5" t="n">
        <v>0</v>
      </c>
    </row>
    <row r="82" spans="1:5">
      <c r="A82" s="4" t="s">
        <v>179</v>
      </c>
      <c r="D82" s="5" t="n">
        <v>0</v>
      </c>
      <c r="E82" s="5" t="n">
        <v>0</v>
      </c>
    </row>
    <row r="83" spans="1:5">
      <c r="A83" s="4" t="s">
        <v>734</v>
      </c>
      <c r="D83" s="5" t="n">
        <v>0</v>
      </c>
      <c r="E83" s="5" t="n">
        <v>0</v>
      </c>
    </row>
    <row r="84" spans="1:5">
      <c r="A84" s="4" t="s">
        <v>180</v>
      </c>
      <c r="D84" s="5" t="n">
        <v>0</v>
      </c>
      <c r="E84" s="5" t="n">
        <v>0</v>
      </c>
    </row>
    <row r="85" spans="1:5">
      <c r="A85" s="4" t="s">
        <v>735</v>
      </c>
      <c r="D85" s="5" t="n">
        <v>0</v>
      </c>
      <c r="E85" s="5" t="n">
        <v>0</v>
      </c>
    </row>
    <row r="86" spans="1:5">
      <c r="A86" s="4" t="s">
        <v>181</v>
      </c>
      <c r="D86" s="5" t="n">
        <v>0</v>
      </c>
      <c r="E86" s="5" t="n">
        <v>0</v>
      </c>
    </row>
    <row r="87" spans="1:5">
      <c r="A87" s="4" t="s">
        <v>182</v>
      </c>
      <c r="D87" s="5" t="n">
        <v>0</v>
      </c>
      <c r="E87" s="5" t="n">
        <v>0</v>
      </c>
    </row>
    <row r="88" spans="1:5">
      <c r="A88" s="4" t="s">
        <v>736</v>
      </c>
      <c r="D88" s="5" t="n">
        <v>0</v>
      </c>
      <c r="E88" s="5" t="n">
        <v>0</v>
      </c>
    </row>
    <row r="89" spans="1:5">
      <c r="A89" s="4" t="s">
        <v>184</v>
      </c>
      <c r="D89" s="5" t="n">
        <v>0</v>
      </c>
      <c r="E89" s="5" t="n">
        <v>0</v>
      </c>
    </row>
    <row r="90" spans="1:5">
      <c r="A90" s="4" t="s">
        <v>185</v>
      </c>
      <c r="D90" s="5" t="n">
        <v>0</v>
      </c>
      <c r="E90" s="5" t="n">
        <v>0</v>
      </c>
    </row>
    <row r="91" spans="1:5">
      <c r="A91" s="4" t="s">
        <v>186</v>
      </c>
      <c r="D91" s="5" t="n">
        <v>0</v>
      </c>
      <c r="E91" s="5" t="n">
        <v>0</v>
      </c>
    </row>
    <row r="92" spans="1:5">
      <c r="A92" s="4" t="s">
        <v>187</v>
      </c>
      <c r="D92" s="5" t="n">
        <v>0</v>
      </c>
      <c r="E92" s="5" t="n">
        <v>0</v>
      </c>
    </row>
    <row r="93" spans="1:5">
      <c r="A93" s="4" t="s">
        <v>188</v>
      </c>
      <c r="B93" s="5" t="n">
        <v>0</v>
      </c>
      <c r="C93" s="5" t="n">
        <v>0</v>
      </c>
      <c r="D93" s="5" t="n">
        <v>0</v>
      </c>
      <c r="E93" s="5" t="n">
        <v>0</v>
      </c>
    </row>
    <row r="94" spans="1:5">
      <c r="A94" s="4" t="s">
        <v>714</v>
      </c>
    </row>
    <row r="95" spans="1:5">
      <c r="A95" s="3" t="s">
        <v>151</v>
      </c>
    </row>
    <row r="96" spans="1:5">
      <c r="A96" s="4" t="s">
        <v>77</v>
      </c>
      <c r="B96" s="5" t="n">
        <v>41397</v>
      </c>
      <c r="C96" s="5" t="n">
        <v>32960</v>
      </c>
      <c r="D96" s="5" t="n">
        <v>77878</v>
      </c>
      <c r="E96" s="5" t="n">
        <v>72241</v>
      </c>
    </row>
    <row r="97" spans="1:5">
      <c r="A97" s="3" t="s">
        <v>152</v>
      </c>
    </row>
    <row r="98" spans="1:5">
      <c r="A98" s="4" t="s">
        <v>153</v>
      </c>
      <c r="D98" s="5" t="n">
        <v>13094</v>
      </c>
      <c r="E98" s="5" t="n">
        <v>12871</v>
      </c>
    </row>
    <row r="99" spans="1:5">
      <c r="A99" s="4" t="s">
        <v>154</v>
      </c>
      <c r="D99" s="5" t="n">
        <v>0</v>
      </c>
      <c r="E99" s="5" t="n">
        <v>0</v>
      </c>
    </row>
    <row r="100" spans="1:5">
      <c r="A100" s="4" t="s">
        <v>155</v>
      </c>
      <c r="E100" s="5" t="n">
        <v>0</v>
      </c>
    </row>
    <row r="101" spans="1:5">
      <c r="A101" s="4" t="s">
        <v>156</v>
      </c>
      <c r="C101" s="5" t="n">
        <v>2518</v>
      </c>
      <c r="E101" s="5" t="n">
        <v>2518</v>
      </c>
    </row>
    <row r="102" spans="1:5">
      <c r="A102" s="4" t="s">
        <v>157</v>
      </c>
      <c r="D102" s="5" t="n">
        <v>6370</v>
      </c>
      <c r="E102" s="5" t="n">
        <v>5374</v>
      </c>
    </row>
    <row r="103" spans="1:5">
      <c r="A103" s="4" t="s">
        <v>158</v>
      </c>
      <c r="D103" s="5" t="n">
        <v>0</v>
      </c>
      <c r="E103" s="5" t="n">
        <v>0</v>
      </c>
    </row>
    <row r="104" spans="1:5">
      <c r="A104" s="4" t="s">
        <v>159</v>
      </c>
      <c r="D104" s="5" t="n">
        <v>0</v>
      </c>
      <c r="E104" s="5" t="n">
        <v>0</v>
      </c>
    </row>
    <row r="105" spans="1:5">
      <c r="A105" s="4" t="s">
        <v>160</v>
      </c>
      <c r="D105" s="5" t="n">
        <v>132</v>
      </c>
      <c r="E105" s="5" t="n">
        <v>10</v>
      </c>
    </row>
    <row r="106" spans="1:5">
      <c r="A106" s="4" t="s">
        <v>729</v>
      </c>
      <c r="B106" s="5" t="n">
        <v>-17903</v>
      </c>
      <c r="C106" s="5" t="n">
        <v>-21291</v>
      </c>
      <c r="D106" s="5" t="n">
        <v>-44752</v>
      </c>
      <c r="E106" s="5" t="n">
        <v>-45878</v>
      </c>
    </row>
    <row r="107" spans="1:5">
      <c r="A107" s="4" t="s">
        <v>126</v>
      </c>
      <c r="D107" s="5" t="n">
        <v>1317</v>
      </c>
      <c r="E107" s="5" t="n">
        <v>3343</v>
      </c>
    </row>
    <row r="108" spans="1:5">
      <c r="A108" s="3" t="s">
        <v>161</v>
      </c>
    </row>
    <row r="109" spans="1:5">
      <c r="A109" s="4" t="s">
        <v>730</v>
      </c>
      <c r="D109" s="5" t="n">
        <v>15058</v>
      </c>
      <c r="E109" s="5" t="n">
        <v>-15781</v>
      </c>
    </row>
    <row r="110" spans="1:5">
      <c r="A110" s="4" t="s">
        <v>131</v>
      </c>
      <c r="D110" s="5" t="n">
        <v>3596</v>
      </c>
      <c r="E110" s="5" t="n">
        <v>640</v>
      </c>
    </row>
    <row r="111" spans="1:5">
      <c r="A111" s="4" t="s">
        <v>731</v>
      </c>
      <c r="D111" s="5" t="n">
        <v>-265</v>
      </c>
      <c r="E111" s="5" t="n">
        <v>-11054</v>
      </c>
    </row>
    <row r="112" spans="1:5">
      <c r="A112" s="4" t="s">
        <v>164</v>
      </c>
      <c r="D112" s="5" t="n">
        <v>72428</v>
      </c>
      <c r="E112" s="5" t="n">
        <v>24284</v>
      </c>
    </row>
    <row r="113" spans="1:5">
      <c r="A113" s="3" t="s">
        <v>165</v>
      </c>
    </row>
    <row r="114" spans="1:5">
      <c r="A114" s="4" t="s">
        <v>166</v>
      </c>
      <c r="D114" s="5" t="n">
        <v>-26526</v>
      </c>
      <c r="E114" s="5" t="n">
        <v>-10051</v>
      </c>
    </row>
    <row r="115" spans="1:5">
      <c r="A115" s="4" t="s">
        <v>167</v>
      </c>
      <c r="D115" s="5" t="n">
        <v>6</v>
      </c>
      <c r="E115" s="5" t="n">
        <v>5</v>
      </c>
    </row>
    <row r="116" spans="1:5">
      <c r="A116" s="4" t="s">
        <v>168</v>
      </c>
      <c r="D116" s="5" t="n">
        <v>0</v>
      </c>
      <c r="E116" s="5" t="n">
        <v>0</v>
      </c>
    </row>
    <row r="117" spans="1:5">
      <c r="A117" s="4" t="s">
        <v>732</v>
      </c>
      <c r="D117" s="5" t="n">
        <v>11184</v>
      </c>
      <c r="E117" s="5" t="n">
        <v>-1621</v>
      </c>
    </row>
    <row r="118" spans="1:5">
      <c r="A118" s="4" t="s">
        <v>170</v>
      </c>
      <c r="D118" s="5" t="n">
        <v>-68443</v>
      </c>
      <c r="E118" s="5" t="n">
        <v>6335</v>
      </c>
    </row>
    <row r="119" spans="1:5">
      <c r="A119" s="4" t="s">
        <v>171</v>
      </c>
      <c r="D119" s="5" t="n">
        <v>-83779</v>
      </c>
      <c r="E119" s="5" t="n">
        <v>-5332</v>
      </c>
    </row>
    <row r="120" spans="1:5">
      <c r="A120" s="3" t="s">
        <v>172</v>
      </c>
    </row>
    <row r="121" spans="1:5">
      <c r="A121" s="4" t="s">
        <v>173</v>
      </c>
      <c r="D121" s="5" t="n">
        <v>0</v>
      </c>
      <c r="E121" s="5" t="n">
        <v>0</v>
      </c>
    </row>
    <row r="122" spans="1:5">
      <c r="A122" s="4" t="s">
        <v>174</v>
      </c>
      <c r="D122" s="5" t="n">
        <v>31000</v>
      </c>
      <c r="E122" s="5" t="n">
        <v>237641</v>
      </c>
    </row>
    <row r="123" spans="1:5">
      <c r="A123" s="4" t="s">
        <v>175</v>
      </c>
      <c r="D123" s="5" t="n">
        <v>-10000</v>
      </c>
      <c r="E123" s="5" t="n">
        <v>0</v>
      </c>
    </row>
    <row r="124" spans="1:5">
      <c r="A124" s="4" t="s">
        <v>176</v>
      </c>
      <c r="E124" s="5" t="n">
        <v>-2467</v>
      </c>
    </row>
    <row r="125" spans="1:5">
      <c r="A125" s="4" t="s">
        <v>177</v>
      </c>
      <c r="E125" s="5" t="n">
        <v>-2322</v>
      </c>
    </row>
    <row r="126" spans="1:5">
      <c r="A126" s="4" t="s">
        <v>733</v>
      </c>
      <c r="D126" s="5" t="n">
        <v>0</v>
      </c>
    </row>
    <row r="127" spans="1:5">
      <c r="A127" s="4" t="s">
        <v>178</v>
      </c>
      <c r="D127" s="5" t="n">
        <v>-16425</v>
      </c>
      <c r="E127" s="5" t="n">
        <v>-17003</v>
      </c>
    </row>
    <row r="128" spans="1:5">
      <c r="A128" s="4" t="s">
        <v>179</v>
      </c>
      <c r="D128" s="5" t="n">
        <v>0</v>
      </c>
      <c r="E128" s="5" t="n">
        <v>0</v>
      </c>
    </row>
    <row r="129" spans="1:5">
      <c r="A129" s="4" t="s">
        <v>734</v>
      </c>
      <c r="D129" s="5" t="n">
        <v>63650</v>
      </c>
      <c r="E129" s="5" t="n">
        <v>75325</v>
      </c>
    </row>
    <row r="130" spans="1:5">
      <c r="A130" s="4" t="s">
        <v>180</v>
      </c>
      <c r="D130" s="5" t="n">
        <v>-22805</v>
      </c>
      <c r="E130" s="5" t="n">
        <v>0</v>
      </c>
    </row>
    <row r="131" spans="1:5">
      <c r="A131" s="4" t="s">
        <v>735</v>
      </c>
      <c r="D131" s="5" t="n">
        <v>-13284</v>
      </c>
      <c r="E131" s="5" t="n">
        <v>-3492</v>
      </c>
    </row>
    <row r="132" spans="1:5">
      <c r="A132" s="4" t="s">
        <v>181</v>
      </c>
      <c r="D132" s="5" t="n">
        <v>-38350</v>
      </c>
      <c r="E132" s="5" t="n">
        <v>-43999</v>
      </c>
    </row>
    <row r="133" spans="1:5">
      <c r="A133" s="4" t="s">
        <v>182</v>
      </c>
      <c r="D133" s="5" t="n">
        <v>1744</v>
      </c>
      <c r="E133" s="5" t="n">
        <v>5711</v>
      </c>
    </row>
    <row r="134" spans="1:5">
      <c r="A134" s="4" t="s">
        <v>736</v>
      </c>
      <c r="D134" s="5" t="n">
        <v>-827</v>
      </c>
      <c r="E134" s="5" t="n">
        <v>-1769</v>
      </c>
    </row>
    <row r="135" spans="1:5">
      <c r="A135" s="4" t="s">
        <v>184</v>
      </c>
      <c r="D135" s="5" t="n">
        <v>-5297</v>
      </c>
      <c r="E135" s="5" t="n">
        <v>247625</v>
      </c>
    </row>
    <row r="136" spans="1:5">
      <c r="A136" s="4" t="s">
        <v>185</v>
      </c>
      <c r="D136" s="5" t="n">
        <v>0</v>
      </c>
      <c r="E136" s="5" t="n">
        <v>0</v>
      </c>
    </row>
    <row r="137" spans="1:5">
      <c r="A137" s="4" t="s">
        <v>186</v>
      </c>
      <c r="D137" s="5" t="n">
        <v>-16648</v>
      </c>
      <c r="E137" s="5" t="n">
        <v>266577</v>
      </c>
    </row>
    <row r="138" spans="1:5">
      <c r="A138" s="4" t="s">
        <v>187</v>
      </c>
      <c r="D138" s="5" t="n">
        <v>104256</v>
      </c>
      <c r="E138" s="5" t="n">
        <v>83329</v>
      </c>
    </row>
    <row r="139" spans="1:5">
      <c r="A139" s="4" t="s">
        <v>188</v>
      </c>
      <c r="B139" s="5" t="n">
        <v>87608</v>
      </c>
      <c r="C139" s="5" t="n">
        <v>349906</v>
      </c>
      <c r="D139" s="5" t="n">
        <v>87608</v>
      </c>
      <c r="E139" s="5" t="n">
        <v>349906</v>
      </c>
    </row>
    <row r="140" spans="1:5">
      <c r="A140" s="4" t="s">
        <v>715</v>
      </c>
    </row>
    <row r="141" spans="1:5">
      <c r="A141" s="3" t="s">
        <v>151</v>
      </c>
    </row>
    <row r="142" spans="1:5">
      <c r="A142" s="4" t="s">
        <v>77</v>
      </c>
      <c r="B142" s="5" t="n">
        <v>10459</v>
      </c>
      <c r="C142" s="5" t="n">
        <v>44967</v>
      </c>
      <c r="D142" s="5" t="n">
        <v>34020</v>
      </c>
      <c r="E142" s="5" t="n">
        <v>55956</v>
      </c>
    </row>
    <row r="143" spans="1:5">
      <c r="A143" s="3" t="s">
        <v>152</v>
      </c>
    </row>
    <row r="144" spans="1:5">
      <c r="A144" s="4" t="s">
        <v>153</v>
      </c>
      <c r="D144" s="5" t="n">
        <v>6888</v>
      </c>
      <c r="E144" s="5" t="n">
        <v>7063</v>
      </c>
    </row>
    <row r="145" spans="1:5">
      <c r="A145" s="4" t="s">
        <v>154</v>
      </c>
      <c r="D145" s="5" t="n">
        <v>0</v>
      </c>
      <c r="E145" s="5" t="n">
        <v>0</v>
      </c>
    </row>
    <row r="146" spans="1:5">
      <c r="A146" s="4" t="s">
        <v>155</v>
      </c>
      <c r="E146" s="5" t="n">
        <v>0</v>
      </c>
    </row>
    <row r="147" spans="1:5">
      <c r="A147" s="4" t="s">
        <v>156</v>
      </c>
      <c r="C147" s="5" t="n">
        <v>0</v>
      </c>
      <c r="E147" s="5" t="n">
        <v>0</v>
      </c>
    </row>
    <row r="148" spans="1:5">
      <c r="A148" s="4" t="s">
        <v>157</v>
      </c>
      <c r="D148" s="5" t="n">
        <v>0</v>
      </c>
      <c r="E148" s="5" t="n">
        <v>0</v>
      </c>
    </row>
    <row r="149" spans="1:5">
      <c r="A149" s="4" t="s">
        <v>158</v>
      </c>
      <c r="D149" s="5" t="n">
        <v>0</v>
      </c>
      <c r="E149" s="5" t="n">
        <v>0</v>
      </c>
    </row>
    <row r="150" spans="1:5">
      <c r="A150" s="4" t="s">
        <v>159</v>
      </c>
      <c r="D150" s="5" t="n">
        <v>0</v>
      </c>
      <c r="E150" s="5" t="n">
        <v>0</v>
      </c>
    </row>
    <row r="151" spans="1:5">
      <c r="A151" s="4" t="s">
        <v>160</v>
      </c>
      <c r="D151" s="5" t="n">
        <v>44</v>
      </c>
      <c r="E151" s="5" t="n">
        <v>-7</v>
      </c>
    </row>
    <row r="152" spans="1:5">
      <c r="A152" s="4" t="s">
        <v>729</v>
      </c>
      <c r="B152" s="5" t="n">
        <v>-2882</v>
      </c>
      <c r="C152" s="5" t="n">
        <v>-31169</v>
      </c>
      <c r="D152" s="5" t="n">
        <v>-6826</v>
      </c>
      <c r="E152" s="5" t="n">
        <v>-33898</v>
      </c>
    </row>
    <row r="153" spans="1:5">
      <c r="A153" s="4" t="s">
        <v>126</v>
      </c>
      <c r="D153" s="5" t="n">
        <v>0</v>
      </c>
      <c r="E153" s="5" t="n">
        <v>1791</v>
      </c>
    </row>
    <row r="154" spans="1:5">
      <c r="A154" s="3" t="s">
        <v>161</v>
      </c>
    </row>
    <row r="155" spans="1:5">
      <c r="A155" s="4" t="s">
        <v>730</v>
      </c>
      <c r="D155" s="5" t="n">
        <v>-29557</v>
      </c>
      <c r="E155" s="5" t="n">
        <v>-43990</v>
      </c>
    </row>
    <row r="156" spans="1:5">
      <c r="A156" s="4" t="s">
        <v>131</v>
      </c>
      <c r="D156" s="5" t="n">
        <v>-5461</v>
      </c>
      <c r="E156" s="5" t="n">
        <v>0</v>
      </c>
    </row>
    <row r="157" spans="1:5">
      <c r="A157" s="4" t="s">
        <v>731</v>
      </c>
      <c r="D157" s="5" t="n">
        <v>-1819</v>
      </c>
      <c r="E157" s="5" t="n">
        <v>-843</v>
      </c>
    </row>
    <row r="158" spans="1:5">
      <c r="A158" s="4" t="s">
        <v>164</v>
      </c>
      <c r="D158" s="5" t="n">
        <v>-2711</v>
      </c>
      <c r="E158" s="5" t="n">
        <v>-13928</v>
      </c>
    </row>
    <row r="159" spans="1:5">
      <c r="A159" s="3" t="s">
        <v>165</v>
      </c>
    </row>
    <row r="160" spans="1:5">
      <c r="A160" s="4" t="s">
        <v>166</v>
      </c>
      <c r="D160" s="5" t="n">
        <v>-3213</v>
      </c>
      <c r="E160" s="5" t="n">
        <v>-6770</v>
      </c>
    </row>
    <row r="161" spans="1:5">
      <c r="A161" s="4" t="s">
        <v>167</v>
      </c>
      <c r="D161" s="5" t="n">
        <v>38</v>
      </c>
      <c r="E161" s="5" t="n">
        <v>209</v>
      </c>
    </row>
    <row r="162" spans="1:5">
      <c r="A162" s="4" t="s">
        <v>168</v>
      </c>
      <c r="D162" s="5" t="n">
        <v>-63141</v>
      </c>
      <c r="E162" s="5" t="n">
        <v>0</v>
      </c>
    </row>
    <row r="163" spans="1:5">
      <c r="A163" s="4" t="s">
        <v>732</v>
      </c>
      <c r="D163" s="5" t="n">
        <v>0</v>
      </c>
      <c r="E163" s="5" t="n">
        <v>0</v>
      </c>
    </row>
    <row r="164" spans="1:5">
      <c r="A164" s="4" t="s">
        <v>170</v>
      </c>
      <c r="D164" s="5" t="n">
        <v>64103</v>
      </c>
      <c r="E164" s="5" t="n">
        <v>13752</v>
      </c>
    </row>
    <row r="165" spans="1:5">
      <c r="A165" s="4" t="s">
        <v>171</v>
      </c>
      <c r="D165" s="5" t="n">
        <v>-2213</v>
      </c>
      <c r="E165" s="5" t="n">
        <v>7191</v>
      </c>
    </row>
    <row r="166" spans="1:5">
      <c r="A166" s="3" t="s">
        <v>172</v>
      </c>
    </row>
    <row r="167" spans="1:5">
      <c r="A167" s="4" t="s">
        <v>173</v>
      </c>
      <c r="D167" s="5" t="n">
        <v>0</v>
      </c>
      <c r="E167" s="5" t="n">
        <v>0</v>
      </c>
    </row>
    <row r="168" spans="1:5">
      <c r="A168" s="4" t="s">
        <v>174</v>
      </c>
      <c r="D168" s="5" t="n">
        <v>0</v>
      </c>
      <c r="E168" s="5" t="n">
        <v>0</v>
      </c>
    </row>
    <row r="169" spans="1:5">
      <c r="A169" s="4" t="s">
        <v>175</v>
      </c>
      <c r="D169" s="5" t="n">
        <v>0</v>
      </c>
      <c r="E169" s="5" t="n">
        <v>0</v>
      </c>
    </row>
    <row r="170" spans="1:5">
      <c r="A170" s="4" t="s">
        <v>176</v>
      </c>
      <c r="E170" s="5" t="n">
        <v>0</v>
      </c>
    </row>
    <row r="171" spans="1:5">
      <c r="A171" s="4" t="s">
        <v>177</v>
      </c>
      <c r="E171" s="5" t="n">
        <v>0</v>
      </c>
    </row>
    <row r="172" spans="1:5">
      <c r="A172" s="4" t="s">
        <v>733</v>
      </c>
      <c r="D172" s="5" t="n">
        <v>-42574</v>
      </c>
    </row>
    <row r="173" spans="1:5">
      <c r="A173" s="4" t="s">
        <v>178</v>
      </c>
      <c r="D173" s="5" t="n">
        <v>0</v>
      </c>
      <c r="E173" s="5" t="n">
        <v>0</v>
      </c>
    </row>
    <row r="174" spans="1:5">
      <c r="A174" s="4" t="s">
        <v>179</v>
      </c>
      <c r="D174" s="5" t="n">
        <v>0</v>
      </c>
      <c r="E174" s="5" t="n">
        <v>0</v>
      </c>
    </row>
    <row r="175" spans="1:5">
      <c r="A175" s="4" t="s">
        <v>734</v>
      </c>
      <c r="D175" s="5" t="n">
        <v>47541</v>
      </c>
      <c r="E175" s="5" t="n">
        <v>11296</v>
      </c>
    </row>
    <row r="176" spans="1:5">
      <c r="A176" s="4" t="s">
        <v>180</v>
      </c>
      <c r="D176" s="5" t="n">
        <v>0</v>
      </c>
      <c r="E176" s="5" t="n">
        <v>0</v>
      </c>
    </row>
    <row r="177" spans="1:5">
      <c r="A177" s="4" t="s">
        <v>735</v>
      </c>
      <c r="D177" s="5" t="n">
        <v>0</v>
      </c>
      <c r="E177" s="5" t="n">
        <v>3492</v>
      </c>
    </row>
    <row r="178" spans="1:5">
      <c r="A178" s="4" t="s">
        <v>181</v>
      </c>
      <c r="D178" s="5" t="n">
        <v>0</v>
      </c>
      <c r="E178" s="5" t="n">
        <v>0</v>
      </c>
    </row>
    <row r="179" spans="1:5">
      <c r="A179" s="4" t="s">
        <v>182</v>
      </c>
      <c r="D179" s="5" t="n">
        <v>0</v>
      </c>
      <c r="E179" s="5" t="n">
        <v>0</v>
      </c>
    </row>
    <row r="180" spans="1:5">
      <c r="A180" s="4" t="s">
        <v>736</v>
      </c>
      <c r="D180" s="5" t="n">
        <v>0</v>
      </c>
      <c r="E180" s="5" t="n">
        <v>0</v>
      </c>
    </row>
    <row r="181" spans="1:5">
      <c r="A181" s="4" t="s">
        <v>184</v>
      </c>
      <c r="D181" s="5" t="n">
        <v>4967</v>
      </c>
      <c r="E181" s="5" t="n">
        <v>14788</v>
      </c>
    </row>
    <row r="182" spans="1:5">
      <c r="A182" s="4" t="s">
        <v>185</v>
      </c>
      <c r="D182" s="5" t="n">
        <v>54</v>
      </c>
      <c r="E182" s="5" t="n">
        <v>-657</v>
      </c>
    </row>
    <row r="183" spans="1:5">
      <c r="A183" s="4" t="s">
        <v>186</v>
      </c>
      <c r="D183" s="5" t="n">
        <v>97</v>
      </c>
      <c r="E183" s="5" t="n">
        <v>7394</v>
      </c>
    </row>
    <row r="184" spans="1:5">
      <c r="A184" s="4" t="s">
        <v>187</v>
      </c>
      <c r="D184" s="5" t="n">
        <v>5518</v>
      </c>
      <c r="E184" s="5" t="n">
        <v>5304</v>
      </c>
    </row>
    <row r="185" spans="1:5">
      <c r="A185" s="4" t="s">
        <v>188</v>
      </c>
      <c r="B185" s="5" t="n">
        <v>5615</v>
      </c>
      <c r="C185" s="5" t="n">
        <v>12698</v>
      </c>
      <c r="D185" s="5" t="n">
        <v>5615</v>
      </c>
      <c r="E185" s="5" t="n">
        <v>12698</v>
      </c>
    </row>
    <row r="186" spans="1:5">
      <c r="A186" s="4" t="s">
        <v>716</v>
      </c>
    </row>
    <row r="187" spans="1:5">
      <c r="A187" s="3" t="s">
        <v>151</v>
      </c>
    </row>
    <row r="188" spans="1:5">
      <c r="A188" s="4" t="s">
        <v>77</v>
      </c>
      <c r="B188" s="5" t="n">
        <v>11776</v>
      </c>
      <c r="C188" s="5" t="n">
        <v>9632</v>
      </c>
      <c r="D188" s="5" t="n">
        <v>19663</v>
      </c>
      <c r="E188" s="5" t="n">
        <v>25583</v>
      </c>
    </row>
    <row r="189" spans="1:5">
      <c r="A189" s="3" t="s">
        <v>152</v>
      </c>
    </row>
    <row r="190" spans="1:5">
      <c r="A190" s="4" t="s">
        <v>153</v>
      </c>
      <c r="D190" s="5" t="n">
        <v>20601</v>
      </c>
      <c r="E190" s="5" t="n">
        <v>21723</v>
      </c>
    </row>
    <row r="191" spans="1:5">
      <c r="A191" s="4" t="s">
        <v>154</v>
      </c>
      <c r="D191" s="5" t="n">
        <v>28</v>
      </c>
      <c r="E191" s="5" t="n">
        <v>229</v>
      </c>
    </row>
    <row r="192" spans="1:5">
      <c r="A192" s="4" t="s">
        <v>155</v>
      </c>
      <c r="E192" s="5" t="n">
        <v>2791</v>
      </c>
    </row>
    <row r="193" spans="1:5">
      <c r="A193" s="4" t="s">
        <v>156</v>
      </c>
      <c r="C193" s="5" t="n">
        <v>3566</v>
      </c>
      <c r="E193" s="5" t="n">
        <v>3566</v>
      </c>
    </row>
    <row r="194" spans="1:5">
      <c r="A194" s="4" t="s">
        <v>157</v>
      </c>
      <c r="D194" s="5" t="n">
        <v>0</v>
      </c>
      <c r="E194" s="5" t="n">
        <v>0</v>
      </c>
    </row>
    <row r="195" spans="1:5">
      <c r="A195" s="4" t="s">
        <v>158</v>
      </c>
      <c r="D195" s="5" t="n">
        <v>-259</v>
      </c>
      <c r="E195" s="5" t="n">
        <v>-1159</v>
      </c>
    </row>
    <row r="196" spans="1:5">
      <c r="A196" s="4" t="s">
        <v>159</v>
      </c>
      <c r="D196" s="5" t="n">
        <v>-13682</v>
      </c>
      <c r="E196" s="5" t="n">
        <v>-731</v>
      </c>
    </row>
    <row r="197" spans="1:5">
      <c r="A197" s="4" t="s">
        <v>160</v>
      </c>
      <c r="D197" s="5" t="n">
        <v>-454</v>
      </c>
      <c r="E197" s="5" t="n">
        <v>-290</v>
      </c>
    </row>
    <row r="198" spans="1:5">
      <c r="A198" s="4" t="s">
        <v>729</v>
      </c>
      <c r="B198" s="5" t="n">
        <v>0</v>
      </c>
      <c r="C198" s="5" t="n">
        <v>0</v>
      </c>
      <c r="D198" s="5" t="n">
        <v>0</v>
      </c>
      <c r="E198" s="5" t="n">
        <v>0</v>
      </c>
    </row>
    <row r="199" spans="1:5">
      <c r="A199" s="4" t="s">
        <v>126</v>
      </c>
      <c r="D199" s="5" t="n">
        <v>4393</v>
      </c>
      <c r="E199" s="5" t="n">
        <v>-2634</v>
      </c>
    </row>
    <row r="200" spans="1:5">
      <c r="A200" s="3" t="s">
        <v>161</v>
      </c>
    </row>
    <row r="201" spans="1:5">
      <c r="A201" s="4" t="s">
        <v>730</v>
      </c>
      <c r="D201" s="5" t="n">
        <v>22001</v>
      </c>
      <c r="E201" s="5" t="n">
        <v>-12177</v>
      </c>
    </row>
    <row r="202" spans="1:5">
      <c r="A202" s="4" t="s">
        <v>131</v>
      </c>
      <c r="D202" s="5" t="n">
        <v>-3717</v>
      </c>
      <c r="E202" s="5" t="n">
        <v>-1120</v>
      </c>
    </row>
    <row r="203" spans="1:5">
      <c r="A203" s="4" t="s">
        <v>731</v>
      </c>
      <c r="D203" s="5" t="n">
        <v>-3938</v>
      </c>
      <c r="E203" s="5" t="n">
        <v>7609</v>
      </c>
    </row>
    <row r="204" spans="1:5">
      <c r="A204" s="4" t="s">
        <v>164</v>
      </c>
      <c r="D204" s="5" t="n">
        <v>44636</v>
      </c>
      <c r="E204" s="5" t="n">
        <v>43390</v>
      </c>
    </row>
    <row r="205" spans="1:5">
      <c r="A205" s="3" t="s">
        <v>165</v>
      </c>
    </row>
    <row r="206" spans="1:5">
      <c r="A206" s="4" t="s">
        <v>166</v>
      </c>
      <c r="D206" s="5" t="n">
        <v>-19571</v>
      </c>
      <c r="E206" s="5" t="n">
        <v>-14995</v>
      </c>
    </row>
    <row r="207" spans="1:5">
      <c r="A207" s="4" t="s">
        <v>167</v>
      </c>
      <c r="D207" s="5" t="n">
        <v>422</v>
      </c>
      <c r="E207" s="5" t="n">
        <v>64179</v>
      </c>
    </row>
    <row r="208" spans="1:5">
      <c r="A208" s="4" t="s">
        <v>168</v>
      </c>
      <c r="D208" s="5" t="n">
        <v>-18700</v>
      </c>
      <c r="E208" s="5" t="n">
        <v>-9300</v>
      </c>
    </row>
    <row r="209" spans="1:5">
      <c r="A209" s="4" t="s">
        <v>732</v>
      </c>
      <c r="D209" s="5" t="n">
        <v>0</v>
      </c>
      <c r="E209" s="5" t="n">
        <v>0</v>
      </c>
    </row>
    <row r="210" spans="1:5">
      <c r="A210" s="4" t="s">
        <v>170</v>
      </c>
      <c r="D210" s="5" t="n">
        <v>7317</v>
      </c>
      <c r="E210" s="5" t="n">
        <v>-17771</v>
      </c>
    </row>
    <row r="211" spans="1:5">
      <c r="A211" s="4" t="s">
        <v>171</v>
      </c>
      <c r="D211" s="5" t="n">
        <v>-30532</v>
      </c>
      <c r="E211" s="5" t="n">
        <v>22113</v>
      </c>
    </row>
    <row r="212" spans="1:5">
      <c r="A212" s="3" t="s">
        <v>172</v>
      </c>
    </row>
    <row r="213" spans="1:5">
      <c r="A213" s="4" t="s">
        <v>173</v>
      </c>
      <c r="D213" s="5" t="n">
        <v>9886</v>
      </c>
      <c r="E213" s="5" t="n">
        <v>130</v>
      </c>
    </row>
    <row r="214" spans="1:5">
      <c r="A214" s="4" t="s">
        <v>174</v>
      </c>
      <c r="D214" s="5" t="n">
        <v>0</v>
      </c>
      <c r="E214" s="5" t="n">
        <v>0</v>
      </c>
    </row>
    <row r="215" spans="1:5">
      <c r="A215" s="4" t="s">
        <v>175</v>
      </c>
      <c r="D215" s="5" t="n">
        <v>-386</v>
      </c>
      <c r="E215" s="5" t="n">
        <v>-495</v>
      </c>
    </row>
    <row r="216" spans="1:5">
      <c r="A216" s="4" t="s">
        <v>176</v>
      </c>
      <c r="E216" s="5" t="n">
        <v>0</v>
      </c>
    </row>
    <row r="217" spans="1:5">
      <c r="A217" s="4" t="s">
        <v>177</v>
      </c>
      <c r="E217" s="5" t="n">
        <v>0</v>
      </c>
    </row>
    <row r="218" spans="1:5">
      <c r="A218" s="4" t="s">
        <v>733</v>
      </c>
      <c r="D218" s="5" t="n">
        <v>42574</v>
      </c>
    </row>
    <row r="219" spans="1:5">
      <c r="A219" s="4" t="s">
        <v>178</v>
      </c>
      <c r="D219" s="5" t="n">
        <v>0</v>
      </c>
      <c r="E219" s="5" t="n">
        <v>0</v>
      </c>
    </row>
    <row r="220" spans="1:5">
      <c r="A220" s="4" t="s">
        <v>179</v>
      </c>
      <c r="D220" s="5" t="n">
        <v>-4459</v>
      </c>
      <c r="E220" s="5" t="n">
        <v>-4852</v>
      </c>
    </row>
    <row r="221" spans="1:5">
      <c r="A221" s="4" t="s">
        <v>734</v>
      </c>
      <c r="D221" s="5" t="n">
        <v>-111191</v>
      </c>
      <c r="E221" s="5" t="n">
        <v>-86621</v>
      </c>
    </row>
    <row r="222" spans="1:5">
      <c r="A222" s="4" t="s">
        <v>180</v>
      </c>
      <c r="D222" s="5" t="n">
        <v>-5040</v>
      </c>
      <c r="E222" s="5" t="n">
        <v>-5510</v>
      </c>
    </row>
    <row r="223" spans="1:5">
      <c r="A223" s="4" t="s">
        <v>735</v>
      </c>
      <c r="D223" s="5" t="n">
        <v>13284</v>
      </c>
      <c r="E223" s="5" t="n">
        <v>0</v>
      </c>
    </row>
    <row r="224" spans="1:5">
      <c r="A224" s="4" t="s">
        <v>181</v>
      </c>
      <c r="D224" s="5" t="n">
        <v>0</v>
      </c>
      <c r="E224" s="5" t="n">
        <v>0</v>
      </c>
    </row>
    <row r="225" spans="1:5">
      <c r="A225" s="4" t="s">
        <v>182</v>
      </c>
      <c r="D225" s="5" t="n">
        <v>0</v>
      </c>
      <c r="E225" s="5" t="n">
        <v>0</v>
      </c>
    </row>
    <row r="226" spans="1:5">
      <c r="A226" s="4" t="s">
        <v>736</v>
      </c>
      <c r="D226" s="5" t="n">
        <v>0</v>
      </c>
      <c r="E226" s="5" t="n">
        <v>0</v>
      </c>
    </row>
    <row r="227" spans="1:5">
      <c r="A227" s="4" t="s">
        <v>184</v>
      </c>
      <c r="D227" s="5" t="n">
        <v>-55332</v>
      </c>
      <c r="E227" s="5" t="n">
        <v>-97348</v>
      </c>
    </row>
    <row r="228" spans="1:5">
      <c r="A228" s="4" t="s">
        <v>185</v>
      </c>
      <c r="D228" s="5" t="n">
        <v>1513</v>
      </c>
      <c r="E228" s="5" t="n">
        <v>-12343</v>
      </c>
    </row>
    <row r="229" spans="1:5">
      <c r="A229" s="4" t="s">
        <v>186</v>
      </c>
      <c r="D229" s="5" t="n">
        <v>-39715</v>
      </c>
      <c r="E229" s="5" t="n">
        <v>-44188</v>
      </c>
    </row>
    <row r="230" spans="1:5">
      <c r="A230" s="4" t="s">
        <v>187</v>
      </c>
      <c r="D230" s="5" t="n">
        <v>203436</v>
      </c>
      <c r="E230" s="5" t="n">
        <v>404172</v>
      </c>
    </row>
    <row r="231" spans="1:5">
      <c r="A231" s="4" t="s">
        <v>188</v>
      </c>
      <c r="B231" s="6" t="n">
        <v>163721</v>
      </c>
      <c r="C231" s="6" t="n">
        <v>359984</v>
      </c>
      <c r="D231" s="6" t="n">
        <v>163721</v>
      </c>
      <c r="E231" s="6" t="n">
        <v>3599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37</v>
      </c>
      <c r="B1" s="1" t="s">
        <v>738</v>
      </c>
      <c r="C1" s="2" t="s">
        <v>739</v>
      </c>
    </row>
    <row r="2" spans="1:3">
      <c r="A2" s="4" t="s">
        <v>740</v>
      </c>
    </row>
    <row r="3" spans="1:3">
      <c r="A3" s="4" t="s">
        <v>741</v>
      </c>
      <c r="B3" s="4" t="s">
        <v>742</v>
      </c>
      <c r="C3" s="6" t="n">
        <v>1038000</v>
      </c>
    </row>
    <row r="4" spans="1:3">
      <c r="A4" s="4" t="s">
        <v>743</v>
      </c>
    </row>
    <row r="5" spans="1:3">
      <c r="A5" s="4" t="s">
        <v>741</v>
      </c>
      <c r="B5" s="4" t="s">
        <v>742</v>
      </c>
      <c r="C5" s="5" t="n">
        <v>1038000</v>
      </c>
    </row>
    <row r="6" spans="1:3">
      <c r="A6" s="4" t="s">
        <v>744</v>
      </c>
    </row>
    <row r="7" spans="1:3">
      <c r="A7" s="4" t="s">
        <v>741</v>
      </c>
      <c r="B7" s="4" t="s">
        <v>742</v>
      </c>
      <c r="C7" s="5" t="n">
        <v>9771000</v>
      </c>
    </row>
    <row r="8" spans="1:3">
      <c r="A8" s="4" t="s">
        <v>745</v>
      </c>
    </row>
    <row r="9" spans="1:3">
      <c r="A9" s="4" t="s">
        <v>741</v>
      </c>
      <c r="B9" s="4" t="s">
        <v>742</v>
      </c>
      <c r="C9" s="5" t="n">
        <v>9771000</v>
      </c>
    </row>
    <row r="10" spans="1:3">
      <c r="A10" s="4" t="s">
        <v>746</v>
      </c>
    </row>
    <row r="11" spans="1:3">
      <c r="A11" s="4" t="s">
        <v>741</v>
      </c>
      <c r="B11" s="4" t="s">
        <v>742</v>
      </c>
      <c r="C11" s="5" t="n">
        <v>-8886000</v>
      </c>
    </row>
    <row r="12" spans="1:3">
      <c r="A12" s="4" t="s">
        <v>747</v>
      </c>
    </row>
    <row r="13" spans="1:3">
      <c r="A13" s="4" t="s">
        <v>741</v>
      </c>
      <c r="B13" s="4" t="s">
        <v>742</v>
      </c>
      <c r="C13" s="6" t="n">
        <v>-88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89</v>
      </c>
      <c r="B1" s="2" t="s">
        <v>190</v>
      </c>
      <c r="C1" s="2" t="s">
        <v>191</v>
      </c>
      <c r="D1" s="2" t="s">
        <v>192</v>
      </c>
      <c r="E1" s="2" t="s">
        <v>135</v>
      </c>
      <c r="F1" s="2" t="s">
        <v>193</v>
      </c>
      <c r="G1" s="2" t="s">
        <v>137</v>
      </c>
      <c r="H1" s="2" t="s">
        <v>139</v>
      </c>
    </row>
    <row r="2" spans="1:8">
      <c r="A2" s="4" t="s">
        <v>194</v>
      </c>
      <c r="B2" s="6" t="n">
        <v>1151795</v>
      </c>
      <c r="C2" s="6" t="n">
        <v>27900</v>
      </c>
      <c r="D2" s="6" t="n">
        <v>0</v>
      </c>
      <c r="E2" s="6" t="n">
        <v>1954344</v>
      </c>
      <c r="F2" s="6" t="n">
        <v>-279022</v>
      </c>
      <c r="G2" s="6" t="n">
        <v>-590386</v>
      </c>
      <c r="H2" s="6" t="n">
        <v>38959</v>
      </c>
    </row>
    <row r="3" spans="1:8">
      <c r="A3" s="3" t="s">
        <v>195</v>
      </c>
    </row>
    <row r="4" spans="1:8">
      <c r="A4" s="4" t="s">
        <v>77</v>
      </c>
      <c r="B4" s="5" t="n">
        <v>75160</v>
      </c>
      <c r="E4" s="5" t="n">
        <v>72241</v>
      </c>
      <c r="H4" s="5" t="n">
        <v>2919</v>
      </c>
    </row>
    <row r="5" spans="1:8">
      <c r="A5" s="4" t="s">
        <v>196</v>
      </c>
      <c r="B5" s="5" t="n">
        <v>-29202</v>
      </c>
      <c r="F5" s="5" t="n">
        <v>-32144</v>
      </c>
      <c r="H5" s="5" t="n">
        <v>2942</v>
      </c>
    </row>
    <row r="6" spans="1:8">
      <c r="A6" s="4" t="s">
        <v>197</v>
      </c>
      <c r="B6" s="5" t="n">
        <v>-16893</v>
      </c>
      <c r="E6" s="5" t="n">
        <v>-16893</v>
      </c>
    </row>
    <row r="7" spans="1:8">
      <c r="A7" s="4" t="s">
        <v>198</v>
      </c>
      <c r="B7" s="5" t="n">
        <v>-4852</v>
      </c>
      <c r="H7" s="5" t="n">
        <v>-4852</v>
      </c>
    </row>
    <row r="8" spans="1:8">
      <c r="A8" s="4" t="s">
        <v>180</v>
      </c>
      <c r="B8" s="5" t="n">
        <v>-5510</v>
      </c>
      <c r="H8" s="5" t="n">
        <v>-5510</v>
      </c>
    </row>
    <row r="9" spans="1:8">
      <c r="A9" s="4" t="s">
        <v>199</v>
      </c>
      <c r="B9" s="5" t="n">
        <v>3200</v>
      </c>
      <c r="H9" s="5" t="n">
        <v>3200</v>
      </c>
    </row>
    <row r="10" spans="1:8">
      <c r="A10" s="4" t="s">
        <v>181</v>
      </c>
      <c r="B10" s="5" t="n">
        <v>-43999</v>
      </c>
      <c r="G10" s="5" t="n">
        <v>-43999</v>
      </c>
    </row>
    <row r="11" spans="1:8">
      <c r="A11" s="4" t="s">
        <v>200</v>
      </c>
      <c r="B11" s="5" t="n">
        <v>-1769</v>
      </c>
      <c r="G11" s="5" t="n">
        <v>-1769</v>
      </c>
    </row>
    <row r="12" spans="1:8">
      <c r="A12" s="4" t="s">
        <v>201</v>
      </c>
      <c r="B12" s="5" t="n">
        <v>5711</v>
      </c>
      <c r="D12" s="5" t="n">
        <v>-4459</v>
      </c>
      <c r="E12" s="5" t="n">
        <v>3418</v>
      </c>
      <c r="G12" s="5" t="n">
        <v>6752</v>
      </c>
    </row>
    <row r="13" spans="1:8">
      <c r="A13" s="4" t="s">
        <v>202</v>
      </c>
      <c r="B13" s="5" t="n">
        <v>2151</v>
      </c>
      <c r="D13" s="5" t="n">
        <v>2151</v>
      </c>
    </row>
    <row r="14" spans="1:8">
      <c r="A14" s="4" t="s">
        <v>203</v>
      </c>
      <c r="B14" s="5" t="n">
        <v>3223</v>
      </c>
      <c r="D14" s="5" t="n">
        <v>2308</v>
      </c>
      <c r="G14" s="5" t="n">
        <v>915</v>
      </c>
    </row>
    <row r="15" spans="1:8">
      <c r="A15" s="4" t="s">
        <v>204</v>
      </c>
      <c r="B15" s="5" t="n">
        <v>1149824</v>
      </c>
      <c r="C15" s="5" t="n">
        <v>27900</v>
      </c>
      <c r="D15" s="5" t="n">
        <v>0</v>
      </c>
      <c r="E15" s="5" t="n">
        <v>2023919</v>
      </c>
      <c r="F15" s="5" t="n">
        <v>-311166</v>
      </c>
      <c r="G15" s="5" t="n">
        <v>-628487</v>
      </c>
      <c r="H15" s="5" t="n">
        <v>37658</v>
      </c>
    </row>
    <row r="16" spans="1:8">
      <c r="A16" s="3" t="s">
        <v>195</v>
      </c>
    </row>
    <row r="17" spans="1:8">
      <c r="A17" s="4" t="s">
        <v>205</v>
      </c>
      <c r="B17" s="5" t="n">
        <v>1038</v>
      </c>
      <c r="E17" s="5" t="n">
        <v>1038</v>
      </c>
    </row>
    <row r="18" spans="1:8">
      <c r="A18" s="4" t="s">
        <v>206</v>
      </c>
      <c r="B18" s="5" t="n">
        <v>1185356</v>
      </c>
      <c r="C18" s="5" t="n">
        <v>27900</v>
      </c>
      <c r="D18" s="5" t="n">
        <v>0</v>
      </c>
      <c r="E18" s="5" t="n">
        <v>1996474</v>
      </c>
      <c r="F18" s="5" t="n">
        <v>-276629</v>
      </c>
      <c r="G18" s="5" t="n">
        <v>-602504</v>
      </c>
      <c r="H18" s="5" t="n">
        <v>40115</v>
      </c>
    </row>
    <row r="19" spans="1:8">
      <c r="A19" s="3" t="s">
        <v>195</v>
      </c>
    </row>
    <row r="20" spans="1:8">
      <c r="A20" s="4" t="s">
        <v>77</v>
      </c>
      <c r="B20" s="5" t="n">
        <v>34680</v>
      </c>
      <c r="E20" s="5" t="n">
        <v>32960</v>
      </c>
      <c r="H20" s="5" t="n">
        <v>1720</v>
      </c>
    </row>
    <row r="21" spans="1:8">
      <c r="A21" s="4" t="s">
        <v>196</v>
      </c>
      <c r="B21" s="5" t="n">
        <v>-35143</v>
      </c>
      <c r="F21" s="5" t="n">
        <v>-34537</v>
      </c>
      <c r="H21" s="5" t="n">
        <v>-606</v>
      </c>
    </row>
    <row r="22" spans="1:8">
      <c r="A22" s="4" t="s">
        <v>197</v>
      </c>
      <c r="B22" s="5" t="n">
        <v>-8400</v>
      </c>
      <c r="E22" s="5" t="n">
        <v>-8400</v>
      </c>
    </row>
    <row r="23" spans="1:8">
      <c r="A23" s="4" t="s">
        <v>198</v>
      </c>
      <c r="B23" s="5" t="n">
        <v>-3571</v>
      </c>
      <c r="H23" s="5" t="n">
        <v>-3571</v>
      </c>
    </row>
    <row r="24" spans="1:8">
      <c r="A24" s="4" t="s">
        <v>181</v>
      </c>
      <c r="B24" s="5" t="n">
        <v>-29209</v>
      </c>
      <c r="G24" s="5" t="n">
        <v>-29209</v>
      </c>
    </row>
    <row r="25" spans="1:8">
      <c r="A25" s="4" t="s">
        <v>200</v>
      </c>
      <c r="B25" s="5" t="n">
        <v>-265</v>
      </c>
      <c r="G25" s="5" t="n">
        <v>-265</v>
      </c>
    </row>
    <row r="26" spans="1:8">
      <c r="A26" s="4" t="s">
        <v>201</v>
      </c>
      <c r="B26" s="5" t="n">
        <v>2739</v>
      </c>
      <c r="D26" s="5" t="n">
        <v>-1914</v>
      </c>
      <c r="E26" s="5" t="n">
        <v>1847</v>
      </c>
      <c r="G26" s="5" t="n">
        <v>2806</v>
      </c>
    </row>
    <row r="27" spans="1:8">
      <c r="A27" s="4" t="s">
        <v>202</v>
      </c>
      <c r="B27" s="5" t="n">
        <v>1061</v>
      </c>
      <c r="D27" s="5" t="n">
        <v>1061</v>
      </c>
    </row>
    <row r="28" spans="1:8">
      <c r="A28" s="4" t="s">
        <v>203</v>
      </c>
      <c r="B28" s="5" t="n">
        <v>1538</v>
      </c>
      <c r="D28" s="5" t="n">
        <v>853</v>
      </c>
      <c r="G28" s="5" t="n">
        <v>685</v>
      </c>
    </row>
    <row r="29" spans="1:8">
      <c r="A29" s="4" t="s">
        <v>204</v>
      </c>
      <c r="B29" s="5" t="n">
        <v>1149824</v>
      </c>
      <c r="C29" s="5" t="n">
        <v>27900</v>
      </c>
      <c r="D29" s="5" t="n">
        <v>0</v>
      </c>
      <c r="E29" s="5" t="n">
        <v>2023919</v>
      </c>
      <c r="F29" s="5" t="n">
        <v>-311166</v>
      </c>
      <c r="G29" s="5" t="n">
        <v>-628487</v>
      </c>
      <c r="H29" s="5" t="n">
        <v>37658</v>
      </c>
    </row>
    <row r="30" spans="1:8">
      <c r="A30" s="4" t="s">
        <v>207</v>
      </c>
      <c r="B30" s="5" t="n">
        <v>1135523</v>
      </c>
      <c r="C30" s="5" t="n">
        <v>27900</v>
      </c>
      <c r="D30" s="5" t="n">
        <v>0</v>
      </c>
      <c r="E30" s="5" t="n">
        <v>2027596</v>
      </c>
      <c r="F30" s="5" t="n">
        <v>-303185</v>
      </c>
      <c r="G30" s="5" t="n">
        <v>-692549</v>
      </c>
      <c r="H30" s="5" t="n">
        <v>75761</v>
      </c>
    </row>
    <row r="31" spans="1:8">
      <c r="A31" s="3" t="s">
        <v>195</v>
      </c>
    </row>
    <row r="32" spans="1:8">
      <c r="A32" s="4" t="s">
        <v>77</v>
      </c>
      <c r="B32" s="5" t="n">
        <v>79801</v>
      </c>
      <c r="E32" s="5" t="n">
        <v>77878</v>
      </c>
      <c r="H32" s="5" t="n">
        <v>1923</v>
      </c>
    </row>
    <row r="33" spans="1:8">
      <c r="A33" s="4" t="s">
        <v>196</v>
      </c>
      <c r="B33" s="5" t="n">
        <v>282</v>
      </c>
      <c r="F33" s="5" t="n">
        <v>113</v>
      </c>
      <c r="H33" s="5" t="n">
        <v>169</v>
      </c>
    </row>
    <row r="34" spans="1:8">
      <c r="A34" s="4" t="s">
        <v>197</v>
      </c>
      <c r="B34" s="5" t="n">
        <v>-16339</v>
      </c>
      <c r="E34" s="5" t="n">
        <v>-16339</v>
      </c>
    </row>
    <row r="35" spans="1:8">
      <c r="A35" s="4" t="s">
        <v>198</v>
      </c>
      <c r="B35" s="5" t="n">
        <v>-4459</v>
      </c>
      <c r="H35" s="5" t="n">
        <v>-4459</v>
      </c>
    </row>
    <row r="36" spans="1:8">
      <c r="A36" s="4" t="s">
        <v>180</v>
      </c>
      <c r="B36" s="5" t="n">
        <v>-27845</v>
      </c>
      <c r="D36" s="5" t="n">
        <v>277</v>
      </c>
      <c r="H36" s="5" t="n">
        <v>-28122</v>
      </c>
    </row>
    <row r="37" spans="1:8">
      <c r="A37" s="4" t="s">
        <v>181</v>
      </c>
      <c r="B37" s="5" t="n">
        <v>-38350</v>
      </c>
      <c r="G37" s="5" t="n">
        <v>-38350</v>
      </c>
    </row>
    <row r="38" spans="1:8">
      <c r="A38" s="4" t="s">
        <v>200</v>
      </c>
      <c r="B38" s="5" t="n">
        <v>-827</v>
      </c>
      <c r="G38" s="5" t="n">
        <v>-827</v>
      </c>
    </row>
    <row r="39" spans="1:8">
      <c r="A39" s="4" t="s">
        <v>201</v>
      </c>
      <c r="B39" s="5" t="n">
        <v>1744</v>
      </c>
      <c r="D39" s="5" t="n">
        <v>-5242</v>
      </c>
      <c r="E39" s="5" t="n">
        <v>5345</v>
      </c>
      <c r="G39" s="5" t="n">
        <v>1641</v>
      </c>
    </row>
    <row r="40" spans="1:8">
      <c r="A40" s="4" t="s">
        <v>202</v>
      </c>
      <c r="B40" s="5" t="n">
        <v>1456</v>
      </c>
      <c r="D40" s="5" t="n">
        <v>1456</v>
      </c>
    </row>
    <row r="41" spans="1:8">
      <c r="A41" s="4" t="s">
        <v>203</v>
      </c>
      <c r="B41" s="5" t="n">
        <v>4914</v>
      </c>
      <c r="D41" s="5" t="n">
        <v>3509</v>
      </c>
      <c r="G41" s="5" t="n">
        <v>1405</v>
      </c>
    </row>
    <row r="42" spans="1:8">
      <c r="A42" s="4" t="s">
        <v>208</v>
      </c>
      <c r="B42" s="5" t="n">
        <v>1127014</v>
      </c>
      <c r="C42" s="5" t="n">
        <v>27900</v>
      </c>
      <c r="D42" s="5" t="n">
        <v>0</v>
      </c>
      <c r="E42" s="5" t="n">
        <v>2085594</v>
      </c>
      <c r="F42" s="5" t="n">
        <v>-303072</v>
      </c>
      <c r="G42" s="5" t="n">
        <v>-728680</v>
      </c>
      <c r="H42" s="5" t="n">
        <v>45272</v>
      </c>
    </row>
    <row r="43" spans="1:8">
      <c r="A43" s="4" t="s">
        <v>209</v>
      </c>
      <c r="B43" s="5" t="n">
        <v>1131215</v>
      </c>
      <c r="C43" s="5" t="n">
        <v>27900</v>
      </c>
      <c r="D43" s="5" t="n">
        <v>0</v>
      </c>
      <c r="E43" s="5" t="n">
        <v>2049438</v>
      </c>
      <c r="F43" s="5" t="n">
        <v>-298740</v>
      </c>
      <c r="G43" s="5" t="n">
        <v>-700333</v>
      </c>
      <c r="H43" s="5" t="n">
        <v>52950</v>
      </c>
    </row>
    <row r="44" spans="1:8">
      <c r="A44" s="3" t="s">
        <v>195</v>
      </c>
    </row>
    <row r="45" spans="1:8">
      <c r="A45" s="4" t="s">
        <v>77</v>
      </c>
      <c r="B45" s="5" t="n">
        <v>42346</v>
      </c>
      <c r="E45" s="5" t="n">
        <v>41397</v>
      </c>
      <c r="H45" s="5" t="n">
        <v>949</v>
      </c>
    </row>
    <row r="46" spans="1:8">
      <c r="A46" s="4" t="s">
        <v>196</v>
      </c>
      <c r="B46" s="5" t="n">
        <v>-4298</v>
      </c>
      <c r="F46" s="5" t="n">
        <v>-4332</v>
      </c>
      <c r="H46" s="5" t="n">
        <v>34</v>
      </c>
    </row>
    <row r="47" spans="1:8">
      <c r="A47" s="4" t="s">
        <v>197</v>
      </c>
      <c r="B47" s="5" t="n">
        <v>-8126</v>
      </c>
      <c r="E47" s="5" t="n">
        <v>-8126</v>
      </c>
    </row>
    <row r="48" spans="1:8">
      <c r="A48" s="4" t="s">
        <v>198</v>
      </c>
      <c r="B48" s="5" t="n">
        <v>-3621</v>
      </c>
      <c r="H48" s="5" t="n">
        <v>-3621</v>
      </c>
    </row>
    <row r="49" spans="1:8">
      <c r="A49" s="4" t="s">
        <v>180</v>
      </c>
      <c r="B49" s="5" t="n">
        <v>-4763</v>
      </c>
      <c r="D49" s="5" t="n">
        <v>277</v>
      </c>
      <c r="H49" s="5" t="n">
        <v>-5040</v>
      </c>
    </row>
    <row r="50" spans="1:8">
      <c r="A50" s="4" t="s">
        <v>181</v>
      </c>
      <c r="B50" s="5" t="n">
        <v>-28929</v>
      </c>
      <c r="G50" s="5" t="n">
        <v>-28929</v>
      </c>
    </row>
    <row r="51" spans="1:8">
      <c r="A51" s="4" t="s">
        <v>200</v>
      </c>
      <c r="B51" s="5" t="n">
        <v>-80</v>
      </c>
      <c r="G51" s="5" t="n">
        <v>-80</v>
      </c>
    </row>
    <row r="52" spans="1:8">
      <c r="A52" s="4" t="s">
        <v>201</v>
      </c>
      <c r="B52" s="5" t="n">
        <v>570</v>
      </c>
      <c r="D52" s="5" t="n">
        <v>-2575</v>
      </c>
      <c r="E52" s="5" t="n">
        <v>2885</v>
      </c>
      <c r="G52" s="5" t="n">
        <v>260</v>
      </c>
    </row>
    <row r="53" spans="1:8">
      <c r="A53" s="4" t="s">
        <v>202</v>
      </c>
      <c r="B53" s="5" t="n">
        <v>728</v>
      </c>
      <c r="D53" s="5" t="n">
        <v>728</v>
      </c>
    </row>
    <row r="54" spans="1:8">
      <c r="A54" s="4" t="s">
        <v>203</v>
      </c>
      <c r="B54" s="5" t="n">
        <v>1972</v>
      </c>
      <c r="D54" s="5" t="n">
        <v>1570</v>
      </c>
      <c r="G54" s="5" t="n">
        <v>402</v>
      </c>
    </row>
    <row r="55" spans="1:8">
      <c r="A55" s="4" t="s">
        <v>208</v>
      </c>
      <c r="B55" s="6" t="n">
        <v>1127014</v>
      </c>
      <c r="C55" s="6" t="n">
        <v>27900</v>
      </c>
      <c r="D55" s="6" t="n">
        <v>0</v>
      </c>
      <c r="E55" s="6" t="n">
        <v>2085594</v>
      </c>
      <c r="F55" s="6" t="n">
        <v>-303072</v>
      </c>
      <c r="G55" s="6" t="n">
        <v>-728680</v>
      </c>
      <c r="H55" s="6" t="n">
        <v>452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58</v>
      </c>
      <c r="D1" s="2" t="s">
        <v>1</v>
      </c>
    </row>
    <row r="2" spans="1:5">
      <c r="B2" s="2" t="s">
        <v>2</v>
      </c>
      <c r="C2" s="2" t="s">
        <v>59</v>
      </c>
      <c r="D2" s="2" t="s">
        <v>2</v>
      </c>
      <c r="E2" s="2" t="s">
        <v>59</v>
      </c>
    </row>
    <row r="3" spans="1:5">
      <c r="A3" s="3" t="s">
        <v>211</v>
      </c>
    </row>
    <row r="4" spans="1:5">
      <c r="A4" s="4" t="s">
        <v>212</v>
      </c>
      <c r="B4" s="5" t="n">
        <v>236323</v>
      </c>
      <c r="C4" s="5" t="n">
        <v>203869</v>
      </c>
      <c r="D4" s="5" t="n">
        <v>306729</v>
      </c>
      <c r="E4" s="5" t="n">
        <v>305256</v>
      </c>
    </row>
    <row r="5" spans="1:5">
      <c r="A5" s="4" t="s">
        <v>213</v>
      </c>
      <c r="B5" s="5" t="n">
        <v>645</v>
      </c>
      <c r="C5" s="5" t="n">
        <v>2390</v>
      </c>
      <c r="D5" s="5" t="n">
        <v>6096</v>
      </c>
      <c r="E5" s="5" t="n">
        <v>11938</v>
      </c>
    </row>
    <row r="6" spans="1:5">
      <c r="A6" s="4" t="s">
        <v>214</v>
      </c>
      <c r="B6" s="5" t="n">
        <v>2642</v>
      </c>
      <c r="C6" s="5" t="n">
        <v>18309</v>
      </c>
      <c r="D6" s="5" t="n">
        <v>15637</v>
      </c>
      <c r="E6" s="5" t="n">
        <v>46213</v>
      </c>
    </row>
    <row r="7" spans="1:5">
      <c r="A7" s="4" t="s">
        <v>215</v>
      </c>
      <c r="B7" s="5" t="n">
        <v>2692</v>
      </c>
      <c r="C7" s="5" t="n">
        <v>5852</v>
      </c>
      <c r="D7" s="5" t="n">
        <v>10327</v>
      </c>
      <c r="E7" s="5" t="n">
        <v>7692</v>
      </c>
    </row>
    <row r="8" spans="1:5">
      <c r="A8" s="4" t="s">
        <v>216</v>
      </c>
      <c r="B8" s="8" t="n">
        <v>0.375</v>
      </c>
      <c r="C8" s="8" t="n">
        <v>0.375</v>
      </c>
      <c r="D8" s="7" t="n">
        <v>0.75</v>
      </c>
      <c r="E8" s="7" t="n">
        <v>0.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57:57Z</dcterms:created>
  <dcterms:modified xmlns:dcterms="http://purl.org/dc/terms/" xmlns:xsi="http://www.w3.org/2001/XMLSchema-instance" xsi:type="dcterms:W3CDTF">2019-07-31T15:57:57Z</dcterms:modified>
</cp:coreProperties>
</file>